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Acquisitions and Divestitures (" sheetId="12" state="visible" r:id="rId12"/>
    <sheet xmlns:r="http://schemas.openxmlformats.org/officeDocument/2006/relationships" name="Revenue Recognition (Notes)" sheetId="13" state="visible" r:id="rId13"/>
    <sheet xmlns:r="http://schemas.openxmlformats.org/officeDocument/2006/relationships" name="Rates and Other Regulatory Acti" sheetId="14" state="visible" r:id="rId14"/>
    <sheet xmlns:r="http://schemas.openxmlformats.org/officeDocument/2006/relationships" name="Environmental Commitments and C" sheetId="15" state="visible" r:id="rId15"/>
    <sheet xmlns:r="http://schemas.openxmlformats.org/officeDocument/2006/relationships" name="Other Commitments and Contingen" sheetId="16" state="visible" r:id="rId16"/>
    <sheet xmlns:r="http://schemas.openxmlformats.org/officeDocument/2006/relationships" name="Segment Information" sheetId="17" state="visible" r:id="rId17"/>
    <sheet xmlns:r="http://schemas.openxmlformats.org/officeDocument/2006/relationships" name="Stockholder's Equity - Accumula" sheetId="18" state="visible" r:id="rId18"/>
    <sheet xmlns:r="http://schemas.openxmlformats.org/officeDocument/2006/relationships" name="Employee Benefit Plans" sheetId="19" state="visible" r:id="rId19"/>
    <sheet xmlns:r="http://schemas.openxmlformats.org/officeDocument/2006/relationships" name="Investments" sheetId="20" state="visible" r:id="rId20"/>
    <sheet xmlns:r="http://schemas.openxmlformats.org/officeDocument/2006/relationships" name="Share-Based Compensation" sheetId="21" state="visible" r:id="rId21"/>
    <sheet xmlns:r="http://schemas.openxmlformats.org/officeDocument/2006/relationships" name="Derivative Instruments" sheetId="22" state="visible" r:id="rId22"/>
    <sheet xmlns:r="http://schemas.openxmlformats.org/officeDocument/2006/relationships" name="Fair Value of Financial Instrum" sheetId="23" state="visible" r:id="rId23"/>
    <sheet xmlns:r="http://schemas.openxmlformats.org/officeDocument/2006/relationships" name="Long-Term Debt" sheetId="24" state="visible" r:id="rId24"/>
    <sheet xmlns:r="http://schemas.openxmlformats.org/officeDocument/2006/relationships" name="Short-Term Borrowings (Notes)" sheetId="25" state="visible" r:id="rId25"/>
    <sheet xmlns:r="http://schemas.openxmlformats.org/officeDocument/2006/relationships" name="Leases Leases"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Calculation of Earnings Per S_2" sheetId="29" state="visible" r:id="rId29"/>
    <sheet xmlns:r="http://schemas.openxmlformats.org/officeDocument/2006/relationships" name="Acquisitions and Divestitures_2" sheetId="30" state="visible" r:id="rId30"/>
    <sheet xmlns:r="http://schemas.openxmlformats.org/officeDocument/2006/relationships" name="Revenue Recognition (Tables)" sheetId="31" state="visible" r:id="rId31"/>
    <sheet xmlns:r="http://schemas.openxmlformats.org/officeDocument/2006/relationships" name="Rates and Other Regulatory Ac_2" sheetId="32" state="visible" r:id="rId32"/>
    <sheet xmlns:r="http://schemas.openxmlformats.org/officeDocument/2006/relationships" name="Environmental Commitments and_2" sheetId="33" state="visible" r:id="rId33"/>
    <sheet xmlns:r="http://schemas.openxmlformats.org/officeDocument/2006/relationships" name="Segment Information (Tables)" sheetId="34" state="visible" r:id="rId34"/>
    <sheet xmlns:r="http://schemas.openxmlformats.org/officeDocument/2006/relationships" name="Stockholder's Equity -  Accumul" sheetId="35" state="visible" r:id="rId35"/>
    <sheet xmlns:r="http://schemas.openxmlformats.org/officeDocument/2006/relationships" name="Employee Benefit Plans (Tables)" sheetId="36" state="visible" r:id="rId36"/>
    <sheet xmlns:r="http://schemas.openxmlformats.org/officeDocument/2006/relationships" name="Investments (Tables)" sheetId="37" state="visible" r:id="rId37"/>
    <sheet xmlns:r="http://schemas.openxmlformats.org/officeDocument/2006/relationships" name="Share-Based Compensation (Table" sheetId="38" state="visible" r:id="rId38"/>
    <sheet xmlns:r="http://schemas.openxmlformats.org/officeDocument/2006/relationships" name="Derivative Instruments (Tables)" sheetId="39" state="visible" r:id="rId39"/>
    <sheet xmlns:r="http://schemas.openxmlformats.org/officeDocument/2006/relationships" name="Fair Value of Financial Instr_2" sheetId="40" state="visible" r:id="rId40"/>
    <sheet xmlns:r="http://schemas.openxmlformats.org/officeDocument/2006/relationships" name="Long-Term Debt (Tables)" sheetId="41" state="visible" r:id="rId41"/>
    <sheet xmlns:r="http://schemas.openxmlformats.org/officeDocument/2006/relationships" name="Short-Term Borrowings (Tables)" sheetId="42" state="visible" r:id="rId42"/>
    <sheet xmlns:r="http://schemas.openxmlformats.org/officeDocument/2006/relationships" name="Leases Leases (Tables)" sheetId="43" state="visible" r:id="rId43"/>
    <sheet xmlns:r="http://schemas.openxmlformats.org/officeDocument/2006/relationships" name="Summary of Accounting policie_3" sheetId="44" state="visible" r:id="rId44"/>
    <sheet xmlns:r="http://schemas.openxmlformats.org/officeDocument/2006/relationships" name="Summary of Accounting Policie_4" sheetId="45" state="visible" r:id="rId45"/>
    <sheet xmlns:r="http://schemas.openxmlformats.org/officeDocument/2006/relationships" name="Calculation of Earnings Per S_3" sheetId="46" state="visible" r:id="rId46"/>
    <sheet xmlns:r="http://schemas.openxmlformats.org/officeDocument/2006/relationships" name="Acquisitions and Divestitures_3" sheetId="47" state="visible" r:id="rId47"/>
    <sheet xmlns:r="http://schemas.openxmlformats.org/officeDocument/2006/relationships" name="Revenue Recognition Disegragati" sheetId="48" state="visible" r:id="rId48"/>
    <sheet xmlns:r="http://schemas.openxmlformats.org/officeDocument/2006/relationships" name="Revenue Recognition Contract Ba" sheetId="49" state="visible" r:id="rId49"/>
    <sheet xmlns:r="http://schemas.openxmlformats.org/officeDocument/2006/relationships" name="Revenue Recognition Remaining P" sheetId="50" state="visible" r:id="rId50"/>
    <sheet xmlns:r="http://schemas.openxmlformats.org/officeDocument/2006/relationships" name="Rates and Other Regulatory Ac_3" sheetId="51" state="visible" r:id="rId51"/>
    <sheet xmlns:r="http://schemas.openxmlformats.org/officeDocument/2006/relationships" name="Environmental Commitments and_3" sheetId="52" state="visible" r:id="rId52"/>
    <sheet xmlns:r="http://schemas.openxmlformats.org/officeDocument/2006/relationships" name="Other Commitments and Conting_2" sheetId="53" state="visible" r:id="rId53"/>
    <sheet xmlns:r="http://schemas.openxmlformats.org/officeDocument/2006/relationships" name="Segment Information - Schedule " sheetId="54" state="visible" r:id="rId54"/>
    <sheet xmlns:r="http://schemas.openxmlformats.org/officeDocument/2006/relationships" name="Stockholder's Equity - Accumu_2" sheetId="55" state="visible" r:id="rId55"/>
    <sheet xmlns:r="http://schemas.openxmlformats.org/officeDocument/2006/relationships" name="Stockholder's Equity -  Accum_2" sheetId="56" state="visible" r:id="rId56"/>
    <sheet xmlns:r="http://schemas.openxmlformats.org/officeDocument/2006/relationships" name="Employee Benefit Plans (Detail)" sheetId="57" state="visible" r:id="rId57"/>
    <sheet xmlns:r="http://schemas.openxmlformats.org/officeDocument/2006/relationships" name="Employee Benefit Plans - Additi" sheetId="58" state="visible" r:id="rId58"/>
    <sheet xmlns:r="http://schemas.openxmlformats.org/officeDocument/2006/relationships" name="Employee Benefit Plans - Amount" sheetId="59" state="visible" r:id="rId59"/>
    <sheet xmlns:r="http://schemas.openxmlformats.org/officeDocument/2006/relationships" name="Investments - Schedule of Inves" sheetId="60" state="visible" r:id="rId60"/>
    <sheet xmlns:r="http://schemas.openxmlformats.org/officeDocument/2006/relationships" name="Investments - Additional Inform" sheetId="61" state="visible" r:id="rId61"/>
    <sheet xmlns:r="http://schemas.openxmlformats.org/officeDocument/2006/relationships" name="Share-Based Compensation - Shar"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Derivative Instruments Volume o" sheetId="65" state="visible" r:id="rId65"/>
    <sheet xmlns:r="http://schemas.openxmlformats.org/officeDocument/2006/relationships" name="Derivative Instruments - Additi" sheetId="66" state="visible" r:id="rId66"/>
    <sheet xmlns:r="http://schemas.openxmlformats.org/officeDocument/2006/relationships" name="Derivative Instruments - Fair V" sheetId="67" state="visible" r:id="rId67"/>
    <sheet xmlns:r="http://schemas.openxmlformats.org/officeDocument/2006/relationships" name="Derivative Instruments - Effect"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Long-Term Debt - Outstanding Lo" sheetId="72" state="visible" r:id="rId72"/>
    <sheet xmlns:r="http://schemas.openxmlformats.org/officeDocument/2006/relationships" name="Long-Term Debt - Outstanding _2" sheetId="73" state="visible" r:id="rId73"/>
    <sheet xmlns:r="http://schemas.openxmlformats.org/officeDocument/2006/relationships" name="Long-Term Debt - Additional Inf" sheetId="74" state="visible" r:id="rId74"/>
    <sheet xmlns:r="http://schemas.openxmlformats.org/officeDocument/2006/relationships" name="Short-Term Borrowings (Details)" sheetId="75" state="visible" r:id="rId75"/>
    <sheet xmlns:r="http://schemas.openxmlformats.org/officeDocument/2006/relationships" name="Leases (Details)" sheetId="76" state="visible" r:id="rId76"/>
    <sheet xmlns:r="http://schemas.openxmlformats.org/officeDocument/2006/relationships" name="Leases Leases - Lease Cost Addi" sheetId="77" state="visible" r:id="rId77"/>
    <sheet xmlns:r="http://schemas.openxmlformats.org/officeDocument/2006/relationships" name="Leases Leases - Right of Use As" sheetId="78" state="visible" r:id="rId78"/>
    <sheet xmlns:r="http://schemas.openxmlformats.org/officeDocument/2006/relationships" name="Leases Leases - Weighted Averag" sheetId="79" state="visible" r:id="rId79"/>
    <sheet xmlns:r="http://schemas.openxmlformats.org/officeDocument/2006/relationships" name="Leases Leases - Cash Flow Addit" sheetId="80" state="visible" r:id="rId80"/>
    <sheet xmlns:r="http://schemas.openxmlformats.org/officeDocument/2006/relationships" name="Leases Leases - Schedule of Fut"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1590</t>
        </is>
      </c>
    </row>
    <row r="9">
      <c r="A9" s="4" t="inlineStr">
        <is>
          <t>Entity Registrant Name</t>
        </is>
      </c>
      <c r="B9" s="4" t="inlineStr">
        <is>
          <t>CHESAPEAKE UTILITIES CORP</t>
        </is>
      </c>
    </row>
    <row r="10">
      <c r="A10" s="4" t="inlineStr">
        <is>
          <t>Entity Incorporation, State or Country Code</t>
        </is>
      </c>
      <c r="B10" s="4" t="inlineStr">
        <is>
          <t>DE</t>
        </is>
      </c>
    </row>
    <row r="11">
      <c r="A11" s="4" t="inlineStr">
        <is>
          <t>Entity Tax Identification Number</t>
        </is>
      </c>
      <c r="B11" s="4" t="inlineStr">
        <is>
          <t>51-0064146</t>
        </is>
      </c>
    </row>
    <row r="12">
      <c r="A12" s="4" t="inlineStr">
        <is>
          <t>Entity Address, Address Line One</t>
        </is>
      </c>
      <c r="B12" s="4" t="inlineStr">
        <is>
          <t>909 Silver Lake Boulevard</t>
        </is>
      </c>
    </row>
    <row r="13">
      <c r="A13" s="4" t="inlineStr">
        <is>
          <t>Entity Address, City or Town</t>
        </is>
      </c>
      <c r="B13" s="4" t="inlineStr">
        <is>
          <t>Dover</t>
        </is>
      </c>
    </row>
    <row r="14">
      <c r="A14" s="4" t="inlineStr">
        <is>
          <t>Entity Address, State or Province</t>
        </is>
      </c>
      <c r="B14" s="4" t="inlineStr">
        <is>
          <t>DE</t>
        </is>
      </c>
    </row>
    <row r="15">
      <c r="A15" s="4" t="inlineStr">
        <is>
          <t>Entity Address, Postal Zip Code</t>
        </is>
      </c>
      <c r="B15" s="4" t="inlineStr">
        <is>
          <t>19904</t>
        </is>
      </c>
    </row>
    <row r="16">
      <c r="A16" s="4" t="inlineStr">
        <is>
          <t>City Area Code</t>
        </is>
      </c>
      <c r="B16" s="4" t="inlineStr">
        <is>
          <t>302</t>
        </is>
      </c>
    </row>
    <row r="17">
      <c r="A17" s="4" t="inlineStr">
        <is>
          <t>Local Phone Number</t>
        </is>
      </c>
      <c r="B17" s="4" t="inlineStr">
        <is>
          <t>734-6799</t>
        </is>
      </c>
    </row>
    <row r="18">
      <c r="A18" s="4" t="inlineStr">
        <is>
          <t>Title of 12(b) Security</t>
        </is>
      </c>
      <c r="B18" s="4" t="inlineStr">
        <is>
          <t>Common Stock - par value per share $0.4867</t>
        </is>
      </c>
    </row>
    <row r="19">
      <c r="A19" s="4" t="inlineStr">
        <is>
          <t>Trading Symbol</t>
        </is>
      </c>
      <c r="B19" s="4" t="inlineStr">
        <is>
          <t>CP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493573</v>
      </c>
    </row>
    <row r="28">
      <c r="A28" s="4" t="inlineStr">
        <is>
          <t>Entity Central Index Key</t>
        </is>
      </c>
      <c r="B28" s="4" t="inlineStr">
        <is>
          <t>000001974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0</t>
        </is>
      </c>
    </row>
    <row r="3">
      <c r="A3" s="3" t="inlineStr">
        <is>
          <t>Accounting Policies [Abstract]</t>
        </is>
      </c>
    </row>
    <row r="4">
      <c r="A4" s="4" t="inlineStr">
        <is>
          <t>Summary of Accounting Policies</t>
        </is>
      </c>
      <c r="B4" s="4" t="inlineStr">
        <is>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9 . In the opinion of management, these financial statements reflect all adjustments that are necessary for a fair presentation of our results of operations, financial position and cash flows for the interim periods presented. Where necessary to improve comparability, prior period amounts have been changed to conform to current period presentation.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Beginning in the third quarter of 2019 , our management began executing a strategy to sell the operating assets of PESCO. In the fourth quarter of 2019, we closed on four separate transactions to sell PESCO's assets and contracts. As a result of these sales, we have fully exited the natural gas marketing business, which provided natural gas management and supply services to commercial and industrial customers in Florida, Delaware, Maryland, Pennsylvania, Ohio and other states. Accordingly, PESCO’s historical financial results are reflected in our condensed consolidated financial statements as discontinued operations, which required retrospective application to financial information for all periods presented. Refer to Note 3, Acquisitions and Divestitures, for further information Effects of COVID-19 On March 13,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have continued to significantly impact economic conditions in the United States. We are considered an “essential business,” which allows us to continue our operational activities and construction projects while the social distancing restrictions remain in place. In response to the COVID-19 pandemic and related restrictions, we implemented our pandemic response plan, which includes having all employees who can work remotely do so in order to promote social distancing and providing personal protective equipment to field employees to reduce the spread of COVID-19. Impacts from the restrictions imposed in our service territories and the implementation of our pandemic response plan, included reduced energy consumption primarily in the commercial and industrial sectors, incremental expenses associated with COVID-19 including protective personal equipment, premium pay for field employees and higher bad debt expense. The additional operating expenses we incurred support the ongoing delivery of our essential services during these unprecedented times. The negative impact was partially offset by reduced federal income tax expense recognized in connection with implementation of the CARES Act and lower short-term borrowing costs resulting from a decrease in interest rates. As the COVID-19 pandemic is still ongoing, to date we have not established regulatory assets associated with the incremental expense impacts, as currently authorized by the Delaware and Maryland PSCs. In Florida, the PSC requires utility companies seeking regulatory asset treatment for COVID-19 related expenses to individually file a formal petition for consideration. We are committed to communicating timely updates and will continue to monitor developments affecting our employees, customers, suppliers, stockholders and take additional precautions as warranted to operate safely and to comply with the CDC, Occupational Safety and Health Administration, state and local requirements in order to protect our employees, customers and the communities we serve, and update and communicate the ongoing financial impact on our results once determined. Refer to Note 5, Rates and Other Regulatory Activities, for further information on the potential deferral of incremental expenses associated with COVID-19. FASB Statements and Other Authoritative Pronouncements Recently Adopted Accounting Standards Financial Instruments - Credit Losses (ASC 326) - In June 2016, the FASB issued ASU 2016-13, Measurement of Credit Losses on Financial Instruments , which changes how entities account for credit losses for most financial assets and certain other instruments, and subsequent guidance which served to clarify or amend the original standard. ASU 2016-13 and the related amendments require entities to estimate lifetime expected credit losses for trade receivables and to provide additional disclosure related to credit losses. We adopted ASU 2016-13 on January 1, 2020 and recorded an immaterial cumulative effect in retained earnings as of that date. As a result, prior period financial information has not been recast and continues to be reported under the accounting guidance that was effective during those periods.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d the balance of our trade receivables based on the underlying service line they pertain to. This resulted in an examination of trade receivables from our energy distribution, energy transmission, energy delivery services and propane operations service lines. Our energy distribution service line consists of all our regulated distribution utility operations on the Delmarva Peninsula and throughout Florida. These business units have the ability to recover their costs through the rate making process, which can include consideration for amounts historically written off as a component of their rate base. Therefore, they possess a mechanism to recover credit losses which we believe reduces their exposure to credit risk. Our energy transmission and energy delivery services business units consist of our natural gas pipelines and our mobile compressed natural gas ("CNG") delivery operations. The majority of the customer base these business units serve are regulated distribution utilities who also have the ability to recover their costs. We believe this cost recovery mechanism significantly reduces the amount of credit risk they present. Our propane operations are unregulated and do not have the same ability to recover their costs as our regulated operations. However, historically our propane operations have not had material write offs relative to the amounts of revenues earn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During the first quarter of 2020, COVID-19 began to rapidly spread within the United States. Federal, state and local governments throughout the country imposed restrictions to promote social distancing to slow the spread of the virus, which has also had the effect of limiting commercial activity. These measures have resulted in significant job losses and a slowing of economic activity across the United States and in the areas that we serve. We have been identified as an “essential business,” which allowed us to continue operational activity and construction projects with social distancing restrictions in place. We have considered the impact of COVID-19 for the six months ended June 30, 2020, monitored developments that impact our customers’ ability to pay and have revised our estimates of expected credit losses. Our prior estimates for expected credit losses had not included an evaluation of current conditions or forward-looking economic indicators as we were not required to consider those factors under the previous incurred loss accounting guidance. The below table provides a reconciliation of our allowance for credit losses at June 30, 2020 : (in thousands) Balance at December 31, 2019 $ 1,337 Additions: Provision for credit losses 794 Recoveries 450 Deductions: Write offs (477 ) Balance at June 30, 2020 $ 2,104 Fair Value Measurement (ASC 820) - In August 2018, the FASB issued ASU 2018-13, Disclosure Framework - Changes to the Disclosure Requirements for Fair Value Measurement , which removes, modifies and adds certain disclosure requirements on fair value measurements in ASC 820. We adopted ASU 2018-13 beginning January 1, 2020 and, since the changes only impacted disclosures, its adoption did not have a material impact on our financial position or results of operations. Intangibles - Goodwill (ASC 350) - In January 2017, the FASB issued ASU 2017-04, Simplifying the Test for Goodwill Impairment , which simplifies how an entity is required to test goodwill for impairment by eliminating Step 2 from the goodwill impairment test. ASU 2017-04 was effective beginning January 1, 2020. The amendments included in this ASU are to be applied prospectively, and are not expected to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Earnings Per Share</t>
        </is>
      </c>
      <c r="B1" s="2" t="inlineStr">
        <is>
          <t>6 Months Ended</t>
        </is>
      </c>
    </row>
    <row r="2">
      <c r="B2" s="2" t="inlineStr">
        <is>
          <t>Jun. 30, 2020</t>
        </is>
      </c>
    </row>
    <row r="3">
      <c r="A3" s="3" t="inlineStr">
        <is>
          <t>Earnings Per Share [Abstract]</t>
        </is>
      </c>
    </row>
    <row r="4">
      <c r="A4" s="4" t="inlineStr">
        <is>
          <t>Calculation of Earnings Per Share</t>
        </is>
      </c>
      <c r="B4" s="4" t="inlineStr">
        <is>
          <t>Calculation of Earnings Per Share Three Months Ended Six Months Ended June 30, June 30, 2020 2019 2020 2019 (in thousands, except shares and per share data) Calculation of Basic Earnings Per Share: Income from Continuing Operations $ 10,661 $ 8,914 $ 39,702 $ 37,725 Income (Loss) from Discontinued Operations 295 (610 ) 184 (757 ) Net Income $ 10,956 $ 8,304 $ 39,886 $ 36,968 Weighted average shares outstanding 16,448,490 16,401,028 16,431,724 16,393,022 Basic Earnings Per Share from Continuing Operations $ 0.65 $ 0.55 $ 2.42 $ 2.31 Basic Earnings (Loss) Per Share from Discontinued Operations 0.02 (0.04 ) 0.01 (0.05 ) Basic Earnings Per Share $ 0.67 $ 0.51 $ 2.43 $ 2.26 Calculation of Diluted Earnings Per Share: Reconciliation of Denominator: Weighted shares outstanding—Basic 16,448,490 16,401,028 16,431,724 16,393,022 Effect of dilutive securities—Share-based compensation 55,113 44,715 56,083 46,311 Adjusted denominator—Diluted 16,503,603 16,445,743 16,487,807 16,439,333 Diluted Earnings Per Share from Continuing Operations $ 0.64 $ 0.54 $ 2.41 $ 2.30 Diluted Earnings (Loss) Per Share from Discontinued Operations 0.02 (0.04 ) 0.01 (0.05 ) Diluted Earnings Per Share $ 0.66 $ 0.50 $ 2.42 $ 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Notes)</t>
        </is>
      </c>
      <c r="B1" s="2" t="inlineStr">
        <is>
          <t>6 Months Ended</t>
        </is>
      </c>
    </row>
    <row r="2">
      <c r="B2" s="2" t="inlineStr">
        <is>
          <t>Jun. 30, 2020</t>
        </is>
      </c>
    </row>
    <row r="3">
      <c r="A3" s="3" t="inlineStr">
        <is>
          <t>Discontinued Operations and Disposal Groups [Abstract]</t>
        </is>
      </c>
    </row>
    <row r="4">
      <c r="A4" s="4" t="inlineStr">
        <is>
          <t>Business Combination Disclosure [Text Block]</t>
        </is>
      </c>
      <c r="B4" s="4" t="inlineStr">
        <is>
          <t>Acquisitions and Divestitures Pending Acquisition of Elkton Gas In July 2020, we closed on the acquisition of Elkton Gas, which provides natural gas distribution service to approximately 7,000 residential and commercial customers within a franchised area of Cecil County, Maryland. The purchase price is approximately $15.0 million . Elkton Gas’ territory is contiguous to our franchised service territory in Cecil County, Maryland. Elkton Gas will continue to operate out of its existing office with the same local personnel who are also expected to serve our existing franchised service territory in Cecil County. Acquisition of Boulden In December 2019, Sharp acquired certain propane operating assets of Boulden, which provides propane distribution service to approximately 5,200 customers in Delaware, Maryland and Pennsylvania, for approximately $24.6 million , net of cash acquired. Additionally, the purchase price included $0.2 million of working capital. We recorded contingent consideration of $0.6 million related to the seller's adherence to various provisions contained in the contract through the first anniversary of the transaction closing. We accounted for the purchase of the operating assets of Boulden as a business combination and integrated the business into our Sharp operation. There are multiple strategic benefits to this acquisition including it: (i) overlays with the pending Elkton Gas acquisition to establish an integrated energy delivery platform in Cecil County, Maryland; (ii) includes an established customer base with opportunities for future growth; (iii) enables operational synergies, including supply, for the northern Delmarva Peninsula; and (iv) provides opportunities to market additional services and pricing programs to these customers. In connection with this acquisition, we recorded $8.3 million in property, plant and equipment, $5.1 million in intangible assets associated with customer relationships and non-compete agreements and $11.2 million in goodwill, all of which is deductible for income tax purposes. The amounts recorded in conjunction with the acquisition are preliminary, and subject to adjustment based on contractual provisions and will be finalized in the fourth quarter of 2020. For the three months ended June 30, 2020 , Boulden generated operating revenue and income of $0.8 million and $0.1 million , respectively. For the six months ended June 30, 2020 , Boulden generated operating revenue and income of $3.6 million and $1.4 million , respectively. Divestiture of PESCO During the fourth quarter of 2019, we sold PESCO's assets and contracts in four separate transactions and exited the natural gas marketing business. As a result of the sales agreements, we began to report PESCO as discontinued operations during the third quarter of 2019, excluded PESCO's performance from continuing operations for all periods presented and classified its assets and liabilities as held for sale where applicable. We received a total of $23.1 million in cash consideration from the buyers, inclusive of working capital of $8.0 million and recognized total pre-tax gain of $7.5 million ( $5.5 million after tax) in connection with these transactions, $7.3 million of this gain was recognized in the fourth quarter of 2019. Operating revenues and costs of sales from the previous reporting periods, which were previously eliminated in consolidation, have been grossed up and are now reflected as a component of operating revenues and costs of sales for the three and six months ended June 30, 2019 . We recast these amounts because, upon completion of the sales transactions, we continued to provide and receive services from the buyers through the remainder of the contractual terms. A summary of discontinued operations presented in the condensed consolidated statements of income includes the following: Three Months Six Months June 30, June 30, (in thousands) 2020 2019 2020 2019 Operating revenues (1) $ 3 $ 41,280 $ 23 $ 118,302 Cost of sales (1) 10 40,539 1 115,701 Other operating expenses 39 1,470 197 3,460 Operating loss (46 ) (729 ) (175 ) (859 ) Interest and other expense (6 ) (101 ) (29 ) (166 ) Loss from Discontinued Operations before income taxes (52 ) (830 ) (204 ) (1,025 ) Gain on sale of Discontinued Operations 200 — 200 Income tax benefit (147 ) (220 ) (188 ) (268 ) Gain (Loss) from Discontinued Operations, Net of Tax $ 295 $ (610 ) $ 184 $ (757 ) (1) Included in operating revenues and cost of sales for the three and six months ended June 30, 2019 , is $4.9 million and $14.8 million , respectively, representing amounts which had been previously eliminated in consolidation related to intercompany activity that continued with the buyers after the disposition of the assets of PESCO. Since the disposition of the assets and contracts of PESCO was completed in the fourth quarter of 2019, there were no assets or liabilities classified as held for sale at June 30, 2020 and December 31, 2019. We have elected not to separately disclose discontinued operations on the condensed consolidated statements of cash flows. The following table summarizes significant statements of cash flows data related to the discontinued operations of PESCO: (in thousands) Three Months Ended June 30, 2019 Six Months Ended June 30, 2019 Depreciation and amortization $ 146 $ 291 Deferred income taxes $ (1,021 ) $ 375 Realized loss on commodity contracts $ (97 ) $ (681 )</t>
        </is>
      </c>
    </row>
    <row r="5">
      <c r="A5" s="4" t="inlineStr">
        <is>
          <t>Disposal Groups, Including Discontinued Operations, Disclosure [Text Block]</t>
        </is>
      </c>
      <c r="B5" s="4" t="inlineStr">
        <is>
          <t>Divestiture of PESCO During the fourth quarter of 2019, we sold PESCO's assets and contracts in four separate transactions and exited the natural gas marketing business. As a result of the sales agreements, we began to report PESCO as discontinued operations during the third quarter of 2019, excluded PESCO's performance from continuing operations for all periods presented and classified its assets and liabilities as held for sale where applicable. We received a total of $23.1 million in cash consideration from the buyers, inclusive of working capital of $8.0 million and recognized total pre-tax gain of $7.5 million ( $5.5 million after tax) in connection with these transactions, $7.3 million of this gain was recognized in the fourth quarter of 2019. Operating revenues and costs of sales from the previous reporting periods, which were previously eliminated in consolidation, have been grossed up and are now reflected as a component of operating revenues and costs of sales for the three and six months ended June 30, 2019 . We recast these amounts because, upon completion of the sales transactions, we continued to provide and receive services from the buyers through the remainder of the contractual terms. A summary of discontinued operations presented in the condensed consolidated statements of income includes the following: Three Months Six Months June 30, June 30, (in thousands) 2020 2019 2020 2019 Operating revenues (1) $ 3 $ 41,280 $ 23 $ 118,302 Cost of sales (1) 10 40,539 1 115,701 Other operating expenses 39 1,470 197 3,460 Operating loss (46 ) (729 ) (175 ) (859 ) Interest and other expense (6 ) (101 ) (29 ) (166 ) Loss from Discontinued Operations before income taxes (52 ) (830 ) (204 ) (1,025 ) Gain on sale of Discontinued Operations 200 — 200 Income tax benefit (147 ) (220 ) (188 ) (268 ) Gain (Loss) from Discontinued Operations, Net of Tax $ 295 $ (610 ) $ 184 $ (757 ) (1) Included in operating revenues and cost of sales for the three and six months ended June 30, 2019 , is $4.9 million and $14.8 million , respectively, representing amounts which had been previously eliminated in consolidation related to intercompany activity that continued with the buyers after the disposition of the assets of PESCO. Since the disposition of the assets and contracts of PESCO was completed in the fourth quarter of 2019, there were no assets or liabilities classified as held for sale at June 30, 2020 and December 31, 2019. We have elected not to separately disclose discontinued operations on the condensed consolidated statements of cash flows. The following table summarizes significant statements of cash flows data related to the discontinued operations of PESCO: (in thousands) Three Months Ended June 30, 2019 Six Months Ended June 30, 2019 Depreciation and amortization $ 146 $ 291 Deferred income taxes $ (1,021 ) $ 375 Realized loss on commodity contracts $ (97 ) $ (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 Recognition 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revenues in the following tables exclude operating revenues from PESCO that are reflected as discontinued operations. The following table displays our revenue from continuing operations by major source based on product and service type for the three months ended June 30, 2020 and 2019 : Three months ended June 30, 2020 Three Months Ended June 30, 2019 (in thousands) Regulated Energy Unregulated Energy Other and Eliminations Total Regulated Energy Unregulated Energy Other and Eliminations Total Energy distribution Delaware natural gas division $ 11,758 $ — $ — $ 11,758 $ 8,256 $ — $ — $ 8,256 Florida natural gas division 7,231 — — 7,231 7,015 — — 7,015 FPU electric distribution 15,701 — — 15,701 20,464 — — 20,464 FPU natural gas distribution 19,498 — — 19,498 18,663 — — 18,663 Maryland natural gas division 3,979 — — 3,979 3,186 — — 3,186 Sandpiper natural gas/propane operations 2,858 — — 2,858 3,482 — — 3,482 Total energy distribution 61,025 — — 61,025 61,066 — — 61,066 Energy transmission Aspire Energy — 4,555 — 4,555 — 5,422 — 5,422 Eastern Shore 18,277 — — 18,277 17,740 — — 17,740 Peninsula Pipeline 5,361 — — 5,361 3,565 — — 3,565 Total energy transmission 23,638 4,555 — 28,193 21,305 5,422 — 26,727 Energy generation Eight Flags — 3,694 — 3,694 — 4,235 — 4,235 Propane operations Propane delivery operations — 17,260 — 17,260 — 17,488 — 17,488 Energy delivery services Marlin Gas Services — 2,248 — 2,248 — 1,108 — 1,108 Other and eliminations Eliminations (11,145 ) (16 ) (4,340 ) (15,501 ) (8,968 ) (2,628 ) (4,618 ) (16,214 ) Other — — 132 132 — — 132 132 Total other and eliminations (11,145 ) (16 ) (4,208 ) (15,369 ) (8,968 ) (2,628 ) (4,486 ) (16,082 ) Total operating revenues (1) $ 73,518 $ 27,741 $ (4,208 ) $ 97,051 $ 73,403 $ 25,625 $ (4,486 ) $ 94,542 (1) Total operating revenues for the three months ended June 30, 2020 , include other revenue (revenues from sources other than contracts with customers) of $0.1 million and $0.04 million for our Regulated and Unregulated Energy segments, respectively, and $(0.3) million and $0.1 million for our Regulated and Unregulated Energy segments, respectively, for the three months ended June 30, 2019 . The sources of other revenues include revenue from alternative revenue programs related to revenue normalization for the Maryland division and Sandpiper and late fees. The following table displays our revenue from continuing operations by major source based on product and service type for the six months ended June 30, 2020 and 2019 : Six months ended June 30, 2020 Six months ended June 30, 2019 (in thousands) Regulated Energy Unregulated Energy Other and Eliminations Total Regulated Energy Unregulated Energy Other and Eliminations Total Energy distribution Delaware natural gas division $ 38,325 $ — $ — $ 38,325 $ 35,805 $ — $ — $ 35,805 Florida natural gas division 15,708 — — 15,708 14,915 — — 14,915 FPU electric distribution 29,920 — — 29,920 34,842 — — 34,842 FPU natural gas distribution 44,942 — — 44,942 42,449 — — 42,449 Maryland natural gas division 13,117 — — 13,117 13,233 — — 13,233 Sandpiper natural gas/propane operations 9,150 — — 9,150 10,564 — — 10,564 Total energy distribution 151,162 — — 151,162 151,808 — — 151,808 Energy transmission Aspire Energy — 14,336 — 14,336 — 18,892 — 18,892 Eastern Shore 37,556 — — 37,556 36,796 — — 36,796 Peninsula Pipeline 10,185 — — 10,185 7,131 — — 7,131 Total energy transmission 47,741 14,336 — 62,077 43,927 18,892 — 62,819 Energy generation Eight Flags — 8,017 — 8,017 — 8,377 — 8,377 Propane operations Propane delivery operations — 55,883 — 55,883 — 64,017 — 64,017 Energy delivery services Marlin Gas Services — 3,557 — 3,557 — 3,541 — 3,541 Other and eliminations Eliminations (22,430 ) (40 ) (8,749 ) (31,219 ) (18,714 ) (8,123 ) (8,984 ) (35,821 ) Other — — 264 264 — — 264 264 Total other and eliminations (22,430 ) (40 ) (8,485 ) (30,955 ) (18,714 ) (8,123 ) (8,720 ) (35,557 ) Total operating revenues (1) $ 176,473 $ 81,753 $ (8,485 ) $ 249,741 $ 177,021 $ 86,704 $ (8,720 ) $ 255,005 (1) Total operating revenues for the six months ended June 30, 2020 , include other revenue (revenues from sources other than contracts with customers) of $0.8 million and $0.1 million for our Regulated and Unregulated Energy segments, respectively, and $(0.2) million and $0.2 million for our Regulated and Unregulated Energy segments, respectively, for the six months ended June 30, 2019 . The sources of other revenues include revenue from alternative revenue programs related to revenue normalization for the Maryland division and Sandpiper and late fees. Contract balances The timing of revenue recognition, customer billings and cash collections results in trade receivables, unbilled receivables (contract assets), and customer advances (contract liabilities) in our condensed consolidated balance sheets. The balances of our trade receivables, contract assets, and contract liabilities as of June 30, 2020 and December 31, 2019 were as follows: Trade Receivables Contract Assets (Current) Contract Assets (Non-current) Contract Liabilities (Current) (in thousands) Balance at 12/31/2019 $ 47,430 $ 18 $ 3,465 $ 589 Balance at 6/30/2020 35,764 18 4,338 347 Increase (decrease) $ (11,666 ) $ — $ 873 $ (242 ) Our trade receivables are included in trade and other receivables in the condensed consolidated balance sheets. Our current contract assets are included in other current assets in the condensed consolidated balance sheet. Our non-current contract assets are included in other assets in the condensed consolidated balance sheet and primarily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Contract liabilities are included in other accrued liabilities in the condensed consolidated balance sheets and relate to non-refundable prepaid fixed fees for our Mid-Atlantic propane delivery operation's retail offerings. Our performance obligation is satisfied over the term of the respective retail offering plan on a ratable basis. For each of the three months ended June 30, 2020 and 2019, we recognized revenue of $0.2 million . For the six months ended June 30, 2020 and 2019, we recognized revenue of $0.6 million and $0.5 million , respectively. Remaining performance obligations Our businesses have long-term fixed fee contracts with customers in which revenues are recognized when performance obligations are satisfied over the contract term. Revenue for these businesses for the remaining performance obligations, at June 30, 2020 , are expected to be recognized as follows: (in thousands) 2020 2021 2022 2023 2024 2025 2026 and thereafter Eastern Shore and Peninsula Pipeline $ 19,059 $ 35,720 $ 28,513 $ 22,930 $ 20,641 $ 19,283 $ 175,743 Natural gas distribution operations 1,950 4,124 5,167 4,936 4,699 4,166 32,996 FPU electric distribution 283 566 566 566 566 275 825 Total revenue contracts with remaining performance obligations $ 21,292 $ 40,410 $ 34,246 $ 28,432 $ 25,906 $ 23,724 $ 209,5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ates and Other Regulatory Activities</t>
        </is>
      </c>
      <c r="B1" s="2" t="inlineStr">
        <is>
          <t>6 Months Ended</t>
        </is>
      </c>
    </row>
    <row r="2">
      <c r="B2" s="2" t="inlineStr">
        <is>
          <t>Jun. 30, 2020</t>
        </is>
      </c>
    </row>
    <row r="3">
      <c r="A3" s="3" t="inlineStr">
        <is>
          <t>Regulated Operations [Abstract]</t>
        </is>
      </c>
    </row>
    <row r="4">
      <c r="A4" s="4" t="inlineStr">
        <is>
          <t>Public Utilities Disclosure [Text Block]</t>
        </is>
      </c>
      <c r="B4" s="4" t="inlineStr">
        <is>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excluding cost of service) by the Florida PSC. Delaware CGS: In August 2019, we filed with the Delaware PSC an application seeking an order that will establish the regulatory accounting treatment and valuation methodology for the acquisition of propane CGS owned by our affiliate, Sharp and the conversion of the CGS to natural gas service. We proposed to acquire each CGS one at a time and to pay replacement cost for each CGS system. In addition, we requested authorization to pay for and capitalize the CGS residents’ behind- the-meter conversion costs. Our existing natural gas customers will be protected against subsidizing the acquisitions and conversions of the CGS systems because we will complete only those systems that meet our economic test. In September 2019, the Delaware PSC issued an order to open a docket for the purpose of reviewing our application and to conduct evidentiary hearings on the matter. A final order was approved by the Delaware PSC in June 2020. Maryland Approval of the Elkton Gas Acquisition: In December 2019, we entered into an agreement with SJI to acquire its subsidiary, Elkton Gas, which provides natural gas distribution service to approximately 7,000 residential and commercial customers within a franchised area of Cecil County, Maryland. Upon completion of the transaction, Elkton Gas will become our wholly-owned subsidiary. Elkton Gas territory is contiguous to our franchised service territory in Cecil County, Maryland. In May 2020, we, the Maryland Office of People’s Counsel and the Maryland PSC staff reached a settlement agreement with regard to our acquisition of Elkton Gas. The parties participated in an evidentiary hearing before the Maryland Public Law Judge, providing testimony in support of the proposed settlement agreement. On June 29, 2020, the Maryland PSC issued a final order approving the settlement agreement. The acquisition was closed in July 2020. We expect Elkton Gas will continue to operate out of its existing office with the same local personnel. Application for Authority to Exercise a Franchise: In March 2020, we filed with the Maryland PSC an application seeking approval to exercise a franchise granted to us by the Board of County Commissioners of Somerset County, Maryland in December 2019. The application was approved in June 2020. Florida Electric Limited Proceeding-Storm Recovery (Pre-Hurricane Michael ): In February 2018, FPU filed a petition with the Florida PSC, requesting recovery of incremental storm restoration costs related to several hurricanes and tropical storms, along with the replenishment of the storm reserve to its pre-storm level of $1.5 million . As a result of these hurricanes and tropical storms, FPU’s storm reserve was depleted and, at the time of filing the petition, had a deficit of $0.8 million . This matter went to hearing in December 2018 and was subsequently approved at the March 2019 Agenda with the Final Order issued on March 25, 2019. FPU received approval to begin a surcharge on customer bills for two years beginning in April 2019, to recover storm-related costs and replenish the storm reserve. Hurricane Michael: In October 2018, Hurricane Michael passed through FPU's electric distribution operation's service territory in Northwest Florida. The hurricane caused widespread and severe damage to FPU's infrastructure resulting in the loss of electric service to 100 percent of its customers in the Northwest Florida service territory. FPU, after exerting extraordinary hurricane restoration efforts, restored service to those customers who were able to accept it. FPU expended more than $65.0 million to restore service, which was recorded as new plant and equipment, charged against FPU’s accumulated depreciation or charged against FPU’s storm reserve. Additionally, amounts currently being reviewed by the Florida PSC for regulatory asset treatment have been recorded as receivables and other deferred charges. In August 2019, FPU filed a limited proceeding requesting recovery of storm-related costs associated with Hurricane Michael (capital and expenses) through a change in base rates. FPU also requested treatment and recovery of certain storm-related costs as regulatory assets for items currently not allowed to be recovered through the storm reserve as well as the recovery of capital replaced as a result of the storm. Recovery of these costs includes a component of an overall return on capital additions and regulatory assets. In the fourth quarter of 2019, FPU along with the Office of Public Counsel in Florida, filed a joint motion with the Florida PSC to approve an interim rate increase, subject to refund, pending the final ruling on the recovery of the restoration costs incurred. The petition was approved by the Florida PSC in November 2019 and temporary rate increases were implemented effective January 2020. We have fully reserved these interim rates, pending a final resolution and settlement of the limited proceeding. In March 2020, we filed an update to our original filing to account for actual charges incurred through December 2019, revised the amortization period of the storm-related costs from 30 years as originally requested to 10 years, and included costs related to Hurricane Dorian of approximately $1.2 million in this filing. We continue to work with the Florida PSC and the petition is currently on the schedule for approval at the Florida PSC Agenda in September 2020. Electric Depreciation Study: In September 2019, FPU filed a petition, with the Florida PSC, for approval of its consolidated electric depreciation rates. Once approved, we expect the new rates to be retroactively effective to January 1, 2020. The petition, was joined to the open docket regarding Hurricane Michael, and is currently on the schedule for hearing at the Florida PSC agenda in September 2020. West Palm Beach Expansion Project: In June 2019, Peninsula Pipeline filed with the Florida PSC for approval of its Transportation Service Agreement with FPU. Peninsula Pipeline will construct several new interconnection points and pipeline expansions in Palm Beach County, Florida, which will enable FPU to serve an industrial research park and several new residential developments. Peninsula Pipeline will provide transportation service to FPU, increasing reliability, system pressure as well as introducing diversity in fuel source for natural gas to serve the increased demand in these areas. The petition was approved by the Florida PSC at the August 6, 2019 Agenda. Interim services began in the fourth quarter of 2019. We expect to complete the remainder of the project in phases through the second quarter of 2021. Callahan Pipeline, Nassau County: Peninsula Pipeline and Seacoast Gas Transmission are constructing a jointly owned 26 -mile, 16 -inch steel pipeline that interconnects to the Cypress Pipeline interstate system in western Nassau County in order to serve growing demand in both Nassau and Duval counties, Florida. The Callahan pipeline will terminate into the existing Peninsula Pipeline-Peoples Gas jointly owned pipeline, which serves Amelia Island and the Peoples Gas distribution system. The Callahan Pipeline enhances FPU’s ability to expand service into Nassau County and enables Peoples Gas to enhance its system pressure and the reliability of its service in Duval County. This project was placed in-service in the second quarter of 2020. Eastern Shore Del-Mar Energy Pathway Project: In December 2019, the FERC issued an order approving the construction of the Del-Mar Energy Pathway project. The order, which was applied for in September 2018 by Eastern Shore, approved the construction and operation of new facilities that will provide an additional 14,300 Dts/d of firm service to four customers. Facilities to be constructed include six miles of pipeline looping in Delaware; 13 miles of new mainline extension in Sussex County, Delaware and Wicomico and Somerset Counties in Maryland; and new pressure control and delivery stations in these counties. The benefits of this project include: (i) additional natural gas transmission pipeline infrastructure in eastern Sussex County, Delaware, and (ii) extension of Eastern Shore’s pipeline system, for the first time, into Somerset County, Maryland. Construction on the project began in January 2020, and Eastern Shore anticipates that this project will be fully in-service by the beginning of the fourth quarter of 2021. Capital Cost Surcharge: In December 2019, the FERC approved Eastern Shore’s proposed capital cost surcharge to become effective January 1, 2020. The surcharge, an approved item in the settlement of Eastern Shore’s last general rate case, allows Eastern Shore to recover capital costs associated with mandated highway or railroad relocation projects that required the replacement of existing Eastern Shore facilities. Eastern Shore expects to recover $0.5 million in capital cost surcharges on an annual basis. As Eastern Shore continues to relocate its pipeline and incur capital expenditures, we will continue to utilize the surcharge to seek recovery of its costs. Renewable Natural Gas Tariff: In October 2019, Eastern Shore filed an application with the FERC to include renewable natural gas (biogas) utilization and standards in its tariff. Eastern Shore had proposed changes to its gas quality specifications that would enable it to accommodate renewable natural gas at various receipt points on its system. Changes to the gas quality specifications would ensure interchangeability of renewable natural gas with the natural gas currently delivered to Eastern Shore. The tariffs became effective in November 2019. COVID-19 Impact We are monitoring the global outbreak of COVID-19 and taking steps to mitigate the potential risks posed by its spread. We provide an “essential service” to our customers, which means that it is paramount that we keep our employees who operate our business safe and informed. We have taken and are continuously monitoring and updating precautions and protocols to ensure the safety of our employees and customers. As an “essential business” we are allowed to continue operational activity and construction projects with appropriate safety precautions, personal protective equipment and social distancing restrictions in place. We have taken steps to assure our customers that disconnections for non-payment will be temporarily suspended. We are also working with our suppliers to understand the potential impacts to our supply chain; if material negative impacts are identified, we will work to mitigate them. This is a rapidly evolving situation, and could lead to extended disruption of economic activity in our markets. We will continue to monitor developments affecting our employees, customers, suppliers and shareholders, and will take additional precautions as warranted to comply with the CDC, state and local requirements and recommendations to protect our employees, customers and the communities we serve. As a result of these measures, we are incurring costs associated with crisis management and the pandemic response including restrictions put in place by the state PSCs on utility disconnects for non-payment, technology costs incurred to expand work from home capabilities, additional sanitation and cleaning costs and costs of acquiring personal protective equipment as well as other expenses. We are tracking and analyzing whether these costs qualify for cost recovery and could be classified as regulatory assets. In April 2020, the Maryland PSC issued an order that authorized utilities to establish a regulatory asset to record prudently incurred incremental costs related to COVID-19, beginning on March 16, 2020. The Maryland PSC found that the creation of a regulatory asset for COVID-19 related expenses will facilitate the recovery of those costs prudently incurred to serve customers during this period, and that the deferral of such costs is appropriate because the current catastrophic health emergency is outside the control of the utility and is a non-recurring event. In May 2020, the Delaware PSC issued an order authorizing Delaware utilities to establish a regulatory asset to record COVID-19 related incremental costs incurred to ensure customers have essential utility services, for the period beginning on March 24, 2020 and ending 30 days after the state of emergency ends. The creation of the regulatory asset for COVID-19 related costs offers utilities the ability to seek recovery of those costs. The Florida PSC has not issued a regulatory order authorizing utilities to defer incremental costs related to COVID-19 as a regulatory asset. As such, utilities have to petition the Florida PSC for approval to establish a regulatory asset for these costs. As of June 30, 2020, we have not deferred any COVID-19 related incremental costs as regulatory assets as we continue to assess these costs. We will continue to monitor similar orders issued by the FERC or the respective PSCs in our service territories to identify additional relief which could be available to our regulated businesses. Summary TCJA Table The following table summarizes the TCJA impact on our regulated businesses: Regulatory Liabilities related to Accumulated Deferred Income Taxes ("ADIT") Operation and Regulatory Jurisdiction Amount (in thousands) Status Status of Customer Rate impact related to lower federal corporate income tax rate Eastern Shore (FERC) $34,190 Will be addressed in Eastern Shore's next rate case filing. Implemented one-time bill credit (totaling $0.9 million) in April 2018. Customer rates were adjusted in April 2018. Delaware Division (Delaware PSC) $12,788 PSC approved amortization of ADIT in January 2019. Implemented one-time bill credit (totaling $1.5 million) in April 2019. Customer rates were adjusted in March 2019. Maryland Division (Maryland PSC) $4,029 PSC approved amortization of ADIT in May 2018. Implemented one-time bill credit (totaling $0.4 million) in July 2018. Customer rates were adjusted in May 2018. Sandpiper Energy (Maryland PSC) $3,739 PSC approved amortization of ADIT in May 2018. Implemented one-time bill credit (totaling $0.6 million) in July 2018. Customer rates were adjusted in May 2018. Chesapeake Florida Gas Division/Central Florida Gas (Florida PSC) $8,244 PSC issued order authorizing amortization and retention of net ADIT liability by the Company in February 2019. Florida PSC's final order was issued in February 2019. Excluding GRIP, tax savings arising from the TCJA rate reduction will be retained by the Company. GRIP: Tax savings for 2018 will be refunded to customers in 2020 through the annual GRIP cost recovery mechanism. Future customer GRIP surcharges will be adjusted to reflect tax savings associated with TCJA. FPU Natural Gas (excludes Fort Meade and Indiantown) (Florida PSC) $19,201 Same treatment on a net basis as Chesapeake Florida Gas Division (above). Same treatment on a net basis as Chesapeake Florida Gas Division (above). FPU Fort Meade and Indiantown Divisions $312 Same treatment on a net basis as Chesapeake Florida Gas Division (above). Tax rate reduction: The impact was immaterial for the divisions. GRIP (Applicable to Fort Meade division only): Same treatment as Chesapeake Florida Gas Division (above). FPU Electric (Florida PSC) $6,823 In January 2019, PSC issued order approving amortization of ADIT through purchased power cost recovery, storm reserve and rates. TCJA benefit is provided to customers through a combination of reductions to the fuel cost recovery rate, base rates, as well as application to the storm reserve over the next several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Commitments and Contingencies</t>
        </is>
      </c>
      <c r="B1" s="2" t="inlineStr">
        <is>
          <t>6 Months Ended</t>
        </is>
      </c>
    </row>
    <row r="2">
      <c r="B2" s="2" t="inlineStr">
        <is>
          <t>Jun. 30, 2020</t>
        </is>
      </c>
    </row>
    <row r="3">
      <c r="A3" s="3" t="inlineStr">
        <is>
          <t>Environmental Remediation Obligations [Abstract]</t>
        </is>
      </c>
    </row>
    <row r="4">
      <c r="A4" s="4" t="inlineStr">
        <is>
          <t>Environmental Commitments and Contingencies</t>
        </is>
      </c>
      <c r="B4" s="4" t="inlineStr">
        <is>
          <t>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June 30, 2020 and December 31, 2019 , we had approximately $6.1 million and $8.0 million , respectively, in environmental liabilities related to FPU’s MGP sites in Key West, Pensacola, Sanford and West Palm Beach. FPU has approval to recover, from insurance and through customer rates, up to $14.0 million of its environmental costs related to its MGP sites. As of June 30, 2020 and December 31, 2019 , we had recovered approximately $12.2 million and $11.9 million , respectively, leaving approximately $1.8 million and $2.1 million , respectively,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The following is a summary of our remediation status and estimated costs to implement clean-up of our key MGP sites: MGP Site (Jurisdiction) Status Estimated Cost to Clean up (Expect to Recover through Rates with Customers) West Palm Beach (Florida) Remedial actions approved by the Florida Department of Environmental Protection have been implemented on the east parcel of the site. We expect to implement similar remedial actions on the site's west parcel in 2020. Between $3.3 million to $14.2 million, including costs associated with the relocation of FPU’s operations at this site, and any potential costs associated with future redevelopment of the properties. Sanford (Florida) In March 2018, the United States Environmental Protection Agency ("EPA") approved a "site-wide ready for anticipated use" status, which is the final step before delisting a site. Construction has been completed and restrictive covenants are in place to ensure protection of human health. The only remaining activity is long-term groundwater monitoring. FPU's remaining remediation expenses, including attorneys' fees and costs, are anticipated to be immaterial. Winter Haven (Florida) Remediation is ongoing. Not expected to exceed $0.4 million. Seaford (Delaware) Conducted investigations of on-site and off-site impacts in the vicinity of the site, from 2014 through 2018, and submitted the findings to Delaware Department of Natural Resources and Environmental Control ("DNREC") in a March 2019 report. An interim action involving air-sparging/vapor extraction is being implemented, in accordance with the DNREC-approved Work Plan. Between $0.2 million and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Commitments and Contingencies Disclosure [Abstract]</t>
        </is>
      </c>
    </row>
    <row r="4">
      <c r="A4" s="4" t="inlineStr">
        <is>
          <t>Other Commitments and Contingencies</t>
        </is>
      </c>
      <c r="B4" s="4" t="inlineStr">
        <is>
          <t>Other Commitments and Contingencies Natural Gas and Electric In March 2020, our Delmarva Peninsula natural gas distribution operations entered into asset management agreements with a third party to manage their natural gas transportation and storage capacity. The agreements are effective as of April 1, 2020 and expire on March 31, 2023. Previously, our Delmarva Peninsula natural gas distribution operations had asset management agreements with PESCO to manage their natural gas transportation and storage capacity. See Note 3, Acquisitions and Divestitures, for additional details regarding the sale of PESCO's assets and contracts. In May 2019, FPU natural gas distribution operations and Eight Flags entered into separate asset management agreements with Emera Energy Services, Inc. to manage their natural gas transportation capacity. The parties entered into short-term agreements for a one year term beginning July 2019 through July 2020. The parties also entered into long-term agreements for a 10 -year term that will commence in July 2020. Chesapeake Utilities' Florida Division has firm transportation service contracts with Florida Gas Transmission Company ("FGT") and Gulfstream Natural Gas System, LLC ("Gulfstream"). Pursuant to a capacity release program approved by the Florida PSC, all of the capacity under these agreements has been released to various third parties. Under the terms of these capacity release agreements, Chesapeake Utilities is contingently liable to FGT and Gulfstream should any party, that acquired the capacity through release, fail to pay the capacity charge. To date, Chesapeake Utilities has not been required to make a payment resulting from this contingency. FPU’s electric supply contracts require FPU to maintain an acceptable standard of creditworthiness based on specific financial ratios. FPU’s agreement with Florida Power &amp; Light Company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supply agreement with Gulf Power requires FPU to meet the following ratios based on the average of the prior six quarters: (a) funds from operations interest coverage ratio (minimum of two times), and (b) total debt to total capital (maximum of 65 percent ).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June 30, 2020 ,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 -year power purchase agreement for distribution to our electric customers. In July 2016, Eight Flags also started selling steam, pursuant to a separate 20 -year contract, to the landowner on which the CHP plant is located. The CHP plant is powered by natural gas transported by FPU through its distribution system and Peninsula Pipeline through its intrastate pipeline. Corporate Guarantees The Board of Directors has authorized us to issue corporate guarantees securing obligations of our subsidiaries and to obtain letters of credit securing our subsidiaries' obligations. The maximum authorized liability under such guarantees and letters of credit as of June 30, 2020 was $37.0 million . The aggregate amount guaranteed at June 30, 2020 was approximately $11.2 million with the guarantees expiring on various dates through March 2, 2021 . At June 30, 2020 , the corporate guarantees related to PESCO were less than $0.1 million and are expected to be terminated in the third quarter of 2020. See Note 3, Acquisitions and Divestitures , for additional details on the sale of assets and contracts for PESCO. Chesapeake Utilities also guarantees the payment of FPU’s first mortgage bonds. The maximum exposure under this guarantee is the outstanding principal plus accrued interest balances. The outstanding principal balances of FPU’s first mortgage bonds approximate their carrying values. See Note 15 , Long-Term Debt , for further details. As of June 30, 2020 , we have issued letters of credit totaling approximately $4.4 million related to the electric transmission services for FPU's electric division, the firm transportation service agreement between TETLP and our Delaware and Maryland divisions and our current and previous primary insurance carriers. These letters of credit have various expiration dates through October 22, 2020 . There have been no draws on these letters of credit as of June 30, 2020 . We do not anticipate that the counterparties will draw upon these letters of credit, and we expect that they will be renewed to the extent necessary in the future.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use the management approach to identify operating segments. We organize our business around differences in regulatory environment and the operating results of each segment are regularly reviewed by the chief operating decision maker (our Chief Executive Officer) in order to make decisions about resources and to assess performance. Our operations are entirely domestic and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operations, and the new mobile compressed natural gas distribution and pipeline solutions subsidiary. Also included in this segment are other unregulated energy services, such as energy-related merchandise sales and heating, ventilation and air conditioning, plumbing and electrical services. These operations are unregulated as to their rates and services. Effective in the third quarter of 2019, the natural gas marketing and related services subsidiary (PESCO), previously reported in the Unregulated Energy segment, are reflected in discontinued operations. See Note 3, Acquisitions and Divestitures for additional details of the sale of PESCO. The remainder of our operations are presented as “Other businesses and eliminations,” which consists of unregulated subsidiaries that own real estate leased to Chesapeake Utilities, as well as certain corporate costs not allocated to other operations. The following table presents financial information about our reportable segments: Three Months Ended Six Months Ended June 30, June 30, 2020 2019 2020 2019 (in thousands) Operating Revenues, Unaffiliated Customers Regulated Energy $ 73,043 $ 72,880 $ 175,536 $ 175,951 Unregulated Energy 24,008 21,662 74,205 79,054 Total operating revenues, unaffiliated customers $ 97,051 $ 94,542 $ 249,741 $ 255,005 Intersegment Revenues (1) Regulated Energy $ 475 $ 523 $ 937 $ 1,070 Unregulated Energy 3,733 3,963 7,548 7,650 Other businesses 132 132 264 264 Total intersegment revenues $ 4,340 $ 4,618 $ 8,749 $ 8,984 Operating Income Regulated Energy $ 18,006 $ 18,028 $ 45,894 $ 47,769 Unregulated Energy 281 (771 ) 14,142 14,486 Other businesses and eliminations (310 ) 908 75 32 Operating income 17,977 18,165 60,111 62,287 Other income (expense), net (279 ) (320 ) 3,039 (380 ) Interest charges 5,054 5,552 10,868 11,180 Income from Continuing Operations before Income Taxes 12,644 12,293 52,282 50,727 Income Taxes on Continuing Operations 1,983 3,379 12,580 13,002 Income from Continuing Operations 10,661 8,914 39,702 37,725 Income (loss) from Discontinued Operations, Net of Tax 295 (610 ) 184 (757 ) Net Income $ 10,956 $ 8,304 $ 39,886 $ 36,968 (1) All significant intersegment revenues are billed at market rates and have been eliminated from consolidated operating revenues. (in thousands) June 30, 2020 December 31, 2019 Identifiable Assets Regulated Energy segment $ 1,477,616 $ 1,434,066 Unregulated Energy segment 296,140 296,810 Other businesses and eliminations 48,419 52,322 Total identifiable assets $ 1,822,175 $ 1,783,1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 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Stockholder's Equity Accumulated Other Comprehensive Loss Defined benefit pension and postretirement plan items, unrealized gains (losses) of our propane swap agreements and natural gas swaps and futures contracts, designated as commodity contracts cash flow hedges, and the unrealized gains (losses) of our interest rate swap agreements designated as cash flow hedges are the components of our accumulated other comprehensive loss. The following tables present the changes in the balance of accumulated other comprehensive (loss)/income as of June 30, 2020 and 2019 . All amounts except the stranded tax reclassification are presented net of tax. Defined Benefit Commodity Interest Rate Pension and Contracts Swap Postretirement Cash Flow Cash Flow Plan Items Hedges Hedges Total (in thousands) As of December 31, 2019 $ (4,933 ) $ (1,334 ) $ — $ (6,267 ) Other comprehensive income (loss) before reclassifications — 2,770 (29 ) 2,741 Amounts reclassified from accumulated other comprehensive income (loss) 132 (1,060 ) (8 ) (936 ) Net current-period other comprehensive income 132 1,710 (37 ) 1,805 As of June 30, 2020 $ (4,801 ) $ 376 $ (37 ) $ (4,462 ) (in thousands) As of December 31, 2018 $ (5,928 ) $ (785 ) $ — $ (6,713 ) Other comprehensive income before reclassifications — 1,000 — 1,000 Amounts reclassified from accumulated other comprehensive income/(loss) 213 (132 ) — 81 Net prior-period other comprehensive income 213 868 — 1,081 Prior-year reclassification — (115 ) — (115 ) As of June 30, 2019 $ (5,715 ) $ (32 ) $ — $ (5,747 ) The following table presents amounts reclassified out of accumulated other comprehensive loss for the three and six months ended June 30, 2020 and 2019 . Deferred gains or losses for our commodity contracts and interest rate swap cash flow hedges are recognized in earnings upon settlement. Three Months Ended Six Months Ended June 30, June 30, 2020 2019 2020 2019 (in thousands) Amortization of defined benefit pension and postretirement plan items: Prior service credit (1) $ 19 $ 19 $ 38 $ 39 Net loss (1) (108 ) (163 ) (215 ) (328 ) Total before income taxes (89 ) (144 ) (177 ) (289 ) Income tax benefit 23 37 45 76 Net of tax (66 ) (107 ) (132 ) (213 ) Gains and losses on commodity contracts cash flow hedges: Propane swap agreements (2) 238 252 1,465 858 Natural gas swaps (2)(3) — — — 11 Natural gas futures (2)(3) — (125 ) — (698 ) Total before income taxes 238 127 1,465 171 Income tax expense (66 ) (34 ) (405 ) (39 ) Net of tax 172 93 1,060 132 Gains on interest rate swap cash flow hedges: Interest rate swap agreements 11 — 11 — Total before income taxes 11 — 11 — Income tax expense (3 ) — (3 ) — Net of tax 8 — 8 — Total reclassifications for the period $ 114 $ (14 ) $ 936 $ (81 ) (1) These amounts are included in the computation of net periodic costs (benefits). See Note 10 , Employee Benefit Plans , for additional details. (2) These amounts are included in the effects of gains and losses from derivative instruments. See Note 13, Derivative Instruments , for additional details. (3) PESCO's results are reflected as discontinued operations in our condensed consolidated statements of income. Amortization of defined benefit pension and postretirement plan items is included in other expense, net gains and losses on propane swap agreements, call options and natural gas futures contracts are included in cost of sales, the realized gain or loss on interest rate swap agreements is recognized as a component of interest charges in the accompanying condensed consolidated statements of income. The income tax benefit is included in income tax expense in the accompanying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Net periodic benefit costs for our pension and post-retirement benefits plans for the three and six months ended June 30, 2020 and 2019 are set forth in the following tables: Chesapeake FPU Chesapeake SERP Chesapeake FPU For the Three Months Ended June 30, 2020 2019 2020 2019 2020 2019 2020 2019 2020 2019 (in thousands) Interest cost $ 46 $ 104 $ 518 $ 615 $ 16 $ 21 $ 8 $ 9 $ 10 $ 12 Expected return on plan assets (42 ) (127 ) (745 ) (693 ) — — — — — — Amortization of prior service credit — — — — — — (19 ) (19 ) — — Amortization of net loss 65 101 135 129 5 26 12 12 — — Net periodic cost (benefit) 69 78 (92 ) 51 21 47 1 2 10 12 Amortization of pre-merger regulatory asset — — — 191 — — — — 2 2 Total periodic cost $ 69 $ 78 $ (92 ) $ 242 $ 21 $ 47 $ 1 $ 2 $ 12 $ 14 Chesapeake Pension Plan FPU Pension Plan Chesapeake SERP Chesapeake Postretirement Plan FPU Medical Plan For the Six Months Ended June 30, 2020 2019 2020 2019 2020 2019 2020 2019 2020 2019 (in thousands) Interest cost $ 92 $ 209 $ 1,036 $ 1,230 $ 32 $ 42 $ 16 $ 19 $ 20 $ 24 Expected return on plan assets (84 ) (254 ) (1,490 ) (1,386 ) — — — — — — Amortization of prior service credit — — — — — — (38 ) (39 ) — — Amortization of net loss 130 203 270 258 10 52 24 24 — — Net periodic cost (benefit) 138 158 (184 ) 102 42 94 2 4 20 24 Amortization of pre-merger regulatory asset — — — 381 — — — — 4 4 Total periodic cost $ 138 $ 158 $ (184 ) $ 483 $ 42 $ 94 $ 2 $ 4 $ 24 $ 28 We expect to record immaterial pension and post-retirement benefit costs for 2020. The components of our net periodic costs have been recorded or reclassified to other expense, net in the condensed consolidated statements of income. Pursuant to a Florida PSC order, FPU continues to record, as a regulatory asset, a portion of the unrecognized postretirement benefit costs related to its regulated operations after the FPU merger. The portion of the unrecognized pension and postretirement benefit costs related to FPU’s unregulated operations and Chesapeake Utilities' operations is recorded to accumulated other comprehensive loss. The following tables present the amounts included in the regulatory asset and accumulated other comprehensive loss that were recognized as components of net periodic benefit cost during the three and six months ended June 30, 2020 and 2019 : For the Three Months Ended June 30, 2020 Chesapeake FPU Chesapeake SERP Chesapeake FPU Total (in thousands) Prior service credit $ — $ — $ — $ (19 ) $ — $ (19 ) Net loss 65 135 5 12 — 217 Total recognized in net periodic benefit cost 65 135 5 (7 ) — 198 Recognized from accumulated other comprehensive loss/(gain) (1) 65 26 5 (7 ) — 89 Recognized from regulatory asset — 109 — — — 109 Total $ 65 $ 135 $ 5 $ (7 ) $ — $ 198 For the Three Months Ended June 30, 2019 Chesapeake FPU Chesapeake SERP Chesapeake FPU Total (in thousands) Prior service credit $ — $ — $ — $ (19 ) $ — $ (19 ) Net loss 101 129 26 12 — 268 Total recognized in net periodic benefit cost 101 129 26 (7 ) — 249 Recognized from accumulated other comprehensive loss/(gain) (1) 101 24 26 (7 ) — 144 Recognized from regulatory asset — 105 — — — 105 Total $ 101 $ 129 $ 26 $ (7 ) $ — $ 249 For the Six Months Ended June 30, 2020 Chesapeake Pension Plan FPU Pension Plan Chesapeake SERP Chesapeake Postretirement Plan FPU Medical Plan Total (in thousands) Prior service credit $ — $ — $ — $ (38 ) $ — $ (38 ) Net loss 130 270 10 24 — 434 Total recognized in net periodic benefit cost 130 270 10 (14 ) — 396 Recognized from accumulated other comprehensive loss/(gain) (1) 130 52 10 (14 ) — 178 Recognized from regulatory asset — 218 — — — 218 Total $ 130 $ 270 $ 10 $ (14 ) $ — $ 396 For the Six Months Ended June 30, 2019 Chesapeake Pension Plan FPU Pension Plan Chesapeake SERP Chesapeake Postretirement Plan FPU Medical Plan Total (in thousands) Prior service credit $ — $ — $ — $ (39 ) $ — $ (39 ) Net loss 203 258 52 24 — 537 Total recognized in net periodic benefit cost 203 258 52 (15 ) — 498 Recognized from accumulated other comprehensive loss/(gain) (1) 203 49 52 (15 ) — 289 Recognized from regulatory asset — 209 — — — 209 Total $ 203 $ 258 $ 52 $ (15 ) $ — $ 498 (1) See Note 9 , Stockholder's Equity . During the three and six months ended June 30, 2020 , we contributed approximately $0.2 million to the Chesapeake Pension Plan and approximately $1.8 million and $2.1 million , respectively, to the FPU Pension Plan. We expect to contribute approximately $0.3 million and $3.2 million , respectively, to the Chesapeake Pension Plan and FPU Pension Plans during 2020 , which represents the minimum annual contribution payments required. A provision in the CARES Act, which was passed by Congress and signed into law by President Trump in March 2020, authorized the deferral of 2020 pension contributions to January 1, 2021. Despite this authorization, we have not deferred, and do not expect to defer, any of our 2020 pension plan contributions to 2021. The Chesapeake SERP, the Chesapeake Postretirement Plan and the FPU Medical Plan are unfunded and are expected to be paid out of our general funds. Cash benefits paid under the Chesapeake SERP for the three and six months ended June 30, 2020 were immaterial and $0.1 million , respectively. We expect to pay total cash benefits of approximately $0.2 million under the Chesapeake SERP in 2020 . Cash benefits paid under the Chesapeake Postretirement Plan, primarily for medical claims for the three and six months ended June 30, 2020 were immaterial. We estimate that approximately $0.1 million will be paid for such benefits under the Chesapeake Postretirement Plan in 2020 . Cash benefits paid under the FPU Medical Plan, primarily for medical claims for the three and six months ended June 30, 2020 , were immaterial. We estimate that approximately $0.1 million will be paid for such benefits under the FPU Medical Plan in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gulated Energy</t>
        </is>
      </c>
      <c r="B4" s="6" t="n">
        <v>73518</v>
      </c>
      <c r="C4" s="6" t="n">
        <v>73403</v>
      </c>
      <c r="D4" s="6" t="n">
        <v>176473</v>
      </c>
      <c r="E4" s="6" t="n">
        <v>177021</v>
      </c>
    </row>
    <row r="5">
      <c r="A5" s="4" t="inlineStr">
        <is>
          <t>Unregulated Energy and other</t>
        </is>
      </c>
      <c r="B5" s="5" t="n">
        <v>23533</v>
      </c>
      <c r="C5" s="5" t="n">
        <v>21139</v>
      </c>
      <c r="D5" s="5" t="n">
        <v>73268</v>
      </c>
      <c r="E5" s="5" t="n">
        <v>77984</v>
      </c>
    </row>
    <row r="6">
      <c r="A6" s="4" t="inlineStr">
        <is>
          <t>Total Operating Revenues</t>
        </is>
      </c>
      <c r="B6" s="5" t="n">
        <v>97051</v>
      </c>
      <c r="C6" s="5" t="n">
        <v>94542</v>
      </c>
      <c r="D6" s="5" t="n">
        <v>249741</v>
      </c>
      <c r="E6" s="5" t="n">
        <v>255005</v>
      </c>
    </row>
    <row r="7">
      <c r="A7" s="3" t="inlineStr">
        <is>
          <t>Operating Expenses</t>
        </is>
      </c>
    </row>
    <row r="8">
      <c r="A8" s="4" t="inlineStr">
        <is>
          <t>Regulated Energy cost of sales</t>
        </is>
      </c>
      <c r="B8" s="5" t="n">
        <v>16387</v>
      </c>
      <c r="C8" s="5" t="n">
        <v>18317</v>
      </c>
      <c r="D8" s="5" t="n">
        <v>51219</v>
      </c>
      <c r="E8" s="5" t="n">
        <v>54833</v>
      </c>
    </row>
    <row r="9">
      <c r="A9" s="4" t="inlineStr">
        <is>
          <t>Unregulated Energy and other cost of sales</t>
        </is>
      </c>
      <c r="B9" s="5" t="n">
        <v>6573</v>
      </c>
      <c r="C9" s="5" t="n">
        <v>6857</v>
      </c>
      <c r="D9" s="5" t="n">
        <v>24609</v>
      </c>
      <c r="E9" s="5" t="n">
        <v>31267</v>
      </c>
    </row>
    <row r="10">
      <c r="A10" s="4" t="inlineStr">
        <is>
          <t>Operations</t>
        </is>
      </c>
      <c r="B10" s="5" t="n">
        <v>34607</v>
      </c>
      <c r="C10" s="5" t="n">
        <v>31531</v>
      </c>
      <c r="D10" s="5" t="n">
        <v>70559</v>
      </c>
      <c r="E10" s="5" t="n">
        <v>66945</v>
      </c>
    </row>
    <row r="11">
      <c r="A11" s="4" t="inlineStr">
        <is>
          <t>Operating Costs and Expenses</t>
        </is>
      </c>
      <c r="B11" s="5" t="n">
        <v>4143</v>
      </c>
      <c r="C11" s="5" t="n">
        <v>3600</v>
      </c>
      <c r="D11" s="5" t="n">
        <v>7979</v>
      </c>
      <c r="E11" s="5" t="n">
        <v>7280</v>
      </c>
    </row>
    <row r="12">
      <c r="A12" s="4" t="inlineStr">
        <is>
          <t>Settlement Gain</t>
        </is>
      </c>
      <c r="B12" s="5" t="n">
        <v>-130</v>
      </c>
      <c r="C12" s="5" t="n">
        <v>-130</v>
      </c>
      <c r="D12" s="5" t="n">
        <v>-130</v>
      </c>
      <c r="E12" s="5" t="n">
        <v>-130</v>
      </c>
    </row>
    <row r="13">
      <c r="A13" s="4" t="inlineStr">
        <is>
          <t>Depreciation and amortization</t>
        </is>
      </c>
      <c r="D13" s="5" t="n">
        <v>24500</v>
      </c>
      <c r="E13" s="5" t="n">
        <v>22684</v>
      </c>
    </row>
    <row r="14">
      <c r="A14" s="4" t="inlineStr">
        <is>
          <t>Depreciation and Amortization Costs</t>
        </is>
      </c>
      <c r="B14" s="5" t="n">
        <v>12247</v>
      </c>
      <c r="C14" s="5" t="n">
        <v>11464</v>
      </c>
      <c r="D14" s="5" t="n">
        <v>24500</v>
      </c>
      <c r="E14" s="5" t="n">
        <v>22392</v>
      </c>
    </row>
    <row r="15">
      <c r="A15" s="4" t="inlineStr">
        <is>
          <t>Other taxes</t>
        </is>
      </c>
      <c r="B15" s="5" t="n">
        <v>5247</v>
      </c>
      <c r="C15" s="5" t="n">
        <v>4738</v>
      </c>
      <c r="D15" s="5" t="n">
        <v>10894</v>
      </c>
      <c r="E15" s="5" t="n">
        <v>10131</v>
      </c>
    </row>
    <row r="16">
      <c r="A16" s="4" t="inlineStr">
        <is>
          <t>Total Operating Expenses</t>
        </is>
      </c>
      <c r="B16" s="5" t="n">
        <v>79074</v>
      </c>
      <c r="C16" s="5" t="n">
        <v>76377</v>
      </c>
      <c r="D16" s="5" t="n">
        <v>189630</v>
      </c>
      <c r="E16" s="5" t="n">
        <v>192718</v>
      </c>
    </row>
    <row r="17">
      <c r="A17" s="4" t="inlineStr">
        <is>
          <t>Operating Income</t>
        </is>
      </c>
      <c r="B17" s="5" t="n">
        <v>17977</v>
      </c>
      <c r="C17" s="5" t="n">
        <v>18165</v>
      </c>
      <c r="D17" s="5" t="n">
        <v>60111</v>
      </c>
      <c r="E17" s="5" t="n">
        <v>62287</v>
      </c>
    </row>
    <row r="18">
      <c r="A18" s="4" t="inlineStr">
        <is>
          <t>Other income (expense), net</t>
        </is>
      </c>
      <c r="B18" s="5" t="n">
        <v>-279</v>
      </c>
      <c r="C18" s="5" t="n">
        <v>-320</v>
      </c>
      <c r="D18" s="5" t="n">
        <v>3039</v>
      </c>
      <c r="E18" s="5" t="n">
        <v>-380</v>
      </c>
    </row>
    <row r="19">
      <c r="A19" s="4" t="inlineStr">
        <is>
          <t>Interest charges</t>
        </is>
      </c>
      <c r="B19" s="5" t="n">
        <v>5054</v>
      </c>
      <c r="C19" s="5" t="n">
        <v>5552</v>
      </c>
      <c r="D19" s="5" t="n">
        <v>10868</v>
      </c>
      <c r="E19" s="5" t="n">
        <v>11180</v>
      </c>
    </row>
    <row r="20">
      <c r="A20" s="4" t="inlineStr">
        <is>
          <t>Income from Continuing Operations Before Income Taxes</t>
        </is>
      </c>
      <c r="B20" s="5" t="n">
        <v>12644</v>
      </c>
      <c r="C20" s="5" t="n">
        <v>12293</v>
      </c>
      <c r="D20" s="5" t="n">
        <v>52282</v>
      </c>
      <c r="E20" s="5" t="n">
        <v>50727</v>
      </c>
    </row>
    <row r="21">
      <c r="A21" s="4" t="inlineStr">
        <is>
          <t>Income Taxes on Continuing Operations</t>
        </is>
      </c>
      <c r="B21" s="5" t="n">
        <v>1983</v>
      </c>
      <c r="C21" s="5" t="n">
        <v>3379</v>
      </c>
      <c r="D21" s="5" t="n">
        <v>12580</v>
      </c>
      <c r="E21" s="5" t="n">
        <v>13002</v>
      </c>
    </row>
    <row r="22">
      <c r="A22" s="4" t="inlineStr">
        <is>
          <t>Discontinued Operation, Income (Loss) from Discontinued Operation During Phase-out Period, Net of Tax</t>
        </is>
      </c>
      <c r="B22" s="5" t="n">
        <v>295</v>
      </c>
      <c r="C22" s="5" t="n">
        <v>-610</v>
      </c>
      <c r="D22" s="5" t="n">
        <v>184</v>
      </c>
      <c r="E22" s="5" t="n">
        <v>-757</v>
      </c>
    </row>
    <row r="23">
      <c r="A23" s="4" t="inlineStr">
        <is>
          <t>Net Income (Loss) Attributable to Parent</t>
        </is>
      </c>
      <c r="B23" s="6" t="n">
        <v>10956</v>
      </c>
      <c r="C23" s="6" t="n">
        <v>8304</v>
      </c>
      <c r="D23" s="6" t="n">
        <v>39886</v>
      </c>
      <c r="E23" s="6" t="n">
        <v>36968</v>
      </c>
    </row>
    <row r="24">
      <c r="A24" s="3" t="inlineStr">
        <is>
          <t>Weighted Average Common Shares Outstanding:</t>
        </is>
      </c>
    </row>
    <row r="25">
      <c r="A25" s="4" t="inlineStr">
        <is>
          <t>Basic (shares)</t>
        </is>
      </c>
      <c r="B25" s="5" t="n">
        <v>16448490</v>
      </c>
      <c r="C25" s="5" t="n">
        <v>16401028</v>
      </c>
      <c r="D25" s="5" t="n">
        <v>16431724</v>
      </c>
      <c r="E25" s="5" t="n">
        <v>16393022</v>
      </c>
    </row>
    <row r="26">
      <c r="A26" s="4" t="inlineStr">
        <is>
          <t>Diluted (shares)</t>
        </is>
      </c>
      <c r="B26" s="5" t="n">
        <v>16503603</v>
      </c>
      <c r="C26" s="5" t="n">
        <v>16445743</v>
      </c>
      <c r="D26" s="5" t="n">
        <v>16487807</v>
      </c>
      <c r="E26" s="5" t="n">
        <v>16439333</v>
      </c>
    </row>
    <row r="27">
      <c r="A27" s="3" t="inlineStr">
        <is>
          <t>Basic Earnings Per Share of Common Stock:</t>
        </is>
      </c>
    </row>
    <row r="28">
      <c r="A28" s="4" t="inlineStr">
        <is>
          <t>Income (Loss) from Continuing Operations, Per Basic Share</t>
        </is>
      </c>
      <c r="B28" s="7" t="n">
        <v>0.65</v>
      </c>
      <c r="C28" s="7" t="n">
        <v>0.55</v>
      </c>
      <c r="D28" s="7" t="n">
        <v>2.42</v>
      </c>
      <c r="E28" s="7" t="n">
        <v>2.31</v>
      </c>
    </row>
    <row r="29">
      <c r="A29" s="4" t="inlineStr">
        <is>
          <t>Discontinued Operation, Income (Loss) from Discontinued Operation, Net of Tax, Per Basic Share</t>
        </is>
      </c>
      <c r="B29" s="8" t="n">
        <v>0.02</v>
      </c>
      <c r="C29" s="8" t="n">
        <v>-0.04</v>
      </c>
      <c r="D29" s="8" t="n">
        <v>0.01</v>
      </c>
      <c r="E29" s="8" t="n">
        <v>-0.05</v>
      </c>
    </row>
    <row r="30">
      <c r="A30" s="4" t="inlineStr">
        <is>
          <t>Basic (in dollars per share)</t>
        </is>
      </c>
      <c r="B30" s="8" t="n">
        <v>0.67</v>
      </c>
      <c r="C30" s="8" t="n">
        <v>0.51</v>
      </c>
      <c r="D30" s="8" t="n">
        <v>2.43</v>
      </c>
      <c r="E30" s="8" t="n">
        <v>2.26</v>
      </c>
    </row>
    <row r="31">
      <c r="A31" s="3" t="inlineStr">
        <is>
          <t>Earnings Per Share, Diluted [Abstract]</t>
        </is>
      </c>
    </row>
    <row r="32">
      <c r="A32" s="4" t="inlineStr">
        <is>
          <t>Income (Loss) from Continuing Operations, Per Diluted Share</t>
        </is>
      </c>
      <c r="B32" s="8" t="n">
        <v>0.64</v>
      </c>
      <c r="C32" s="8" t="n">
        <v>0.54</v>
      </c>
      <c r="D32" s="8" t="n">
        <v>2.41</v>
      </c>
      <c r="E32" s="8" t="n">
        <v>2.3</v>
      </c>
    </row>
    <row r="33">
      <c r="A33" s="4" t="inlineStr">
        <is>
          <t>Discontinued Operation, Income (Loss) from Discontinued Operation, Net of Tax, Per Diluted Share</t>
        </is>
      </c>
      <c r="B33" s="8" t="n">
        <v>0.02</v>
      </c>
      <c r="C33" s="8" t="n">
        <v>-0.04</v>
      </c>
      <c r="D33" s="8" t="n">
        <v>0.01</v>
      </c>
      <c r="E33" s="8" t="n">
        <v>-0.05</v>
      </c>
    </row>
    <row r="34">
      <c r="A34" s="4" t="inlineStr">
        <is>
          <t>Diluted (in dollars per share)</t>
        </is>
      </c>
      <c r="B34" s="7" t="n">
        <v>0.66</v>
      </c>
      <c r="C34" s="7" t="n">
        <v>0.5</v>
      </c>
      <c r="D34" s="7" t="n">
        <v>2.42</v>
      </c>
      <c r="E34" s="7" t="n">
        <v>2.25</v>
      </c>
    </row>
    <row r="35">
      <c r="A35" s="4" t="inlineStr">
        <is>
          <t>Retained Earnings [Member]</t>
        </is>
      </c>
    </row>
    <row r="36">
      <c r="A36" s="3" t="inlineStr">
        <is>
          <t>Operating Expenses</t>
        </is>
      </c>
    </row>
    <row r="37">
      <c r="A37" s="4" t="inlineStr">
        <is>
          <t>Income (Loss) from Continuing Operations, Net of Tax, Attributable to Parent</t>
        </is>
      </c>
      <c r="B37" s="6" t="n">
        <v>10661</v>
      </c>
      <c r="C37" s="6" t="n">
        <v>8914</v>
      </c>
      <c r="D37" s="6" t="n">
        <v>39702</v>
      </c>
      <c r="E37" s="6" t="n">
        <v>37725</v>
      </c>
    </row>
    <row r="38">
      <c r="A38" s="4" t="inlineStr">
        <is>
          <t>Net Income (Loss) Attributable to Parent</t>
        </is>
      </c>
      <c r="B38" s="6" t="n">
        <v>10956</v>
      </c>
      <c r="C38" s="6" t="n">
        <v>8304</v>
      </c>
      <c r="D38" s="6" t="n">
        <v>39886</v>
      </c>
      <c r="E38" s="6" t="n">
        <v>369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investment balances at June 30, 2020 and December 31, 2019 , consisted of the following: (in thousands) June 30, December 31, Rabbi trust (associated with the Non-Qualified Deferred Compensation Plan) $ 9,551 $ 9,202 Investments in equity securities 20 27 Total $ 9,571 $ 9,229 We classify these investments as trading securities and report them at their fair value. For the three months ended June 30, 2020 and 2019 , we recorded a net unrealized gain of approximately $1.4 million and $0.4 million , respectively, in other expense, net in the condensed consolidated statements of income related to these investments. For the six months ended June 30, 2020 and 2019 , we recorded a net unrealized loss of approximately $0.1 million and a net unrealized gain of approximately $1.1 million , respectively, in other expense, net in the condensed consolidated statements of income related to these investments. For the investment in the Rabbi Trust, we also have recorded an associated liability, which is included in other pension and benefit costs in the condensed consolidated balance sheets and is adjusted each period for the gains and losses incurred by the investments in the Rabbi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and six months ended June 30, 2020 and 2019 : Three Months Ended Six Months Ended June 30, June 30, 2020 2019 2020 2019 (in thousands) Awards to non-employee directors $ 181 $ 157 $ 357 $ 305 Awards to key employees 1,085 452 1,965 790 Total compensation expense 1,266 609 2,322 1,095 Less: tax benefit (331 ) (158 ) (607 ) (285 ) Share-based compensation amounts included in net income $ 935 $ 451 $ 1,715 $ 810 Non-employee Directors Shares granted to non-employee directors are issued in advance of the directors’ service periods and are fully vested as of the date of the grant. We record a deferred expense equal to the fair value of the shares issued and amortize the expense equally over a service period of one year. In May 2020, after the most recent election of directors, each of our continuing non-employee directors received an annual retainer of 887 shares of common stock under the SICP for service as a director through the 2021 Annual Meeting of Stockholders; accordingly, 8,870 shares, with a weighted average fair value of $84.47 per share, were issued and vested in 2020. In January 2020, a newly appointed member of the Board of Directors received a pro-rated retainer of 254 shares of common stock under the SICP to serve as a non-employee director through the 2020 Annual Meeting of Stockholders. The shares awarded to the non-employee director immediately vested upon issuance in January 2020, had a weighted average fair value of $95.83 per share, and the expense was recognized over the remaining service period ending on the date of the 2020 Annual Meeting of Stockholders. At June 30, 2020 , there was approximately $0.6 million of unrecognized compensation expense related to shares granted to non-employee directors. This expense will be recognized over the remaining service period ending on the date of the 2021 Annual Meeting of Stockholders. Key Employees The table below presents the summary of the stock activity for awards to key employees for the six months ended June 30, 2020 : Number of Shares Weighted Average Fair Value Outstanding—December 31, 2019 157,817 $ 80.28 Granted 66,857 $ 92.78 Vested (35,651 ) $ 66.48 Expired (5,302 ) $ 65.32 Outstanding—June 30, 2020 183,721 $ 86.98 In February 2020 , our Board of Directors granted awards of 66,857 shares of common stock to key employees under the SICP. The shares granted are multi-year awards that will vest at the end of the three-year service period ending December 31, 2022. All of these stock awards are earned based upon the successful achievement of long-term financial results, which comprise market-based and performance-based conditions or targets. The fair value of each performance-based condition or target is equal to the market price of our common stock on the grant date of each award. For the market-based conditions, we used the Monte Carlo valuation to estimate the fair value of each market-based award granted. In March 2020, upon the appointment of certain of our executive officers, we withheld shares with a value at least equivalent to each such executive officer’s minimum statutory obligation for applicable income and other employment taxes related to shares that we awarded in February 2020 for the performance period ended December 31, 2019 , remitted the cash to the appropriate taxing authorities, and paid the balance of such awarded shares to each such executive officer. We withheld 10,319 shares, based on the value of the shares on their award date. Total combined payments for the employees’ tax obligations to the taxing authorities were approximately $1.0 million . At June 30, 2020 , the aggregate intrinsic value of the SICP awards granted to key employees was approximately $15.4 million . At June 30, 2020 , there was approximately $5.8 million of unrecognized compensation cost related to these awards, which is expected to be recognized as expense from the remainder of 2020 through 2022. Stock Options There were no stock options outstanding or issued during the six months ended June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We use derivative and non-derivative contracts to manage risks related to obtaining adequate supplies and the price fluctuations of natural gas, electricity and propane and to mitigate interest rate risk. Our natural gas, electric and propane distribution operations have entered into agreements with suppliers to purchase natural gas, electricity and propane for resale to our customers. Aspire Energ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operations may also enter into fair value hedges of their inventory or cash flow hedges of their future purchase commitments in order to mitigate the impact of wholesale price fluctuations. Occasionally, we may enter into interest rate swap agreements to mitigate risk associated with changes in short-term borrowing rates. As of June 30, 2020 , our natural gas and electric distribution operations did not have any outstanding derivative contracts. PESCO's Derivative Instruments As discussed in Note 3, Acquisitions and Divestitures , during the fourth quarter of 2019, we sold PESCO's assets and contracts and, therefore, no longer have natural gas futures and contracts recorded in our condensed consolidated financial statements. Commodity Derivative Activities As of June 30, 2020 , the volume of our commodity derivative contracts were as follows: Business unit Commodity Quantity hedged (in millions) Designation Longest Expiration date of hedge Sharp Propane (gallons) 22.5 Cash flows hedges May 2023 Sharp entered into futures and swap agreements to mitigate the risk of fluctuations in wholesale propane index prices associated with the propane volumes expected to be purchased during the heating season. Under the futures and swap agreements, Sharp will receive the difference between: (i) the index prices (Mont Belvieu prices for June 2020 through May 2023), and (ii) the per gallon propane swap prices, to the extent the index prices exceed the contracted prices. If the index prices are lower than the swap prices, Sharp will pay the difference. We designated and accounted for propane swaps as cash flows hedges. The change in the fair value of the swap agreements is recorded as unrealized gain (loss) in other comprehensive income (loss) and later recognized in the statement of income in the same period and in the same line item as the hedged transaction. We expect to reclassify approximately $0.3 million from accumulated other comprehensive income (loss) to earnings during the next 12 -month period ended June 30, 2021. Interest Rate Swap Activities We manage interest rate risk by entering into derivative contracts to hedge the variability in cash flows attributable to changes in the short-term borrowing rates. In the second quarter of 2020, we entered into interest rate swaps with notional amounts totaling $100.0 million associated with three of our short-term lines of credit through October 2020 . The interest rate swaps were entered to hedge the variability in cash flows attributable to changes in the short-term borrowing rates during this period. Pricing on the interest rate swaps range between 0.2615 and 0.3875 percent for the period. Our short-term borrowing will be based on the 30-day LIBOR rate. The interest rate swaps will be cash settled monthly as the counter-party will pay us the 30-day LIBOR rate less the fixed rate. We designated and accounted for interest rate swaps as cash flows hedges. Accordingly, unrealized gains and losses associated with the interest rate swaps are recorded as a component of accumulated other comprehensive income (loss). When the interest rate swaps settle, the realized gain or loss will be recorded in the income statement and recognized as a component of interest charges. We expect to reclassify less than $0.1 million from accumulated other comprehensive income (loss) to earnings during the next 12 -month period ended June 30, 2021.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to-market relative to maintenance margin requirements. We currently maintain a broker margin account for Sharp, with the balance related to the account is as follows: (in thousands) Balance Sheet Location June 30, 2020 December 31, 2019 Sharp Other Current Assets $ 595 $ 2,317 Financial Statements Presentation The following tables present information about the fair value and related gains and losses of our derivative contracts. We did not have any derivative contracts with a credit-risk-related contingency. As of June 30, 2020 and December 31, 2019 , we did not have material fair value hedges. The fair values of the derivative contracts recorded in the condensed consolidated balance sheets as of June 30, 2020 and December 31, 2019 , are as follows: Derivative Assets Fair Value As Of (in thousands) Balance Sheet Location June 30, 2020 December 31, 2019 Derivatives designated as cash flow hedges Propane swap agreements Derivative assets, at fair value $ 1,270 $ — Total asset derivatives $ 1,270 $ — Derivative Liabilities Fair Value As Of (in thousands) Balance Sheet Location June 30, 2020 December 31, 2019 Derivatives designated as cash flow hedges Propane swap agreements Derivative liabilities, at fair value $ 751 $ 1,844 Interest rate swap agreements Derivative liabilities, at fair value 51 — Total liability derivatives $ 802 $ 1,844 The effects of gains and losses from derivative instruments on the condensed consolidated financial statements are as follows: Amount of Gain (Loss) on Derivatives: Location of Gain For the Three Months Ended June 30, For the Six Months Ended June 30, (in thousands) (Loss) on Derivatives 2020 2019 2020 2019 Derivatives designated as cash flow hedges Propane swap agreements Cost of sales $ 238 $ 252 $ 1,465 $ 858 Propane swap agreements Other comprehensive income (loss) 2,354 (494 ) 2,363 515 Interest rate swap agreements Interest expense 11 — 11 — Interest rate swap agreements Other comprehensive loss (51 ) — (51 ) — Natural gas swap contracts Other comprehensive loss — (8 ) — (67 ) Natural gas futures contracts Other comprehensive income (loss) — (2,463 ) — 763 Total $ 2,552 $ (2,713 ) $ 3,788 $ 2,0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 of the propane put/call options and swap agreemen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June 30, 2020 and December 31, 2019 : Fair Value Measurements Using: As of June 30, 2020 Fair Value Quoted Prices in Active Markets (Level 1) Significant Other Observable Inputs (Level 2) Significant Unobservable Inputs (Level 3) (in thousands) Assets: Investments—equity securities $ 20 $ 20 $ — $ — Investments—guaranteed income fund 2,334 — — 2,334 Investments—mutual funds and other 7,217 7,217 — — Total investments 9,571 7,237 — 2,334 Derivative assets 1,270 — 1,270 — Total assets $ 10,841 $ 7,237 $ 1,270 $ 2,334 Liabilities: Derivative liabilities $ 802 $ — $ 802 $ — Fair Value Measurements Using: As of December 31, 2019 Fair Value Quoted Prices in Active Markets (Level 1) Significant Other Observable Inputs (Level 2) Significant Unobservable Inputs (Level 3) (in thousands) Assets: Investments—equity securities $ 27 $ 27 $ — $ — Investments—guaranteed income fund 803 — — 803 Investments—mutual funds and other 8,399 8,399 — — Total investments 9,229 8,426 — 803 Derivative assets — — — — Total assets $ 9,229 $ 8,426 $ — $ 803 Liabilities: Derivative liabilities $ 1,844 $ — $ 1,844 $ — The following table sets forth the summary of the changes in the fair value of Level 3 investments for the six months ended June 30, 2020 and 2019 : Six Months Ended 2020 2019 (in thousands) Beginning Balance $ 803 $ 686 Purchases and adjustments 226 110 Transfers 1,345 — Distribution (50 ) (12 ) Investment income 10 7 Ending Balance $ 2,334 $ 791 Investment income from the Level 3 investments is reflected in other expense, (net) in the condensed consolidated statements of income. At June 30, 2020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near-term maturities and because interest rates approximate current market rates (Level 3 measurement). At June 30, 2020 , long-term debt which includes current maturities but excludes debt issuance costs, had a carrying value of approximately $446.5 million , compared to the estimated fair value of $481.7 million . At December 31, 2019 , long-term debt, which includes the current maturities but excludes debt issuance costs, had a carrying value of approximately $486.6 million , compared to a fair value of approximately $505.0 million . The fair value was calculated using a discounted cash flow methodology that incorporates a market interest rate based on published corporate borrowing rates for debt instruments with similar terms and average maturities, and with adjustments for duration, optionality, and risk profile. The valuation technique used to estimate the fair value of long-term debt would be considered a Level 3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Our outstanding long-term debt is shown below: June 30, December 31, (in thousands) 2020 2019 FPU secured first mortgage bonds (1) : 9.08% bond, due June 1, 2022 $ 7,992 $ 7,990 Uncollateralized senior notes: 5.50% note, due October 12, 2020 2,000 2,000 5.93% note, due October 31, 2023 10,500 12,000 5.68% note, due June 30, 2026 17,400 20,300 6.43% note, due May 2, 2028 5,600 6,300 3.73% note, due December 16, 2028 18,000 18,000 3.88% note, due May 15, 2029 45,000 50,000 3.25% note, due April 30, 2032 70,000 70,000 3.48% note, due May 31, 2038 50,000 50,000 3.58% note, due November 30, 2038 50,000 50,000 3.98% note, due August 20, 2039 100,000 100,000 2.98% note, due December 20, 2034 70,000 70,000 Term Note due February 28, 2020 — 30,000 Less: debt issuance costs (786 ) (822 ) Total long-term debt 445,706 485,768 Less: current maturities (15,600 ) (45,600 ) Total long-term debt, net of current maturities $ 430,106 $ 440,168 (1) FPU secured first mortgage bonds are guaranteed by Chesapeake Utilities. Term Notes In January 2019 , we issued a $30 million unsecured term note through Branch Banking and Trust Company, with a maturity date of February 28, 2020 . This note was paid in full in February 2020 utilizing our short-term borrowing facilities. Shelf Agreements We have entered into Shelf Agreements with Prudential, MetLife and NYL, whom are under no obligation to purchase any unsecured debt. The following table summarizes our Shelf Agreements at June 30, 2020 : (in thousands) Total Borrowing Capacity Less: Amount of Debt Issued Less: Unfunded Commitments Remaining Borrowing Capacity Shelf Agreement Prudential Shelf Agreement (1) (2) $ 370,000 $ (170,000 ) $ (50,000 ) $ 150,000 MetLife Shelf Agreement (3) 150,000 — — 150,000 NYL Shelf Agreement (4) 150,000 (100,000 ) (40,000 ) 10,000 Total Shelf Agreements as of June 30, 2020 $ 670,000 $ (270,000 ) $ (90,000 ) $ 310,000 (1) In January 2020, we requested and Prudential accepted our request to purchase $50.0 million of our unsecured debt. We issued the Shelf Notes in July 2020 at the rate of 3.00 percent per annum. (2) In April 2020, the Prudential Shelf Agreement was amended to increase the available borrowing capacity to $150.0 million . (3) In May 2020, we reached into an agreement with MetLife to provide a new $150.0 million MetLife Shelf Agreement for a three-year term ending in March 31, 2023. (4) In February 2020 , we requested and NYL accepted our request to purchase $40.0 million of our unsecured debt. We expect to issue the Shelf Notes in August 2020 at the rate of 2.96 percent per annum. The Uncollateralized Senior Notes, Shelf Agreements or Shelf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orrowings (Notes)</t>
        </is>
      </c>
      <c r="B1" s="2" t="inlineStr">
        <is>
          <t>6 Months Ended</t>
        </is>
      </c>
    </row>
    <row r="2">
      <c r="B2" s="2" t="inlineStr">
        <is>
          <t>Jun. 30, 2020</t>
        </is>
      </c>
    </row>
    <row r="3">
      <c r="A3" s="3" t="inlineStr">
        <is>
          <t>Short-Term Borrowing [Abstract]</t>
        </is>
      </c>
    </row>
    <row r="4">
      <c r="A4" s="4" t="inlineStr">
        <is>
          <t>Short-term Debt [Text Block]</t>
        </is>
      </c>
      <c r="B4" s="4" t="inlineStr">
        <is>
          <t>16. Short-Term Borrowings At June 30, 2020 and December 31, 2019 , we had $286.4 million and $247.4 million , respectively, of short-term borrowings outstanding at the weighted average interest rates of 1.05 percent and 2.62 percent , respectively. Included in the June 30, 2020 balance, is $100.0 million in short-term debt for which we have entered into interest rate swap agreements as discussed below. We have an aggregate of $370.0 million in credit lines comprised of four unsecured bank credit facilities with four financial institutions, with $220.0 million in total available credit, and a Revolver with five participating Lenders totaling $150.0 million . As a result of the uncertainty regarding the length of and depth of the impacts of the COVID-19 pandemic, in the second quarter of 2020, we received commitments for an additional $95.0 million of short-term debt capacity through four credit facilities that mature on October 31, 2020 . These facilities have a commitment fee of 0.35 percent with an interest rate of 1.75 percent over LIBOR, to the extent we borrow under these facilities. All of these facilities expire in October 2020. The following table summarizes our short-term borrowing facilities information at June 30, 2020 and December 31, 2019 : Outstanding borrowings at (in thousands) Total Facility LIBOR Based Interest Rate June 30, 2020 December 31, 2019 Available at June 30, 2020 Bank Credit Facility Existing Bilateral Facilities Committed revolving credit facility A $ 55,000 plus 0.75 percent $ 55,000 $ 55,000 $ — Committed revolving credit facility B 80,000 plus 0.75 percent 77,501 57,150 2,499 Committed revolving credit facility C 45,000 plus 0.75 percent 32,412 42,040 12,588 Committed revolving credit facility D 40,000 plus 0.85 percent 40,000 40,000 — Committed revolving credit facility E (2) 150,000 plus 1.125 percent 80,000 50,000 70,000 Total existing bilateral facilities 370,000 284,913 244,190 85,087 Incremental Facilities Committed revolving credit facility F 35,000 plus 1.75 percent — — 35,000 Committed revolving credit facility G 15,000 plus 1.75 percent — — 15,000 Committed revolving credit facility H 25,000 plus 1.75 percent — — 25,000 Committed revolving credit facility I 20,000 plus 1.75 percent — — 20,000 Total incremental facilities 95,000 — — 95,000 Total short term credit facilities $ 465,000 284,913 244,190 $ 180,087 Book overdrafts (1) 1,492 3,181 Total short-term borrowing $ 286,405 $ 247,371 (1) If presented, these book overdrafts would be funded through the bank revolving credit facilities. (2) This committed revolving credit facility includes a restriction that our short-term borrowings, excluding any borrowings under the committed revolving credit facility, cannot exceed $350.0 million . 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 a funded indebtedness ratio of no greater than 65 percent . As of June 30, 2020 , we are in compliance with all of our debt covenants. In the second quarter of 2020, we entered into interest rate swaps with notional amounts totaling $100.0 million associated with three of our short-term lines of credit through October 2020 . The interest rate swaps were entered to hedge the variability in cash flows attributable to changes in the short-term borrowing rates during this period. The fixed swap rates will range between 0.2615 and 0.3875 percent for the period. Our short-term borrowing will be based on the 30-day LIBOR rate. The interest swap will be cash settled monthly as the counter-party will pay us the 30-day LIBOR rate less the fixed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6 Months Ended</t>
        </is>
      </c>
    </row>
    <row r="2">
      <c r="B2" s="2" t="inlineStr">
        <is>
          <t>Jun. 30, 2020</t>
        </is>
      </c>
    </row>
    <row r="3">
      <c r="A3" s="3" t="inlineStr">
        <is>
          <t>Lease Disclosure [Abstract]</t>
        </is>
      </c>
    </row>
    <row r="4">
      <c r="A4" s="4" t="inlineStr">
        <is>
          <t>Lessee, Operating Leases [Text Block]</t>
        </is>
      </c>
      <c r="B4" s="4" t="inlineStr">
        <is>
          <t>Leases We have entered into lease arrangements for office space, land, equipment, pipeline facilities and warehouses. These lease arrangements enable us to better conduct business operations in the regions in which we operate. Office space is leased to provide adequate workspace for all our employees in several locations throughout the Mid-Atlantic, Mid-West and in Florida.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Additionally, we lease a pipeline to deliver natural gas to an industrial customer in Polk County, Florida. We also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 -basis-point increase in CPI would have resulted in immaterial additional annual lease costs. Most of our leases include options to renew, with renewal terms that can extend the lease term from one to 25 years or more. The exercise of lease renewal options is at our sole discretion. The amounts disclosed in our condensed consolidated balance sheet at June 30, 2020 pertaining to the right-of-use assets and lease liabilities, are measured based on our current expectations of exercising our available renewal options. Our existing leases are not subject to any restrictions or covenants which preclude our ability to pay dividends, obtain financing or enter into additional leases. As of June 30, 2020 , we have not entered into any leases, which have not yet commenced, that would entitle us to significant rights or create additional obligations. The following table presents information related to our total lease cost included in our condensed consolidated statements of income: Three Months Ended Six Months Ended June 30, June 30, ( in thousands) Classification 2020 2019 2020 2019 Operating lease cost (1) Operations expense $ 629 $ 654 $ 1,255 $ 1,288 Finance lease cost: Amortization of lease assets Depreciation and amortization — 249 — 650 Interest on lease liabilities Interest expense — 1 — 5 Net lease cost $ 629 $ 904 $ 1,255 $ 1,943 (1) Includes short-term leases and variable lease costs, which are immaterial. The following table presents the balance and classifications of our right of use assets and lease liabilities included in our condensed consolidated balance sheet at June 30, 2020 and December 31, 2019 : (in thousands) Balance sheet classification June 30, 2020 December 31, 2019 Assets Operating lease assets Operating lease right-of-use assets $ 11,546 $ 11,563 Total lease assets $ 11,546 $ 11,563 Liabilities Current Operating lease liabilities Other accrued liabilities $ 1,647 $ 1,705 Noncurrent Operating lease liabilities Operating lease - liabilities 10,055 9,896 Total lease liabilities $ 11,702 $ 11,601 The following table presents our weighted-average remaining lease terms and weighted-average discount rates for our operating and financing leases at June 30, 2020 and December 31, 2019 : June 30, 2020 December 31, 2019 Weighted-average remaining lease term ( in years ) Operating leases 8.6 8.88 Weighted-average discount rate Operating leases 3.8 % 3.8 % The following table presents additional information related to cash paid for amounts included in the measurement of lease liabilities included in our condensed consolidated statements of cash flows as of June 30, 2020 and 2019 : Six Months Ended June 30, (in thousands) 2020 2019 Operating cash flows from operating leases $ 1,034 $ 1,100 Operating cash flows from finance leases $ — $ 5 Financing cash flows from finance leases $ — $ 650 The following table presents the future undiscounted maturities of our operating and financing leases at June 30, 2020 and for each of the next five years and thereafter: (in thousands) Operating Leases (1) Remainder of 2020 $ 1,089 2021 2,031 2022 1,937 2023 1,874 2024 1,619 2025 1,383 Thereafter 3,876 Total lease payments $ 13,809 Less: Interest 2,107 Present value of lease liabilities $ 11,702 (1) Operating lease payments include $4.0 million related to options to extend lease terms that are reasonably certain of being exerc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6 Months Ended</t>
        </is>
      </c>
    </row>
    <row r="2">
      <c r="B2" s="2" t="inlineStr">
        <is>
          <t>Jun. 30, 2020</t>
        </is>
      </c>
    </row>
    <row r="3">
      <c r="A3" s="3" t="inlineStr">
        <is>
          <t>Accounting Policies [Abstract]</t>
        </is>
      </c>
    </row>
    <row r="4">
      <c r="A4" s="4" t="inlineStr">
        <is>
          <t>COVID-19 Effect [Policy Text Block]</t>
        </is>
      </c>
      <c r="B4" s="4" t="inlineStr">
        <is>
          <t xml:space="preserve"> Effects of COVID-19 On March 13,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have continued to significantly impact economic conditions in the United States. We are considered an “essential business,” which allows us to continue our operational activities and construction projects while the social distancing restrictions remain in place. In response to the COVID-19 pandemic and related restrictions, we implemented our pandemic response plan, which includes having all employees who can work remotely do so in order to promote social distancing and providing personal protective equipment to field employees to reduce the spread of COVID-19. Impacts from the restrictions imposed in our service territories and the implementation of our pandemic response plan, included reduced energy consumption primarily in the commercial and industrial sectors, incremental expenses associated with COVID-19 including protective personal equipment, premium pay for field employees and higher bad debt expense. The additional operating expenses we incurred support the ongoing delivery of our essential services during these unprecedented times. The negative impact was partially offset by reduced federal income tax expense recognized in connection with implementation of the CARES Act and lower short-term borrowing costs resulting from a decrease in interest rates. As the COVID-19 pandemic is still ongoing, to date we have not established regulatory assets associated with the incremental expense impacts, as currently authorized by the Delaware and Maryland PSCs. In Florida, the PSC requires utility companies seeking regulatory asset treatment for COVID-19 related expenses to individually file a formal petition for consideration. We are committed to communicating timely updates and will continue to monitor developments affecting our employees, customers, suppliers, stockholders and take additional precautions as warranted to operate safely and to comply with the CDC, Occupational Safety and Health Administration, state and local requirements in order to protect our employees, customers and the communities we serve, and update and communicate the ongoing financial impact on our results once determined. Refer to Note 5, Rates and Other Regulatory Activities, for further information on the potential deferral of incremental expenses associated with COVID-19.</t>
        </is>
      </c>
    </row>
    <row r="5">
      <c r="A5" s="4" t="inlineStr">
        <is>
          <t>Basis of Presentation</t>
        </is>
      </c>
      <c r="B5" s="4" t="inlineStr">
        <is>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19 . In the opinion of management, these financial statements reflect all adjustments that are necessary for a fair presentation of our results of operations, financial position and cash flows for the interim periods presented. Where necessary to improve comparability, prior period amounts have been changed to conform to current period presentation.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Beginning in the third quarter of 2019 , our management began executing a strategy to sell the operating assets of PESCO. In the fourth quarter of 2019, we closed on four separate transactions to sell PESCO's assets and contracts. As a result of these sales, we have fully exited the natural gas marketing business, which provided natural gas management and supply services to commercial and industrial customers in Florida, Delaware, Maryland, Pennsylvania, Ohio and other states. Accordingly, PESCO’s historical financial results are reflected in our condensed consolidated financial statements as discontinued operations, which required retrospective application to financial information for all periods presented. Refer to Note 3, Acquisitions and Divestitures, for further information</t>
        </is>
      </c>
    </row>
    <row r="6">
      <c r="A6" s="4" t="inlineStr">
        <is>
          <t>FASB Statements and Other Authoritative Pronouncements</t>
        </is>
      </c>
      <c r="B6" s="4" t="inlineStr">
        <is>
          <t>FASB Statements and Other Authoritative Pronouncements Recently Adopted Accounting Standards Financial Instruments - Credit Losses (ASC 326) - In June 2016, the FASB issued ASU 2016-13, Measurement of Credit Losses on Financial Instruments , which changes how entities account for credit losses for most financial assets and certain other instruments, and subsequent guidance which served to clarify or amend the original standard. ASU 2016-13 and the related amendments require entities to estimate lifetime expected credit losses for trade receivables and to provide additional disclosure related to credit losses. We adopted ASU 2016-13 on January 1, 2020 and recorded an immaterial cumulative effect in retained earnings as of that date. As a result, prior period financial information has not been recast and continues to be reported under the accounting guidance that was effective during those periods.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d the balance of our trade receivables based on the underlying service line they pertain to. This resulted in an examination of trade receivables from our energy distribution, energy transmission, energy delivery services and propane operations service lines. Our energy distribution service line consists of all our regulated distribution utility operations on the Delmarva Peninsula and throughout Florida. These business units have the ability to recover their costs through the rate making process, which can include consideration for amounts historically written off as a component of their rate base. Therefore, they possess a mechanism to recover credit losses which we believe reduces their exposure to credit risk. Our energy transmission and energy delivery services business units consist of our natural gas pipelines and our mobile compressed natural gas ("CNG") delivery operations. The majority of the customer base these business units serve are regulated distribution utilities who also have the ability to recover their costs. We believe this cost recovery mechanism significantly reduces the amount of credit risk they present. Our propane operations are unregulated and do not have the same ability to recover their costs as our regulated operations. However, historically our propane operations have not had material write offs relative to the amounts of revenues earn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During the first quarter of 2020, COVID-19 began to rapidly spread within the United States. Federal, state and local governments throughout the country imposed restrictions to promote social distancing to slow the spread of the virus, which has also had the effect of limiting commercial activity. These measures have resulted in significant job losses and a slowing of economic activity across the United States and in the areas that we serve. We have been identified as an “essential business,” which allowed us to continue operational activity and construction projects with social distancing restrictions in place. We have considered the impact of COVID-19 for the six months ended June 30, 2020, monitored developments that impact our customers’ ability to pay and have revised our estimates of expected credit losses. Our prior estimates for expected credit losses had not included an evaluation of current conditions or forward-looking economic indicators as we were not required to consider those factors under the previous incurred loss accounting guidance. The below table provides a reconciliation of our allowance for credit losses at June 30, 2020 : (in thousands) Balance at December 31, 2019 $ 1,337 Additions: Provision for credit losses 794 Recoveries 450 Deductions: Write offs (477 ) Balance at June 30, 2020 $ 2,104 Fair Value Measurement (ASC 820) - In August 2018, the FASB issued ASU 2018-13, Disclosure Framework - Changes to the Disclosure Requirements for Fair Value Measurement , which removes, modifies and adds certain disclosure requirements on fair value measurements in ASC 820. We adopted ASU 2018-13 beginning January 1, 2020 and, since the changes only impacted disclosures, its adoption did not have a material impact on our financial position or results of operations. Intangibles - Goodwill (ASC 350) - In January 2017, the FASB issued ASU 2017-04, Simplifying the Test for Goodwill Impairment , which simplifies how an entity is required to test goodwill for impairment by eliminating Step 2 from the goodwill impairment test. ASU 2017-04 was effective beginning January 1, 2020. The amendments included in this ASU are to be applied prospectively, and are not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Accounting Policies Summary of Accounting Policies (Tables)</t>
        </is>
      </c>
      <c r="B1" s="2" t="inlineStr">
        <is>
          <t>6 Months Ended</t>
        </is>
      </c>
    </row>
    <row r="2">
      <c r="B2" s="2" t="inlineStr">
        <is>
          <t>Jun. 30, 2020</t>
        </is>
      </c>
    </row>
    <row r="3">
      <c r="A3" s="3" t="inlineStr">
        <is>
          <t>Accounting Policies [Abstract]</t>
        </is>
      </c>
    </row>
    <row r="4">
      <c r="A4" s="4" t="inlineStr">
        <is>
          <t>Financing Receivable, Allowance for Credit Loss [Table Text Block]</t>
        </is>
      </c>
      <c r="B4" s="4" t="inlineStr">
        <is>
          <t>The below table provides a reconciliation of our allowance for credit losses at June 30, 2020 : (in thousands) Balance at December 31, 2019 $ 1,337 Additions: Provision for credit losses 794 Recoveries 450 Deductions: Write offs (477 ) Balance at June 30, 2020 $ 2,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lculation of Earnings Per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 xml:space="preserve"> Three Months Ended Six Months Ended June 30, June 30, 2020 2019 2020 2019 (in thousands, except shares and per share data) Calculation of Basic Earnings Per Share: Income from Continuing Operations $ 10,661 $ 8,914 $ 39,702 $ 37,725 Income (Loss) from Discontinued Operations 295 (610 ) 184 (757 ) Net Income $ 10,956 $ 8,304 $ 39,886 $ 36,968 Weighted average shares outstanding 16,448,490 16,401,028 16,431,724 16,393,022 Basic Earnings Per Share from Continuing Operations $ 0.65 $ 0.55 $ 2.42 $ 2.31 Basic Earnings (Loss) Per Share from Discontinued Operations 0.02 (0.04 ) 0.01 (0.05 ) Basic Earnings Per Share $ 0.67 $ 0.51 $ 2.43 $ 2.26 Calculation of Diluted Earnings Per Share: Reconciliation of Denominator: Weighted shares outstanding—Basic 16,448,490 16,401,028 16,431,724 16,393,022 Effect of dilutive securities—Share-based compensation 55,113 44,715 56,083 46,311 Adjusted denominator—Diluted 16,503,603 16,445,743 16,487,807 16,439,333 Diluted Earnings Per Share from Continuing Operations $ 0.64 $ 0.54 $ 2.41 $ 2.30 Diluted Earnings (Loss) Per Share from Discontinued Operations 0.02 (0.04 ) 0.01 (0.05 ) Diluted Earnings Per Share $ 0.66 $ 0.50 $ 2.42 $ 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0956</v>
      </c>
      <c r="C3" s="6" t="n">
        <v>8304</v>
      </c>
      <c r="D3" s="6" t="n">
        <v>39886</v>
      </c>
      <c r="E3" s="6" t="n">
        <v>36968</v>
      </c>
    </row>
    <row r="4">
      <c r="A4" s="3" t="inlineStr">
        <is>
          <t>Other Comprehensive Income (Loss), net of tax:</t>
        </is>
      </c>
    </row>
    <row r="5">
      <c r="A5" s="4" t="inlineStr">
        <is>
          <t>Amortization of prior service cost, net of tax of $(5), $(5), $(10) and $(10), respectively</t>
        </is>
      </c>
      <c r="B5" s="5" t="n">
        <v>-14</v>
      </c>
      <c r="C5" s="5" t="n">
        <v>-14</v>
      </c>
      <c r="D5" s="5" t="n">
        <v>-28</v>
      </c>
      <c r="E5" s="5" t="n">
        <v>-29</v>
      </c>
    </row>
    <row r="6">
      <c r="A6" s="4" t="inlineStr">
        <is>
          <t>Net gain, net of tax of $28, $42, $55 and $86, respectively</t>
        </is>
      </c>
      <c r="B6" s="5" t="n">
        <v>80</v>
      </c>
      <c r="C6" s="5" t="n">
        <v>121</v>
      </c>
      <c r="D6" s="5" t="n">
        <v>160</v>
      </c>
      <c r="E6" s="5" t="n">
        <v>242</v>
      </c>
    </row>
    <row r="7">
      <c r="A7" s="3" t="inlineStr">
        <is>
          <t>Cash Flow Hedges, net of tax:</t>
        </is>
      </c>
    </row>
    <row r="8">
      <c r="A8" s="4" t="inlineStr">
        <is>
          <t>Unrealized gain (loss) on commodity contract cash flow hedges, net of tax of $651, $(850), $653 and $343, respectively</t>
        </is>
      </c>
      <c r="B8" s="5" t="n">
        <v>1703</v>
      </c>
      <c r="C8" s="5" t="n">
        <v>-2115</v>
      </c>
      <c r="D8" s="5" t="n">
        <v>1710</v>
      </c>
      <c r="E8" s="5" t="n">
        <v>868</v>
      </c>
    </row>
    <row r="9">
      <c r="A9" s="4" t="inlineStr">
        <is>
          <t>Other Comprehensive Income (Loss), Cash Flow Hedge, Gain (Loss), after Reclassification and Tax, Parent</t>
        </is>
      </c>
      <c r="B9" s="5" t="n">
        <v>-37</v>
      </c>
      <c r="D9" s="5" t="n">
        <v>-37</v>
      </c>
    </row>
    <row r="10">
      <c r="A10" s="4" t="inlineStr">
        <is>
          <t>Total Other Comprehensive Income (Loss), net of tax</t>
        </is>
      </c>
      <c r="B10" s="5" t="n">
        <v>1732</v>
      </c>
      <c r="C10" s="5" t="n">
        <v>-2008</v>
      </c>
      <c r="D10" s="5" t="n">
        <v>1805</v>
      </c>
      <c r="E10" s="5" t="n">
        <v>1081</v>
      </c>
    </row>
    <row r="11">
      <c r="A11" s="4" t="inlineStr">
        <is>
          <t>Comprehensive Income</t>
        </is>
      </c>
      <c r="B11" s="6" t="n">
        <v>12688</v>
      </c>
      <c r="C11" s="6" t="n">
        <v>6296</v>
      </c>
      <c r="D11" s="6" t="n">
        <v>41691</v>
      </c>
      <c r="E11" s="6" t="n">
        <v>380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and Divestiture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Table Text Block]</t>
        </is>
      </c>
      <c r="B4" s="4" t="inlineStr">
        <is>
          <t xml:space="preserve">A summary of discontinued operations presented in the condensed consolidated statements of income includes the following: Three Months Six Months June 30, June 30, (in thousands) 2020 2019 2020 2019 Operating revenues (1) $ 3 $ 41,280 $ 23 $ 118,302 Cost of sales (1) 10 40,539 1 115,701 Other operating expenses 39 1,470 197 3,460 Operating loss (46 ) (729 ) (175 ) (859 ) Interest and other expense (6 ) (101 ) (29 ) (166 ) Loss from Discontinued Operations before income taxes (52 ) (830 ) (204 ) (1,025 ) Gain on sale of Discontinued Operations 200 — 200 Income tax benefit (147 ) (220 ) (188 ) (268 ) Gain (Loss) from Discontinued Operations, Net of Tax $ 295 $ (610 ) $ 184 $ (757 ) (1) Included in operating revenues and cost of sales for the three and six months ended June 30, 2019 , is $4.9 million and $14.8 million , respectively, representing amounts which had been previously eliminated in consolidation related to intercompany activity that continued with the buyers after the disposition of the assets of PESCO. </t>
        </is>
      </c>
    </row>
    <row r="5">
      <c r="A5" s="4" t="inlineStr">
        <is>
          <t>Schedule of Cash Flow, Supplemental Disclosures [Table Text Block]</t>
        </is>
      </c>
      <c r="B5" s="4" t="inlineStr">
        <is>
          <t>The following table summarizes significant statements of cash flows data related to the discontinued operations of PESCO: (in thousands) Three Months Ended June 30, 2019 Six Months Ended June 30, 2019 Depreciation and amortization $ 146 $ 291 Deferred income taxes $ (1,021 ) $ 375 Realized loss on commodity contracts $ (97 ) $ (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 displays our revenue from continuing operations by major source based on product and service type for the three months ended June 30, 2020 and 2019 : Three months ended June 30, 2020 Three Months Ended June 30, 2019 (in thousands) Regulated Energy Unregulated Energy Other and Eliminations Total Regulated Energy Unregulated Energy Other and Eliminations Total Energy distribution Delaware natural gas division $ 11,758 $ — $ — $ 11,758 $ 8,256 $ — $ — $ 8,256 Florida natural gas division 7,231 — — 7,231 7,015 — — 7,015 FPU electric distribution 15,701 — — 15,701 20,464 — — 20,464 FPU natural gas distribution 19,498 — — 19,498 18,663 — — 18,663 Maryland natural gas division 3,979 — — 3,979 3,186 — — 3,186 Sandpiper natural gas/propane operations 2,858 — — 2,858 3,482 — — 3,482 Total energy distribution 61,025 — — 61,025 61,066 — — 61,066 Energy transmission Aspire Energy — 4,555 — 4,555 — 5,422 — 5,422 Eastern Shore 18,277 — — 18,277 17,740 — — 17,740 Peninsula Pipeline 5,361 — — 5,361 3,565 — — 3,565 Total energy transmission 23,638 4,555 — 28,193 21,305 5,422 — 26,727 Energy generation Eight Flags — 3,694 — 3,694 — 4,235 — 4,235 Propane operations Propane delivery operations — 17,260 — 17,260 — 17,488 — 17,488 Energy delivery services Marlin Gas Services — 2,248 — 2,248 — 1,108 — 1,108 Other and eliminations Eliminations (11,145 ) (16 ) (4,340 ) (15,501 ) (8,968 ) (2,628 ) (4,618 ) (16,214 ) Other — — 132 132 — — 132 132 Total other and eliminations (11,145 ) (16 ) (4,208 ) (15,369 ) (8,968 ) (2,628 ) (4,486 ) (16,082 ) Total operating revenues (1) $ 73,518 $ 27,741 $ (4,208 ) $ 97,051 $ 73,403 $ 25,625 $ (4,486 ) $ 94,542 (1) Total operating revenues for the three months ended June 30, 2020 , include other revenue (revenues from sources other than contracts with customers) of $0.1 million and $0.04 million for our Regulated and Unregulated Energy segments, respectively, and $(0.3) million and $0.1 million for our Regulated and Unregulated Energy segments, respectively, for the three months ended June 30, 2019 . The sources of other revenues include revenue from alternative revenue programs related to revenue normalization for the Maryland division and Sandpiper and late fees. The following table displays our revenue from continuing operations by major source based on product and service type for the six months ended June 30, 2020 and 2019 : Six months ended June 30, 2020 Six months ended June 30, 2019 (in thousands) Regulated Energy Unregulated Energy Other and Eliminations Total Regulated Energy Unregulated Energy Other and Eliminations Total Energy distribution Delaware natural gas division $ 38,325 $ — $ — $ 38,325 $ 35,805 $ — $ — $ 35,805 Florida natural gas division 15,708 — — 15,708 14,915 — — 14,915 FPU electric distribution 29,920 — — 29,920 34,842 — — 34,842 FPU natural gas distribution 44,942 — — 44,942 42,449 — — 42,449 Maryland natural gas division 13,117 — — 13,117 13,233 — — 13,233 Sandpiper natural gas/propane operations 9,150 — — 9,150 10,564 — — 10,564 Total energy distribution 151,162 — — 151,162 151,808 — — 151,808 Energy transmission Aspire Energy — 14,336 — 14,336 — 18,892 — 18,892 Eastern Shore 37,556 — — 37,556 36,796 — — 36,796 Peninsula Pipeline 10,185 — — 10,185 7,131 — — 7,131 Total energy transmission 47,741 14,336 — 62,077 43,927 18,892 — 62,819 Energy generation Eight Flags — 8,017 — 8,017 — 8,377 — 8,377 Propane operations Propane delivery operations — 55,883 — 55,883 — 64,017 — 64,017 Energy delivery services Marlin Gas Services — 3,557 — 3,557 — 3,541 — 3,541 Other and eliminations Eliminations (22,430 ) (40 ) (8,749 ) (31,219 ) (18,714 ) (8,123 ) (8,984 ) (35,821 ) Other — — 264 264 — — 264 264 Total other and eliminations (22,430 ) (40 ) (8,485 ) (30,955 ) (18,714 ) (8,123 ) (8,720 ) (35,557 ) Total operating revenues (1) $ 176,473 $ 81,753 $ (8,485 ) $ 249,741 $ 177,021 $ 86,704 $ (8,720 ) $ 255,005 (1) Total operating revenues for the six months ended June 30, 2020 , include other revenue (revenues from sources other than contracts with customers) of $0.8 million and $0.1 million for our Regulated and Unregulated Energy segments, respectively, and $(0.2) million and $0.2 million for our Regulated and Unregulated Energy segments, respectively, for the six months ended June 30, 2019 . The sources of other revenues include revenue from alternative revenue programs related to revenue normalization for the Maryland division and Sandpiper and late fees.</t>
        </is>
      </c>
    </row>
    <row r="5">
      <c r="A5" s="4" t="inlineStr">
        <is>
          <t>Contract with Customer, Asset and Liability [Table Text Block]</t>
        </is>
      </c>
      <c r="B5" s="4" t="inlineStr">
        <is>
          <t xml:space="preserve"> The balances of our trade receivables, contract assets, and contract liabilities as of June 30, 2020 and December 31, 2019 were as follows: Trade Receivables Contract Assets (Current) Contract Assets (Non-current) Contract Liabilities (Current) (in thousands) Balance at 12/31/2019 $ 47,430 $ 18 $ 3,465 $ 589 Balance at 6/30/2020 35,764 18 4,338 347 Increase (decrease) $ (11,666 ) $ — $ 873 $ (242 )</t>
        </is>
      </c>
    </row>
    <row r="6">
      <c r="A6" s="4" t="inlineStr">
        <is>
          <t>Revenue, Remaining Performance Obligation, Expected Timing of Satisfaction [Table Text Block]</t>
        </is>
      </c>
      <c r="B6" s="4" t="inlineStr">
        <is>
          <t>Revenue for these businesses for the remaining performance obligations, at June 30, 2020 , are expected to be recognized as follows: (in thousands) 2020 2021 2022 2023 2024 2025 2026 and thereafter Eastern Shore and Peninsula Pipeline $ 19,059 $ 35,720 $ 28,513 $ 22,930 $ 20,641 $ 19,283 $ 175,743 Natural gas distribution operations 1,950 4,124 5,167 4,936 4,699 4,166 32,996 FPU electric distribution 283 566 566 566 566 275 825 Total revenue contracts with remaining performance obligations $ 21,292 $ 40,410 $ 34,246 $ 28,432 $ 25,906 $ 23,724 $ 209,5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tes and Other Regulatory Activities Rates and Regulatory Activities (Tables)</t>
        </is>
      </c>
      <c r="B1" s="2" t="inlineStr">
        <is>
          <t>6 Months Ended</t>
        </is>
      </c>
    </row>
    <row r="2">
      <c r="B2" s="2" t="inlineStr">
        <is>
          <t>Jun. 30, 2020</t>
        </is>
      </c>
    </row>
    <row r="3">
      <c r="A3" s="3" t="inlineStr">
        <is>
          <t>Rates and Regulatory Activities [Abstract]</t>
        </is>
      </c>
    </row>
    <row r="4">
      <c r="A4" s="4" t="inlineStr">
        <is>
          <t>Summary of Effects of Federal Tax Reform on Regulated Businesses [Table Text Block]</t>
        </is>
      </c>
      <c r="B4" s="4" t="inlineStr">
        <is>
          <t>The following table summarizes the TCJA impact on our regulated businesses: Regulatory Liabilities related to Accumulated Deferred Income Taxes ("ADIT") Operation and Regulatory Jurisdiction Amount (in thousands) Status Status of Customer Rate impact related to lower federal corporate income tax rate Eastern Shore (FERC) $34,190 Will be addressed in Eastern Shore's next rate case filing. Implemented one-time bill credit (totaling $0.9 million) in April 2018. Customer rates were adjusted in April 2018. Delaware Division (Delaware PSC) $12,788 PSC approved amortization of ADIT in January 2019. Implemented one-time bill credit (totaling $1.5 million) in April 2019. Customer rates were adjusted in March 2019. Maryland Division (Maryland PSC) $4,029 PSC approved amortization of ADIT in May 2018. Implemented one-time bill credit (totaling $0.4 million) in July 2018. Customer rates were adjusted in May 2018. Sandpiper Energy (Maryland PSC) $3,739 PSC approved amortization of ADIT in May 2018. Implemented one-time bill credit (totaling $0.6 million) in July 2018. Customer rates were adjusted in May 2018. Chesapeake Florida Gas Division/Central Florida Gas (Florida PSC) $8,244 PSC issued order authorizing amortization and retention of net ADIT liability by the Company in February 2019. Florida PSC's final order was issued in February 2019. Excluding GRIP, tax savings arising from the TCJA rate reduction will be retained by the Company. GRIP: Tax savings for 2018 will be refunded to customers in 2020 through the annual GRIP cost recovery mechanism. Future customer GRIP surcharges will be adjusted to reflect tax savings associated with TCJA. FPU Natural Gas (excludes Fort Meade and Indiantown) (Florida PSC) $19,201 Same treatment on a net basis as Chesapeake Florida Gas Division (above). Same treatment on a net basis as Chesapeake Florida Gas Division (above). FPU Fort Meade and Indiantown Divisions $312 Same treatment on a net basis as Chesapeake Florida Gas Division (above). Tax rate reduction: The impact was immaterial for the divisions. GRIP (Applicable to Fort Meade division only): Same treatment as Chesapeake Florida Gas Division (above). FPU Electric (Florida PSC) $6,823 In January 2019, PSC issued order approving amortization of ADIT through purchased power cost recovery, storm reserve and rates. TCJA benefit is provided to customers through a combination of reductions to the fuel cost recovery rate, base rates, as well as application to the storm reserve over the next several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Commitments and Contingencies Summary of Environmental Liabilities (Tables)</t>
        </is>
      </c>
      <c r="B1" s="2" t="inlineStr">
        <is>
          <t>6 Months Ended</t>
        </is>
      </c>
    </row>
    <row r="2">
      <c r="B2" s="2" t="inlineStr">
        <is>
          <t>Jun. 30, 2020</t>
        </is>
      </c>
    </row>
    <row r="3">
      <c r="A3" s="3" t="inlineStr">
        <is>
          <t>Environmental Commitments and Contingencies [Abstract]</t>
        </is>
      </c>
    </row>
    <row r="4">
      <c r="A4" s="4" t="inlineStr">
        <is>
          <t>Environmental Remedies [Table Text Block]</t>
        </is>
      </c>
      <c r="B4" s="4" t="inlineStr">
        <is>
          <t>MGP Site (Jurisdiction) Status Estimated Cost to Clean up (Expect to Recover through Rates with Customers) West Palm Beach (Florida) Remedial actions approved by the Florida Department of Environmental Protection have been implemented on the east parcel of the site. We expect to implement similar remedial actions on the site's west parcel in 2020. Between $3.3 million to $14.2 million, including costs associated with the relocation of FPU’s operations at this site, and any potential costs associated with future redevelopment of the properties. Sanford (Florida) In March 2018, the United States Environmental Protection Agency ("EPA") approved a "site-wide ready for anticipated use" status, which is the final step before delisting a site. Construction has been completed and restrictive covenants are in place to ensure protection of human health. The only remaining activity is long-term groundwater monitoring. FPU's remaining remediation expenses, including attorneys' fees and costs, are anticipated to be immaterial. Winter Haven (Florida) Remediation is ongoing. Not expected to exceed $0.4 million. Seaford (Delaware) Conducted investigations of on-site and off-site impacts in the vicinity of the site, from 2014 through 2018, and submitted the findings to Delaware Department of Natural Resources and Environmental Control ("DNREC") in a March 2019 report. An interim action involving air-sparging/vapor extraction is being implemented, in accordance with the DNREC-approved Work Plan. Between $0.2 million and $0.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 presents financial information about our reportable segments: Three Months Ended Six Months Ended June 30, June 30, 2020 2019 2020 2019 (in thousands) Operating Revenues, Unaffiliated Customers Regulated Energy $ 73,043 $ 72,880 $ 175,536 $ 175,951 Unregulated Energy 24,008 21,662 74,205 79,054 Total operating revenues, unaffiliated customers $ 97,051 $ 94,542 $ 249,741 $ 255,005 Intersegment Revenues (1) Regulated Energy $ 475 $ 523 $ 937 $ 1,070 Unregulated Energy 3,733 3,963 7,548 7,650 Other businesses 132 132 264 264 Total intersegment revenues $ 4,340 $ 4,618 $ 8,749 $ 8,984 Operating Income Regulated Energy $ 18,006 $ 18,028 $ 45,894 $ 47,769 Unregulated Energy 281 (771 ) 14,142 14,486 Other businesses and eliminations (310 ) 908 75 32 Operating income 17,977 18,165 60,111 62,287 Other income (expense), net (279 ) (320 ) 3,039 (380 ) Interest charges 5,054 5,552 10,868 11,180 Income from Continuing Operations before Income Taxes 12,644 12,293 52,282 50,727 Income Taxes on Continuing Operations 1,983 3,379 12,580 13,002 Income from Continuing Operations 10,661 8,914 39,702 37,725 Income (loss) from Discontinued Operations, Net of Tax 295 (610 ) 184 (757 ) Net Income $ 10,956 $ 8,304 $ 39,886 $ 36,968 (1) All significant intersegment revenues are billed at market rates and have been eliminated from consolidated operating revenues. (in thousands) June 30, 2020 December 31, 2019 Identifiable Assets Regulated Energy segment $ 1,477,616 $ 1,434,066 Unregulated Energy segment 296,140 296,810 Other businesses and eliminations 48,419 52,322 Total identifiable assets $ 1,822,175 $ 1,783,1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  Accumulated Other Comprehensive Income (Loss) (Tables)</t>
        </is>
      </c>
      <c r="B1" s="2" t="inlineStr">
        <is>
          <t>6 Months Ended</t>
        </is>
      </c>
    </row>
    <row r="2">
      <c r="B2" s="2" t="inlineStr">
        <is>
          <t>Jun. 30, 2020</t>
        </is>
      </c>
    </row>
    <row r="3">
      <c r="A3" s="3" t="inlineStr">
        <is>
          <t>Equity [Abstract]</t>
        </is>
      </c>
    </row>
    <row r="4">
      <c r="A4" s="4" t="inlineStr">
        <is>
          <t>Changes in Accumulated Other Comprehensive Loss</t>
        </is>
      </c>
      <c r="B4" s="4" t="inlineStr">
        <is>
          <t xml:space="preserve"> Defined Benefit Commodity Interest Rate Pension and Contracts Swap Postretirement Cash Flow Cash Flow Plan Items Hedges Hedges Total (in thousands) As of December 31, 2019 $ (4,933 ) $ (1,334 ) $ — $ (6,267 ) Other comprehensive income (loss) before reclassifications — 2,770 (29 ) 2,741 Amounts reclassified from accumulated other comprehensive income (loss) 132 (1,060 ) (8 ) (936 ) Net current-period other comprehensive income 132 1,710 (37 ) 1,805 As of June 30, 2020 $ (4,801 ) $ 376 $ (37 ) $ (4,462 ) (in thousands) As of December 31, 2018 $ (5,928 ) $ (785 ) $ — $ (6,713 ) Other comprehensive income before reclassifications — 1,000 — 1,000 Amounts reclassified from accumulated other comprehensive income/(loss) 213 (132 ) — 81 Net prior-period other comprehensive income 213 868 — 1,081 Prior-year reclassification — (115 ) — (115 ) As of June 30, 2019 $ (5,715 ) $ (32 ) $ — $ (5,747 )</t>
        </is>
      </c>
    </row>
    <row r="5">
      <c r="A5" s="4" t="inlineStr">
        <is>
          <t>Reclassifications out of Accumulated Other Comprehensive Income (Loss)</t>
        </is>
      </c>
      <c r="B5" s="4" t="inlineStr">
        <is>
          <t>The following table presents amounts reclassified out of accumulated other comprehensive loss for the three and six months ended June 30, 2020 and 2019 . Deferred gains or losses for our commodity contracts and interest rate swap cash flow hedges are recognized in earnings upon settlement. Three Months Ended Six Months Ended June 30, June 30, 2020 2019 2020 2019 (in thousands) Amortization of defined benefit pension and postretirement plan items: Prior service credit (1) $ 19 $ 19 $ 38 $ 39 Net loss (1) (108 ) (163 ) (215 ) (328 ) Total before income taxes (89 ) (144 ) (177 ) (289 ) Income tax benefit 23 37 45 76 Net of tax (66 ) (107 ) (132 ) (213 ) Gains and losses on commodity contracts cash flow hedges: Propane swap agreements (2) 238 252 1,465 858 Natural gas swaps (2)(3) — — — 11 Natural gas futures (2)(3) — (125 ) — (698 ) Total before income taxes 238 127 1,465 171 Income tax expense (66 ) (34 ) (405 ) (39 ) Net of tax 172 93 1,060 132 Gains on interest rate swap cash flow hedges: Interest rate swap agreements 11 — 11 — Total before income taxes 11 — 11 — Income tax expense (3 ) — (3 ) — Net of tax 8 — 8 — Total reclassifications for the period $ 114 $ (14 ) $ 936 $ (81 ) (1) These amounts are included in the computation of net periodic costs (benefits). See Note 10 , Employee Benefit Plans , for additional details. (2) These amounts are included in the effects of gains and losses from derivative instruments. See Note 13, Derivative Instruments , for additional details. (3) PESCO's results are reflected as discontinued operations in our condensed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chedule of Net Benefit Costs [Table Text Block]</t>
        </is>
      </c>
      <c r="B4" s="4" t="inlineStr">
        <is>
          <t>Net periodic benefit costs for our pension and post-retirement benefits plans for the three and six months ended June 30, 2020 and 2019 are set forth in the following tables: Chesapeake FPU Chesapeake SERP Chesapeake FPU For the Three Months Ended June 30, 2020 2019 2020 2019 2020 2019 2020 2019 2020 2019 (in thousands) Interest cost $ 46 $ 104 $ 518 $ 615 $ 16 $ 21 $ 8 $ 9 $ 10 $ 12 Expected return on plan assets (42 ) (127 ) (745 ) (693 ) — — — — — — Amortization of prior service credit — — — — — — (19 ) (19 ) — — Amortization of net loss 65 101 135 129 5 26 12 12 — — Net periodic cost (benefit) 69 78 (92 ) 51 21 47 1 2 10 12 Amortization of pre-merger regulatory asset — — — 191 — — — — 2 2 Total periodic cost $ 69 $ 78 $ (92 ) $ 242 $ 21 $ 47 $ 1 $ 2 $ 12 $ 14 Chesapeake Pension Plan FPU Pension Plan Chesapeake SERP Chesapeake Postretirement Plan FPU Medical Plan For the Six Months Ended June 30, 2020 2019 2020 2019 2020 2019 2020 2019 2020 2019 (in thousands) Interest cost $ 92 $ 209 $ 1,036 $ 1,230 $ 32 $ 42 $ 16 $ 19 $ 20 $ 24 Expected return on plan assets (84 ) (254 ) (1,490 ) (1,386 ) — — — — — — Amortization of prior service credit — — — — — — (38 ) (39 ) — — Amortization of net loss 130 203 270 258 10 52 24 24 — — Net periodic cost (benefit) 138 158 (184 ) 102 42 94 2 4 20 24 Amortization of pre-merger regulatory asset — — — 381 — — — — 4 4 Total periodic cost $ 138 $ 158 $ (184 ) $ 483 $ 42 $ 94 $ 2 $ 4 $ 24 $ 28</t>
        </is>
      </c>
    </row>
    <row r="5">
      <c r="A5" s="4" t="inlineStr">
        <is>
          <t>Amounts Included in Regulatory asset and AOCI [Table Text Block]</t>
        </is>
      </c>
      <c r="B5" s="4" t="inlineStr">
        <is>
          <t>The following tables present the amounts included in the regulatory asset and accumulated other comprehensive loss that were recognized as components of net periodic benefit cost during the three and six months ended June 30, 2020 and 2019 : For the Three Months Ended June 30, 2020 Chesapeake FPU Chesapeake SERP Chesapeake FPU Total (in thousands) Prior service credit $ — $ — $ — $ (19 ) $ — $ (19 ) Net loss 65 135 5 12 — 217 Total recognized in net periodic benefit cost 65 135 5 (7 ) — 198 Recognized from accumulated other comprehensive loss/(gain) (1) 65 26 5 (7 ) — 89 Recognized from regulatory asset — 109 — — — 109 Total $ 65 $ 135 $ 5 $ (7 ) $ — $ 198 For the Three Months Ended June 30, 2019 Chesapeake FPU Chesapeake SERP Chesapeake FPU Total (in thousands) Prior service credit $ — $ — $ — $ (19 ) $ — $ (19 ) Net loss 101 129 26 12 — 268 Total recognized in net periodic benefit cost 101 129 26 (7 ) — 249 Recognized from accumulated other comprehensive loss/(gain) (1) 101 24 26 (7 ) — 144 Recognized from regulatory asset — 105 — — — 105 Total $ 101 $ 129 $ 26 $ (7 ) $ — $ 249 For the Six Months Ended June 30, 2020 Chesapeake Pension Plan FPU Pension Plan Chesapeake SERP Chesapeake Postretirement Plan FPU Medical Plan Total (in thousands) Prior service credit $ — $ — $ — $ (38 ) $ — $ (38 ) Net loss 130 270 10 24 — 434 Total recognized in net periodic benefit cost 130 270 10 (14 ) — 396 Recognized from accumulated other comprehensive loss/(gain) (1) 130 52 10 (14 ) — 178 Recognized from regulatory asset — 218 — — — 218 Total $ 130 $ 270 $ 10 $ (14 ) $ — $ 396 For the Six Months Ended June 30, 2019 Chesapeake Pension Plan FPU Pension Plan Chesapeake SERP Chesapeake Postretirement Plan FPU Medical Plan Total (in thousands) Prior service credit $ — $ — $ — $ (39 ) $ — $ (39 ) Net loss 203 258 52 24 — 537 Total recognized in net periodic benefit cost 203 258 52 (15 ) — 498 Recognized from accumulated other comprehensive loss/(gain) (1) 203 49 52 (15 ) — 289 Recognized from regulatory asset — 209 — — — 209 Total $ 203 $ 258 $ 52 $ (15 ) $ — $ 498 (1) See Note 9 , Stockholder'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Investments schedule [Table Text Block]</t>
        </is>
      </c>
      <c r="B4" s="4" t="inlineStr">
        <is>
          <t>The investment balances at June 30, 2020 and December 31, 2019 , consisted of the following: (in thousands) June 30, December 31, Rabbi trust (associated with the Non-Qualified Deferred Compensation Plan) $ 9,551 $ 9,202 Investments in equity securities 20 27 Total $ 9,571 $ 9,2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s awarded to non-employee directors [Line Items]</t>
        </is>
      </c>
    </row>
    <row r="4">
      <c r="A4" s="4" t="inlineStr">
        <is>
          <t>Schedule of Compensation Cost for Share-based Payment Arrangements, Allocation of Share-based Compensation Costs by Plan</t>
        </is>
      </c>
      <c r="B4" s="4" t="inlineStr">
        <is>
          <t>The table below presents the amounts included in net income related to share-based compensation expense for the three and six months ended June 30, 2020 and 2019 : Three Months Ended Six Months Ended June 30, June 30, 2020 2019 2020 2019 (in thousands) Awards to non-employee directors $ 181 $ 157 $ 357 $ 305 Awards to key employees 1,085 452 1,965 790 Total compensation expense 1,266 609 2,322 1,095 Less: tax benefit (331 ) (158 ) (607 ) (285 ) Share-based compensation amounts included in net income $ 935 $ 451 $ 1,715 $ 810</t>
        </is>
      </c>
    </row>
    <row r="5">
      <c r="A5" s="4" t="inlineStr">
        <is>
          <t>Award to key employees [Member]</t>
        </is>
      </c>
    </row>
    <row r="6">
      <c r="A6" s="3" t="inlineStr">
        <is>
          <t>Shares awarded to non-employee directors [Line Items]</t>
        </is>
      </c>
    </row>
    <row r="7">
      <c r="A7" s="4" t="inlineStr">
        <is>
          <t>Schedule of Share-based Compensation, Activity</t>
        </is>
      </c>
      <c r="B7" s="4" t="inlineStr">
        <is>
          <t>The table below presents the summary of the stock activity for awards to key employees for the six months ended June 30, 2020 : Number of Shares Weighted Average Fair Value Outstanding—December 31, 2019 157,817 $ 80.28 Granted 66,857 $ 92.78 Vested (35,651 ) $ 66.48 Expired (5,302 ) $ 65.32 Outstanding—June 30, 2020 183,721 $ 86.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Table Text Block]</t>
        </is>
      </c>
      <c r="B4" s="4" t="inlineStr">
        <is>
          <t>As of June 30, 2020 , the volume of our commodity derivative contracts were as follows: Business unit Commodity Quantity hedged (in millions) Designation Longest Expiration date of hedge Sharp Propane (gallons) 22.5 Cash flows hedges May 2023</t>
        </is>
      </c>
    </row>
    <row r="5">
      <c r="A5" s="4" t="inlineStr">
        <is>
          <t>Schedule of Due to (from) Broker-Dealers and Clearing Organizations [Table Text Block]</t>
        </is>
      </c>
      <c r="B5" s="4" t="inlineStr">
        <is>
          <t>(in thousands) Balance Sheet Location June 30, 2020 December 31, 2019 Sharp Other Current Assets $ 595 $ 2,317</t>
        </is>
      </c>
    </row>
    <row r="6">
      <c r="A6" s="4" t="inlineStr">
        <is>
          <t>Fair Values of Derivative Contracts Recorded in Condensed Consolidated Balance Sheet</t>
        </is>
      </c>
      <c r="B6" s="4" t="inlineStr">
        <is>
          <t>June 30, 2020 and December 31, 2019 , are as follows: Derivative Assets Fair Value As Of (in thousands) Balance Sheet Location June 30, 2020 December 31, 2019 Derivatives designated as cash flow hedges Propane swap agreements Derivative assets, at fair value $ 1,270 $ — Total asset derivatives $ 1,270 $ — Derivative Liabilities Fair Value As Of (in thousands) Balance Sheet Location June 30, 2020 December 31, 2019 Derivatives designated as cash flow hedges Propane swap agreements Derivative liabilities, at fair value $ 751 $ 1,844 Interest rate swap agreements Derivative liabilities, at fair value 51 — Total liability derivatives $ 802 $ 1,844</t>
        </is>
      </c>
    </row>
    <row r="7">
      <c r="A7" s="4" t="inlineStr">
        <is>
          <t>Effects of Gains and Losses from Derivative Instruments on Condensed Consolidated Financial Statements</t>
        </is>
      </c>
      <c r="B7" s="4" t="inlineStr">
        <is>
          <t>The effects of gains and losses from derivative instruments on the condensed consolidated financial statements are as follows: Amount of Gain (Loss) on Derivatives: Location of Gain For the Three Months Ended June 30, For the Six Months Ended June 30, (in thousands) (Loss) on Derivatives 2020 2019 2020 2019 Derivatives designated as cash flow hedges Propane swap agreements Cost of sales $ 238 $ 252 $ 1,465 $ 858 Propane swap agreements Other comprehensive income (loss) 2,354 (494 ) 2,363 515 Interest rate swap agreements Interest expense 11 — 11 — Interest rate swap agreements Other comprehensive loss (51 ) — (51 ) — Natural gas swap contracts Other comprehensive loss — (8 ) — (67 ) Natural gas futures contracts Other comprehensive income (loss) — (2,463 ) — 763 Total $ 2,552 $ (2,713 ) $ 3,788 $ 2,0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Amortization of prior service cost, tax</t>
        </is>
      </c>
      <c r="B4" s="6" t="n">
        <v>-5</v>
      </c>
      <c r="C4" s="6" t="n">
        <v>-5</v>
      </c>
      <c r="D4" s="6" t="n">
        <v>-10</v>
      </c>
      <c r="E4" s="6" t="n">
        <v>-10</v>
      </c>
    </row>
    <row r="5">
      <c r="A5" s="4" t="inlineStr">
        <is>
          <t>Net gain, tax</t>
        </is>
      </c>
      <c r="B5" s="5" t="n">
        <v>28</v>
      </c>
      <c r="C5" s="5" t="n">
        <v>42</v>
      </c>
      <c r="D5" s="5" t="n">
        <v>55</v>
      </c>
      <c r="E5" s="5" t="n">
        <v>86</v>
      </c>
    </row>
    <row r="6">
      <c r="A6" s="4" t="inlineStr">
        <is>
          <t>Unrealized (loss)/gain on commodity contract cash flow hedges, tax</t>
        </is>
      </c>
      <c r="B6" s="5" t="n">
        <v>651</v>
      </c>
      <c r="C6" s="5" t="n">
        <v>-850</v>
      </c>
      <c r="D6" s="5" t="n">
        <v>653</v>
      </c>
      <c r="E6" s="5" t="n">
        <v>343</v>
      </c>
    </row>
    <row r="7">
      <c r="A7" s="4" t="inlineStr">
        <is>
          <t>Other Comprehensive Income (Loss), Unrealized Gain (Loss) on Interest Rate Swaps During Period, Tax</t>
        </is>
      </c>
      <c r="B7" s="6" t="n">
        <v>-14</v>
      </c>
      <c r="C7" s="6" t="n">
        <v>0</v>
      </c>
      <c r="D7" s="6" t="n">
        <v>-14</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Recurring Basis</t>
        </is>
      </c>
      <c r="B4" s="4" t="inlineStr">
        <is>
          <t>The following tables summarize our financial assets and liabilities that are measured at fair value on a recurring basis and the fair value measurements, by level, within the fair value hierarchy as of June 30, 2020 and December 31, 2019 : Fair Value Measurements Using: As of June 30, 2020 Fair Value Quoted Prices in Active Markets (Level 1) Significant Other Observable Inputs (Level 2) Significant Unobservable Inputs (Level 3) (in thousands) Assets: Investments—equity securities $ 20 $ 20 $ — $ — Investments—guaranteed income fund 2,334 — — 2,334 Investments—mutual funds and other 7,217 7,217 — — Total investments 9,571 7,237 — 2,334 Derivative assets 1,270 — 1,270 — Total assets $ 10,841 $ 7,237 $ 1,270 $ 2,334 Liabilities: Derivative liabilities $ 802 $ — $ 802 $ — Fair Value Measurements Using: As of December 31, 2019 Fair Value Quoted Prices in Active Markets (Level 1) Significant Other Observable Inputs (Level 2) Significant Unobservable Inputs (Level 3) (in thousands) Assets: Investments—equity securities $ 27 $ 27 $ — $ — Investments—guaranteed income fund 803 — — 803 Investments—mutual funds and other 8,399 8,399 — — Total investments 9,229 8,426 — 803 Derivative assets — — — — Total assets $ 9,229 $ 8,426 $ — $ 803 Liabilities: Derivative liabilities $ 1,844 $ — $ 1,844 $ —</t>
        </is>
      </c>
    </row>
    <row r="5">
      <c r="A5" s="4" t="inlineStr">
        <is>
          <t>Summary of Changes in Fair Value of Investments</t>
        </is>
      </c>
      <c r="B5" s="4" t="inlineStr">
        <is>
          <t>The following table sets forth the summary of the changes in the fair value of Level 3 investments for the six months ended June 30, 2020 and 2019 : Six Months Ended 2020 2019 (in thousands) Beginning Balance $ 803 $ 686 Purchases and adjustments 226 110 Transfers 1,345 — Distribution (50 ) (12 ) Investment income 10 7 Ending Balance $ 2,334 $ 7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Outstanding Long-Term Debt</t>
        </is>
      </c>
      <c r="B4" s="4" t="inlineStr">
        <is>
          <t>Our outstanding long-term debt is shown below: June 30, December 31, (in thousands) 2020 2019 FPU secured first mortgage bonds (1) : 9.08% bond, due June 1, 2022 $ 7,992 $ 7,990 Uncollateralized senior notes: 5.50% note, due October 12, 2020 2,000 2,000 5.93% note, due October 31, 2023 10,500 12,000 5.68% note, due June 30, 2026 17,400 20,300 6.43% note, due May 2, 2028 5,600 6,300 3.73% note, due December 16, 2028 18,000 18,000 3.88% note, due May 15, 2029 45,000 50,000 3.25% note, due April 30, 2032 70,000 70,000 3.48% note, due May 31, 2038 50,000 50,000 3.58% note, due November 30, 2038 50,000 50,000 3.98% note, due August 20, 2039 100,000 100,000 2.98% note, due December 20, 2034 70,000 70,000 Term Note due February 28, 2020 — 30,000 Less: debt issuance costs (786 ) (822 ) Total long-term debt 445,706 485,768 Less: current maturities (15,600 ) (45,600 ) Total long-term debt, net of current maturities $ 430,106 $ 440,168 (1) FPU secured first mortgage bonds are guaranteed by Chesapeake Utilities.</t>
        </is>
      </c>
    </row>
    <row r="5">
      <c r="A5" s="3" t="inlineStr">
        <is>
          <t>Schedule of Line of Credit Facilities [Line Items]</t>
        </is>
      </c>
    </row>
    <row r="6">
      <c r="A6" s="4" t="inlineStr">
        <is>
          <t>Schedule of Line of Credit Facilities [Table Text Block]</t>
        </is>
      </c>
      <c r="B6" s="4" t="inlineStr">
        <is>
          <t>(in thousands) Total Borrowing Capacity Less: Amount of Debt Issued Less: Unfunded Commitments Remaining Borrowing Capacity Shelf Agreement Prudential Shelf Agreement (1) (2) $ 370,000 $ (170,000 ) $ (50,000 ) $ 150,000 MetLife Shelf Agreement (3) 150,000 — — 150,000 NYL Shelf Agreement (4) 150,000 (100,000 ) (40,000 ) 10,000 Total Shelf Agreements as of June 30, 2020 $ 670,000 $ (270,000 ) $ (90,000 ) $ 3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3 Months Ended</t>
        </is>
      </c>
    </row>
    <row r="2">
      <c r="B2" s="2" t="inlineStr">
        <is>
          <t>Mar. 31, 2020</t>
        </is>
      </c>
    </row>
    <row r="3">
      <c r="A3" s="3" t="inlineStr">
        <is>
          <t>Short-term Debt [Line Items]</t>
        </is>
      </c>
    </row>
    <row r="4">
      <c r="A4" s="4" t="inlineStr">
        <is>
          <t>Schedule of Short-term Debt [Table Text Block]</t>
        </is>
      </c>
      <c r="B4" s="4" t="inlineStr">
        <is>
          <t xml:space="preserve">The following table summarizes our short-term borrowing facilities information at June 30, 2020 and December 31, 2019 : Outstanding borrowings at (in thousands) Total Facility LIBOR Based Interest Rate June 30, 2020 December 31, 2019 Available at June 30, 2020 Bank Credit Facility Existing Bilateral Facilities Committed revolving credit facility A $ 55,000 plus 0.75 percent $ 55,000 $ 55,000 $ — Committed revolving credit facility B 80,000 plus 0.75 percent 77,501 57,150 2,499 Committed revolving credit facility C 45,000 plus 0.75 percent 32,412 42,040 12,588 Committed revolving credit facility D 40,000 plus 0.85 percent 40,000 40,000 — Committed revolving credit facility E (2) 150,000 plus 1.125 percent 80,000 50,000 70,000 Total existing bilateral facilities 370,000 284,913 244,190 85,087 Incremental Facilities Committed revolving credit facility F 35,000 plus 1.75 percent — — 35,000 Committed revolving credit facility G 15,000 plus 1.75 percent — — 15,000 Committed revolving credit facility H 25,000 plus 1.75 percent — — 25,000 Committed revolving credit facility I 20,000 plus 1.75 percent — — 20,000 Total incremental facilities 95,000 — — 95,000 Total short term credit facilities $ 465,000 284,913 244,190 $ 180,087 Book overdrafts (1) 1,492 3,181 Total short-term borrowing $ 286,405 $ 247,371 (1) If presented, these book overdrafts would be funded through the bank revolving credit facilities. (2) This committed revolving credit facility includes a restriction that our short-term borrowings, excluding any borrowings under the committed revolving credit facility, cannot exceed $350.0 million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6 Months Ended</t>
        </is>
      </c>
    </row>
    <row r="2">
      <c r="B2" s="2" t="inlineStr">
        <is>
          <t>Jun. 30, 2020</t>
        </is>
      </c>
    </row>
    <row r="3">
      <c r="A3" s="3" t="inlineStr">
        <is>
          <t>Lease Disclosure [Abstract]</t>
        </is>
      </c>
    </row>
    <row r="4">
      <c r="A4" s="4" t="inlineStr">
        <is>
          <t>Lease, Cost [Table Text Block]</t>
        </is>
      </c>
      <c r="B4" s="4" t="inlineStr">
        <is>
          <t>The following table presents information related to our total lease cost included in our condensed consolidated statements of income: Three Months Ended Six Months Ended June 30, June 30, ( in thousands) Classification 2020 2019 2020 2019 Operating lease cost (1) Operations expense $ 629 $ 654 $ 1,255 $ 1,288 Finance lease cost: Amortization of lease assets Depreciation and amortization — 249 — 650 Interest on lease liabilities Interest expense — 1 — 5 Net lease cost $ 629 $ 904 $ 1,255 $ 1,943 (1)</t>
        </is>
      </c>
    </row>
    <row r="5">
      <c r="A5" s="4" t="inlineStr">
        <is>
          <t>Schedule of Leases Reported on Consolidated Statement of Financial Position [Table Text Block]</t>
        </is>
      </c>
      <c r="B5" s="4" t="inlineStr">
        <is>
          <t>The following table presents the balance and classifications of our right of use assets and lease liabilities included in our condensed consolidated balance sheet at June 30, 2020 and December 31, 2019 : (in thousands) Balance sheet classification June 30, 2020 December 31, 2019 Assets Operating lease assets Operating lease right-of-use assets $ 11,546 $ 11,563 Total lease assets $ 11,546 $ 11,563 Liabilities Current Operating lease liabilities Other accrued liabilities $ 1,647 $ 1,705 Noncurrent Operating lease liabilities Operating lease - liabilities 10,055 9,896 Total lease liabilities $ 11,702 $ 11,601</t>
        </is>
      </c>
    </row>
    <row r="6">
      <c r="A6" s="4" t="inlineStr">
        <is>
          <t>Leases, Weighted Average Remaining Lease Term [Table Text Block]</t>
        </is>
      </c>
      <c r="B6" s="4" t="inlineStr">
        <is>
          <t>The following table presents our weighted-average remaining lease terms and weighted-average discount rates for our operating and financing leases at June 30, 2020 and December 31, 2019 : June 30, 2020 December 31, 2019 Weighted-average remaining lease term ( in years ) Operating leases 8.6 8.88 Weighted-average discount rate Operating leases 3.8 % 3.8 %</t>
        </is>
      </c>
    </row>
    <row r="7">
      <c r="A7" s="4" t="inlineStr">
        <is>
          <t>Lease, Cash Flow [Table Text Block]</t>
        </is>
      </c>
      <c r="B7" s="4" t="inlineStr">
        <is>
          <t>The following table presents additional information related to cash paid for amounts included in the measurement of lease liabilities included in our condensed consolidated statements of cash flows as of June 30, 2020 and 2019 : Six Months Ended June 30, (in thousands) 2020 2019 Operating cash flows from operating leases $ 1,034 $ 1,100 Operating cash flows from finance leases $ — $ 5 Financing cash flows from finance leases $ — $ 650</t>
        </is>
      </c>
    </row>
    <row r="8">
      <c r="A8" s="4" t="inlineStr">
        <is>
          <t>Schedule of Maturities of Leases [Table Text Block]</t>
        </is>
      </c>
      <c r="B8" s="4" t="inlineStr">
        <is>
          <t>The following table presents the future undiscounted maturities of our operating and financing leases at June 30, 2020 and for each of the next five years and thereafter: (in thousands) Operating Leases (1) Remainder of 2020 $ 1,089 2021 2,031 2022 1,937 2023 1,874 2024 1,619 2025 1,383 Thereafter 3,876 Total lease payments $ 13,809 Less: Interest 2,107 Present value of lease liabilities $ 11,702 (1) Operating lease payments include $4.0 million related to options to extend lease terms that are reasonably certain of being exercis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Accounting policies - Additional Information (Details) $ in Thousands</t>
        </is>
      </c>
      <c r="B1" s="2" t="inlineStr">
        <is>
          <t>3 Months Ended</t>
        </is>
      </c>
      <c r="C1" s="2" t="inlineStr">
        <is>
          <t>6 Months Ended</t>
        </is>
      </c>
    </row>
    <row r="2">
      <c r="B2" s="2" t="inlineStr">
        <is>
          <t>Jun. 30, 2020USD ($)</t>
        </is>
      </c>
      <c r="C2" s="2" t="inlineStr">
        <is>
          <t>Jun. 30, 2020USD ($)</t>
        </is>
      </c>
      <c r="D2" s="2" t="inlineStr">
        <is>
          <t>Dec. 31, 2019USD ($)</t>
        </is>
      </c>
    </row>
    <row r="3">
      <c r="A3" s="3" t="inlineStr">
        <is>
          <t>Disposal Transactions Closing in October 2019 [Abstract]</t>
        </is>
      </c>
    </row>
    <row r="4">
      <c r="A4" s="4" t="inlineStr">
        <is>
          <t>Number of Disposal Transactions</t>
        </is>
      </c>
      <c r="B4" s="5" t="n">
        <v>4</v>
      </c>
      <c r="C4" s="5" t="n">
        <v>4</v>
      </c>
    </row>
    <row r="5">
      <c r="A5" s="3" t="inlineStr">
        <is>
          <t>Financing Receivable, Allowance for Credit Loss [Line Items]</t>
        </is>
      </c>
    </row>
    <row r="6">
      <c r="A6" s="4" t="inlineStr">
        <is>
          <t>Accounts Receivable, Allowance for Credit Losses, Current, Disclosure</t>
        </is>
      </c>
      <c r="B6" s="6" t="n">
        <v>2104</v>
      </c>
      <c r="C6" s="6" t="n">
        <v>2104</v>
      </c>
      <c r="D6" s="6" t="n">
        <v>1337</v>
      </c>
    </row>
    <row r="7">
      <c r="A7" s="4" t="inlineStr">
        <is>
          <t>Provision for Other Credit Losses</t>
        </is>
      </c>
      <c r="C7" s="5" t="n">
        <v>794</v>
      </c>
    </row>
    <row r="8">
      <c r="A8" s="4" t="inlineStr">
        <is>
          <t>Accounts Receivable, Allowance for Credit Loss, Recovery</t>
        </is>
      </c>
      <c r="C8" s="5" t="n">
        <v>450</v>
      </c>
    </row>
    <row r="9">
      <c r="A9" s="4" t="inlineStr">
        <is>
          <t>Allowance for Loan and Lease Losses, Write-offs</t>
        </is>
      </c>
      <c r="C9" s="6" t="n">
        <v>-4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ounting Policies Acquisitions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Revenues</t>
        </is>
      </c>
      <c r="B4" s="6" t="n">
        <v>97051</v>
      </c>
      <c r="C4" s="6" t="n">
        <v>94542</v>
      </c>
      <c r="D4" s="6" t="n">
        <v>249741</v>
      </c>
      <c r="E4" s="6" t="n">
        <v>255005</v>
      </c>
    </row>
    <row r="5">
      <c r="A5" s="4" t="inlineStr">
        <is>
          <t>Operating Income (Loss)</t>
        </is>
      </c>
      <c r="B5" s="5" t="n">
        <v>17977</v>
      </c>
      <c r="C5" s="5" t="n">
        <v>18165</v>
      </c>
      <c r="D5" s="5" t="n">
        <v>60111</v>
      </c>
      <c r="E5" s="5" t="n">
        <v>62287</v>
      </c>
    </row>
    <row r="6">
      <c r="A6" s="4" t="inlineStr">
        <is>
          <t>Unregulated Energy [Member]</t>
        </is>
      </c>
    </row>
    <row r="7">
      <c r="A7" s="3" t="inlineStr">
        <is>
          <t>Business Acquisition [Line Items]</t>
        </is>
      </c>
    </row>
    <row r="8">
      <c r="A8" s="4" t="inlineStr">
        <is>
          <t>Operating Income (Loss)</t>
        </is>
      </c>
      <c r="B8" s="6" t="n">
        <v>281</v>
      </c>
      <c r="C8" s="6" t="n">
        <v>-771</v>
      </c>
      <c r="D8" s="6" t="n">
        <v>14142</v>
      </c>
      <c r="E8" s="6" t="n">
        <v>144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Earnings Per Share - Calculation of Basic and Diluted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Loss) from Continuing Operations, Per Basic Share</t>
        </is>
      </c>
      <c r="B4" s="7" t="n">
        <v>0.65</v>
      </c>
      <c r="C4" s="7" t="n">
        <v>0.55</v>
      </c>
      <c r="D4" s="7" t="n">
        <v>2.42</v>
      </c>
      <c r="E4" s="7" t="n">
        <v>2.31</v>
      </c>
    </row>
    <row r="5">
      <c r="A5" s="4" t="inlineStr">
        <is>
          <t>Discontinued Operation, Income (Loss) from Discontinued Operation, Net of Tax, Per Basic Share</t>
        </is>
      </c>
      <c r="B5" s="7" t="n">
        <v>0.02</v>
      </c>
      <c r="C5" s="7" t="n">
        <v>-0.04</v>
      </c>
      <c r="D5" s="7" t="n">
        <v>0.01</v>
      </c>
      <c r="E5" s="7" t="n">
        <v>-0.05</v>
      </c>
    </row>
    <row r="6">
      <c r="A6" s="3" t="inlineStr">
        <is>
          <t>Calculation of Basic Earnings Per Share:</t>
        </is>
      </c>
    </row>
    <row r="7">
      <c r="A7" s="4" t="inlineStr">
        <is>
          <t>Net Income</t>
        </is>
      </c>
      <c r="B7" s="6" t="n">
        <v>10956</v>
      </c>
      <c r="C7" s="6" t="n">
        <v>8304</v>
      </c>
      <c r="D7" s="6" t="n">
        <v>39886</v>
      </c>
      <c r="E7" s="6" t="n">
        <v>36968</v>
      </c>
    </row>
    <row r="8">
      <c r="A8" s="4" t="inlineStr">
        <is>
          <t>Weighted shares outstanding (shares)</t>
        </is>
      </c>
      <c r="B8" s="5" t="n">
        <v>16448490</v>
      </c>
      <c r="C8" s="5" t="n">
        <v>16401028</v>
      </c>
      <c r="D8" s="5" t="n">
        <v>16431724</v>
      </c>
      <c r="E8" s="5" t="n">
        <v>16393022</v>
      </c>
    </row>
    <row r="9">
      <c r="A9" s="4" t="inlineStr">
        <is>
          <t>Basic Earnings Per Share (in dollars per share)</t>
        </is>
      </c>
      <c r="B9" s="7" t="n">
        <v>0.67</v>
      </c>
      <c r="C9" s="7" t="n">
        <v>0.51</v>
      </c>
      <c r="D9" s="7" t="n">
        <v>2.43</v>
      </c>
      <c r="E9" s="7" t="n">
        <v>2.26</v>
      </c>
    </row>
    <row r="10">
      <c r="A10" s="3" t="inlineStr">
        <is>
          <t>Reconciliation of Numerator:</t>
        </is>
      </c>
    </row>
    <row r="11">
      <c r="A11" s="4" t="inlineStr">
        <is>
          <t>Net Income</t>
        </is>
      </c>
      <c r="B11" s="6" t="n">
        <v>10956</v>
      </c>
      <c r="C11" s="6" t="n">
        <v>8304</v>
      </c>
      <c r="D11" s="6" t="n">
        <v>39886</v>
      </c>
      <c r="E11" s="6" t="n">
        <v>36968</v>
      </c>
    </row>
    <row r="12">
      <c r="A12" s="3" t="inlineStr">
        <is>
          <t>Reconciliation of Denominator:</t>
        </is>
      </c>
    </row>
    <row r="13">
      <c r="A13" s="4" t="inlineStr">
        <is>
          <t>Weighted shares outstanding - Basic (shares)</t>
        </is>
      </c>
      <c r="B13" s="5" t="n">
        <v>16448490</v>
      </c>
      <c r="C13" s="5" t="n">
        <v>16401028</v>
      </c>
      <c r="D13" s="5" t="n">
        <v>16431724</v>
      </c>
      <c r="E13" s="5" t="n">
        <v>16393022</v>
      </c>
    </row>
    <row r="14">
      <c r="A14" s="3" t="inlineStr">
        <is>
          <t>Effect of dilutive securities:</t>
        </is>
      </c>
    </row>
    <row r="15">
      <c r="A15" s="4" t="inlineStr">
        <is>
          <t>Share-based compensation (shares)</t>
        </is>
      </c>
      <c r="B15" s="5" t="n">
        <v>55113</v>
      </c>
      <c r="C15" s="5" t="n">
        <v>44715</v>
      </c>
      <c r="D15" s="5" t="n">
        <v>56083</v>
      </c>
      <c r="E15" s="5" t="n">
        <v>46311</v>
      </c>
    </row>
    <row r="16">
      <c r="A16" s="4" t="inlineStr">
        <is>
          <t>Adjusted denominator-Diluted (shares)</t>
        </is>
      </c>
      <c r="B16" s="5" t="n">
        <v>16503603</v>
      </c>
      <c r="C16" s="5" t="n">
        <v>16445743</v>
      </c>
      <c r="D16" s="5" t="n">
        <v>16487807</v>
      </c>
      <c r="E16" s="5" t="n">
        <v>16439333</v>
      </c>
    </row>
    <row r="17">
      <c r="A17" s="4" t="inlineStr">
        <is>
          <t>Income (Loss) from Continuing Operations, Per Diluted Share</t>
        </is>
      </c>
      <c r="B17" s="7" t="n">
        <v>0.64</v>
      </c>
      <c r="C17" s="7" t="n">
        <v>0.54</v>
      </c>
      <c r="D17" s="7" t="n">
        <v>2.41</v>
      </c>
      <c r="E17" s="7" t="n">
        <v>2.3</v>
      </c>
    </row>
    <row r="18">
      <c r="A18" s="4" t="inlineStr">
        <is>
          <t>Discontinued Operation, Income (Loss) from Discontinued Operation, Net of Tax, Per Diluted Share</t>
        </is>
      </c>
      <c r="B18" s="8" t="n">
        <v>0.02</v>
      </c>
      <c r="C18" s="8" t="n">
        <v>-0.04</v>
      </c>
      <c r="D18" s="8" t="n">
        <v>0.01</v>
      </c>
      <c r="E18" s="8" t="n">
        <v>-0.05</v>
      </c>
    </row>
    <row r="19">
      <c r="A19" s="4" t="inlineStr">
        <is>
          <t>Diluted Earnings Per Share (in dollars per share)</t>
        </is>
      </c>
      <c r="B19" s="7" t="n">
        <v>0.66</v>
      </c>
      <c r="C19" s="7" t="n">
        <v>0.5</v>
      </c>
      <c r="D19" s="7" t="n">
        <v>2.42</v>
      </c>
      <c r="E19" s="7" t="n">
        <v>2.25</v>
      </c>
    </row>
    <row r="20">
      <c r="A20" s="4" t="inlineStr">
        <is>
          <t>Discontinued Operation, Income (Loss) from Discontinued Operation During Phase-out Period, Net of Tax</t>
        </is>
      </c>
      <c r="B20" s="6" t="n">
        <v>295</v>
      </c>
      <c r="C20" s="6" t="n">
        <v>-610</v>
      </c>
      <c r="D20" s="6" t="n">
        <v>184</v>
      </c>
      <c r="E20" s="6" t="n">
        <v>-7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Acquisitions and Divestitures (Details) $ in Thousands</t>
        </is>
      </c>
      <c r="C1" s="2" t="inlineStr">
        <is>
          <t>3 Months Ended</t>
        </is>
      </c>
      <c r="F1" s="2" t="inlineStr">
        <is>
          <t>6 Months Ended</t>
        </is>
      </c>
    </row>
    <row r="2">
      <c r="C2" s="2" t="inlineStr">
        <is>
          <t>Jun. 30, 2020USD ($)</t>
        </is>
      </c>
      <c r="D2" s="2" t="inlineStr">
        <is>
          <t>Mar. 31, 2020USD ($)</t>
        </is>
      </c>
      <c r="E2" s="2" t="inlineStr">
        <is>
          <t>Jun. 30, 2019USD ($)</t>
        </is>
      </c>
      <c r="F2" s="2" t="inlineStr">
        <is>
          <t>Jun. 30, 2020USD ($)</t>
        </is>
      </c>
      <c r="G2" s="2" t="inlineStr">
        <is>
          <t>Jun. 30, 2019USD ($)</t>
        </is>
      </c>
    </row>
    <row r="3">
      <c r="A3" s="3" t="inlineStr">
        <is>
          <t>Income Statement, Balance Sheet and Additional Disclosures by Disposal Groups, Including Discontinued Operations [Line Items]</t>
        </is>
      </c>
    </row>
    <row r="4">
      <c r="A4" s="4" t="inlineStr">
        <is>
          <t>Disposal Group, Including Discontinued Operation, Depreciation and Amortization</t>
        </is>
      </c>
      <c r="E4" s="6" t="n">
        <v>146</v>
      </c>
      <c r="G4" s="6" t="n">
        <v>291</v>
      </c>
    </row>
    <row r="5">
      <c r="A5" s="4" t="inlineStr">
        <is>
          <t>Deferred Income Tax Expense (Benefit)</t>
        </is>
      </c>
      <c r="F5" s="6" t="n">
        <v>12232</v>
      </c>
      <c r="G5" s="5" t="n">
        <v>7746</v>
      </c>
    </row>
    <row r="6">
      <c r="A6" s="4" t="inlineStr">
        <is>
          <t>Disposal Group, Including Discontinued Operation, Revenue</t>
        </is>
      </c>
      <c r="B6" s="4" t="inlineStr">
        <is>
          <t>[1]</t>
        </is>
      </c>
      <c r="C6" s="6" t="n">
        <v>3</v>
      </c>
      <c r="E6" s="5" t="n">
        <v>41280</v>
      </c>
      <c r="F6" s="5" t="n">
        <v>23</v>
      </c>
      <c r="G6" s="5" t="n">
        <v>118302</v>
      </c>
    </row>
    <row r="7">
      <c r="A7" s="4" t="inlineStr">
        <is>
          <t>Disposal Group, Including Discontinued Operation, Costs of Goods Sold</t>
        </is>
      </c>
      <c r="B7" s="4" t="inlineStr">
        <is>
          <t>[1]</t>
        </is>
      </c>
      <c r="C7" s="5" t="n">
        <v>10</v>
      </c>
      <c r="E7" s="5" t="n">
        <v>40539</v>
      </c>
      <c r="F7" s="5" t="n">
        <v>1</v>
      </c>
      <c r="G7" s="5" t="n">
        <v>115701</v>
      </c>
    </row>
    <row r="8">
      <c r="A8" s="4" t="inlineStr">
        <is>
          <t>Disposal Group, Including Discontinued Operation, Operating Expense</t>
        </is>
      </c>
      <c r="C8" s="6" t="n">
        <v>39</v>
      </c>
      <c r="E8" s="5" t="n">
        <v>1470</v>
      </c>
      <c r="F8" s="6" t="n">
        <v>197</v>
      </c>
      <c r="G8" s="5" t="n">
        <v>3460</v>
      </c>
    </row>
    <row r="9">
      <c r="A9" s="4" t="inlineStr">
        <is>
          <t>Number of Disposal Transactions</t>
        </is>
      </c>
      <c r="C9" s="5" t="n">
        <v>4</v>
      </c>
      <c r="F9" s="5" t="n">
        <v>4</v>
      </c>
    </row>
    <row r="10">
      <c r="A10" s="4" t="inlineStr">
        <is>
          <t>Proceeds from Divestiture of Businesses</t>
        </is>
      </c>
      <c r="F10" s="6" t="n">
        <v>23100</v>
      </c>
    </row>
    <row r="11">
      <c r="A11" s="4" t="inlineStr">
        <is>
          <t>Disposal Group, Including Discontinued Operation, Operating Income (Loss)</t>
        </is>
      </c>
      <c r="C11" s="6" t="n">
        <v>-46</v>
      </c>
      <c r="E11" s="5" t="n">
        <v>-729</v>
      </c>
      <c r="F11" s="5" t="n">
        <v>-175</v>
      </c>
      <c r="G11" s="5" t="n">
        <v>-859</v>
      </c>
    </row>
    <row r="12">
      <c r="A12" s="4" t="inlineStr">
        <is>
          <t>Discontinued Operation, Gain (Loss) on Disposal of Discontinued Operation, Net of Tax</t>
        </is>
      </c>
      <c r="F12" s="5" t="n">
        <v>5500</v>
      </c>
    </row>
    <row r="13">
      <c r="A13" s="4" t="inlineStr">
        <is>
          <t>Discontinued Operation, Income (Loss) from Discontinued Operation, before Income Tax</t>
        </is>
      </c>
      <c r="C13" s="5" t="n">
        <v>-52</v>
      </c>
      <c r="E13" s="5" t="n">
        <v>-830</v>
      </c>
      <c r="F13" s="5" t="n">
        <v>-204</v>
      </c>
      <c r="G13" s="5" t="n">
        <v>-1025</v>
      </c>
    </row>
    <row r="14">
      <c r="A14" s="4" t="inlineStr">
        <is>
          <t>Discontinued Operation, Gain (Loss) from Disposal of Discontinued Operation, before Income Tax, Incremental</t>
        </is>
      </c>
      <c r="C14" s="5" t="n">
        <v>200</v>
      </c>
      <c r="F14" s="5" t="n">
        <v>200</v>
      </c>
    </row>
    <row r="15">
      <c r="A15" s="4" t="inlineStr">
        <is>
          <t>Discontinued Operation, Income (Loss) from Discontinued Operation During Phase-out Period, Net of Tax</t>
        </is>
      </c>
      <c r="C15" s="5" t="n">
        <v>295</v>
      </c>
      <c r="E15" s="5" t="n">
        <v>-610</v>
      </c>
      <c r="F15" s="5" t="n">
        <v>184</v>
      </c>
      <c r="G15" s="5" t="n">
        <v>-757</v>
      </c>
    </row>
    <row r="16">
      <c r="A16" s="4" t="inlineStr">
        <is>
          <t>Settlement Gain</t>
        </is>
      </c>
      <c r="C16" s="5" t="n">
        <v>130</v>
      </c>
      <c r="E16" s="5" t="n">
        <v>130</v>
      </c>
      <c r="F16" s="5" t="n">
        <v>130</v>
      </c>
      <c r="G16" s="5" t="n">
        <v>130</v>
      </c>
    </row>
    <row r="17">
      <c r="A17" s="4" t="inlineStr">
        <is>
          <t>Disposal Group, Including Discontinued Operation, Interest Expense</t>
        </is>
      </c>
      <c r="C17" s="5" t="n">
        <v>-6</v>
      </c>
      <c r="E17" s="5" t="n">
        <v>-101</v>
      </c>
      <c r="F17" s="5" t="n">
        <v>-29</v>
      </c>
      <c r="G17" s="5" t="n">
        <v>-166</v>
      </c>
    </row>
    <row r="18">
      <c r="A18" s="4" t="inlineStr">
        <is>
          <t>Discontinued Operation, Tax Effect of Gain (Loss) from Disposal of Discontinued Operation</t>
        </is>
      </c>
      <c r="C18" s="5" t="n">
        <v>-147</v>
      </c>
      <c r="E18" s="5" t="n">
        <v>-220</v>
      </c>
      <c r="F18" s="5" t="n">
        <v>-188</v>
      </c>
      <c r="G18" s="5" t="n">
        <v>-268</v>
      </c>
    </row>
    <row r="19">
      <c r="A19" s="4" t="inlineStr">
        <is>
          <t>Revenues</t>
        </is>
      </c>
      <c r="C19" s="5" t="n">
        <v>97051</v>
      </c>
      <c r="E19" s="5" t="n">
        <v>94542</v>
      </c>
      <c r="F19" s="5" t="n">
        <v>249741</v>
      </c>
      <c r="G19" s="5" t="n">
        <v>255005</v>
      </c>
    </row>
    <row r="20">
      <c r="A20" s="4" t="inlineStr">
        <is>
          <t>Operating Income (Loss)</t>
        </is>
      </c>
      <c r="C20" s="5" t="n">
        <v>17977</v>
      </c>
      <c r="E20" s="5" t="n">
        <v>18165</v>
      </c>
      <c r="F20" s="5" t="n">
        <v>60111</v>
      </c>
      <c r="G20" s="5" t="n">
        <v>62287</v>
      </c>
    </row>
    <row r="21">
      <c r="A21" s="4" t="inlineStr">
        <is>
          <t>Discontinued Operation, Gain (Loss) from Disposal of Discontinued Operation, before Income Tax</t>
        </is>
      </c>
      <c r="D21" s="6" t="n">
        <v>7300</v>
      </c>
      <c r="F21" s="5" t="n">
        <v>7500</v>
      </c>
    </row>
    <row r="22">
      <c r="A22" s="4" t="inlineStr">
        <is>
          <t>Regulated Energy [Member]</t>
        </is>
      </c>
    </row>
    <row r="23">
      <c r="A23" s="3" t="inlineStr">
        <is>
          <t>Income Statement, Balance Sheet and Additional Disclosures by Disposal Groups, Including Discontinued Operations [Line Items]</t>
        </is>
      </c>
    </row>
    <row r="24">
      <c r="A24" s="4" t="inlineStr">
        <is>
          <t>Operating Income (Loss)</t>
        </is>
      </c>
      <c r="C24" s="5" t="n">
        <v>18006</v>
      </c>
      <c r="E24" s="5" t="n">
        <v>18028</v>
      </c>
      <c r="F24" s="5" t="n">
        <v>45894</v>
      </c>
      <c r="G24" s="5" t="n">
        <v>47769</v>
      </c>
    </row>
    <row r="25">
      <c r="A25" s="4" t="inlineStr">
        <is>
          <t>PESCO [Member]</t>
        </is>
      </c>
    </row>
    <row r="26">
      <c r="A26" s="3" t="inlineStr">
        <is>
          <t>Income Statement, Balance Sheet and Additional Disclosures by Disposal Groups, Including Discontinued Operations [Line Items]</t>
        </is>
      </c>
    </row>
    <row r="27">
      <c r="A27" s="4" t="inlineStr">
        <is>
          <t>Discontinued Operation, Intra-Entity Amounts, Discontinued Operation after Disposal, Revenue</t>
        </is>
      </c>
      <c r="C27" s="5" t="n">
        <v>4900</v>
      </c>
      <c r="F27" s="5" t="n">
        <v>14800</v>
      </c>
    </row>
    <row r="28">
      <c r="A28" s="4" t="inlineStr">
        <is>
          <t>Discontinued Operations, Disposed of by Sale [Member]</t>
        </is>
      </c>
    </row>
    <row r="29">
      <c r="A29" s="3" t="inlineStr">
        <is>
          <t>Income Statement, Balance Sheet and Additional Disclosures by Disposal Groups, Including Discontinued Operations [Line Items]</t>
        </is>
      </c>
    </row>
    <row r="30">
      <c r="A30" s="4" t="inlineStr">
        <is>
          <t>Gain Loss From Discontinued Operations</t>
        </is>
      </c>
      <c r="C30" s="5" t="n">
        <v>295</v>
      </c>
      <c r="E30" s="5" t="n">
        <v>-610</v>
      </c>
      <c r="F30" s="5" t="n">
        <v>184</v>
      </c>
      <c r="G30" s="5" t="n">
        <v>-757</v>
      </c>
    </row>
    <row r="31">
      <c r="A31" s="4" t="inlineStr">
        <is>
          <t>Discontinued Operations [Member]</t>
        </is>
      </c>
    </row>
    <row r="32">
      <c r="A32" s="3" t="inlineStr">
        <is>
          <t>Income Statement, Balance Sheet and Additional Disclosures by Disposal Groups, Including Discontinued Operations [Line Items]</t>
        </is>
      </c>
    </row>
    <row r="33">
      <c r="A33" s="4" t="inlineStr">
        <is>
          <t>Deferred Income Tax Expense (Benefit)</t>
        </is>
      </c>
      <c r="E33" s="5" t="n">
        <v>-1021</v>
      </c>
      <c r="G33" s="5" t="n">
        <v>375</v>
      </c>
    </row>
    <row r="34">
      <c r="A34" s="4" t="inlineStr">
        <is>
          <t>Settlement Gain</t>
        </is>
      </c>
      <c r="E34" s="5" t="n">
        <v>-97</v>
      </c>
      <c r="G34" s="5" t="n">
        <v>-681</v>
      </c>
    </row>
    <row r="35">
      <c r="A35" s="4" t="inlineStr">
        <is>
          <t>Business Combination, Working Capital</t>
        </is>
      </c>
      <c r="C35" s="5" t="n">
        <v>8000</v>
      </c>
      <c r="F35" s="5" t="n">
        <v>8000</v>
      </c>
    </row>
    <row r="36">
      <c r="A36" s="4" t="inlineStr">
        <is>
          <t>Unregulated Energy [Member]</t>
        </is>
      </c>
    </row>
    <row r="37">
      <c r="A37" s="3" t="inlineStr">
        <is>
          <t>Income Statement, Balance Sheet and Additional Disclosures by Disposal Groups, Including Discontinued Operations [Line Items]</t>
        </is>
      </c>
    </row>
    <row r="38">
      <c r="A38" s="4" t="inlineStr">
        <is>
          <t>Operating Income (Loss)</t>
        </is>
      </c>
      <c r="C38" s="5" t="n">
        <v>281</v>
      </c>
      <c r="E38" s="6" t="n">
        <v>-771</v>
      </c>
      <c r="F38" s="5" t="n">
        <v>14142</v>
      </c>
      <c r="G38" s="6" t="n">
        <v>14486</v>
      </c>
    </row>
    <row r="39">
      <c r="A39" s="4" t="inlineStr">
        <is>
          <t>Elkton Gas [Member] | Regulated Energy [Member]</t>
        </is>
      </c>
    </row>
    <row r="40">
      <c r="A40" s="3" t="inlineStr">
        <is>
          <t>Income Statement, Balance Sheet and Additional Disclosures by Disposal Groups, Including Discontinued Operations [Line Items]</t>
        </is>
      </c>
    </row>
    <row r="41">
      <c r="A41" s="4" t="inlineStr">
        <is>
          <t>Business Acquisition, Purchase Price</t>
        </is>
      </c>
      <c r="F41" s="6" t="n">
        <v>15000</v>
      </c>
    </row>
    <row r="42">
      <c r="A42" s="4" t="inlineStr">
        <is>
          <t>Number of customers acquired through acquisition</t>
        </is>
      </c>
      <c r="F42" s="5" t="n">
        <v>7000</v>
      </c>
    </row>
    <row r="43">
      <c r="A43" s="4" t="inlineStr">
        <is>
          <t>Boulden [Member] | Unregulated Energy [Member]</t>
        </is>
      </c>
    </row>
    <row r="44">
      <c r="A44" s="3" t="inlineStr">
        <is>
          <t>Income Statement, Balance Sheet and Additional Disclosures by Disposal Groups, Including Discontinued Operations [Line Items]</t>
        </is>
      </c>
    </row>
    <row r="45">
      <c r="A45" s="4" t="inlineStr">
        <is>
          <t>Business Combination, Recognized Identifiable Assets Acquired and Liabilities Assumed, Property, Plant, and Equipment</t>
        </is>
      </c>
      <c r="C45" s="5" t="n">
        <v>8300</v>
      </c>
      <c r="F45" s="6" t="n">
        <v>8300</v>
      </c>
    </row>
    <row r="46">
      <c r="A46" s="4" t="inlineStr">
        <is>
          <t>Business Combination, Recognized Identifiable Assets Acquired and Liabilities Assumed, Finite-Lived Intangibles</t>
        </is>
      </c>
      <c r="C46" s="5" t="n">
        <v>5100</v>
      </c>
      <c r="F46" s="5" t="n">
        <v>5100</v>
      </c>
    </row>
    <row r="47">
      <c r="A47" s="4" t="inlineStr">
        <is>
          <t>Goodwill, Acquired During Period</t>
        </is>
      </c>
      <c r="F47" s="5" t="n">
        <v>11200</v>
      </c>
    </row>
    <row r="48">
      <c r="A48" s="4" t="inlineStr">
        <is>
          <t>Revenues</t>
        </is>
      </c>
      <c r="C48" s="5" t="n">
        <v>800</v>
      </c>
      <c r="F48" s="5" t="n">
        <v>3600</v>
      </c>
    </row>
    <row r="49">
      <c r="A49" s="4" t="inlineStr">
        <is>
          <t>Operating Income (Loss)</t>
        </is>
      </c>
      <c r="C49" s="5" t="n">
        <v>100</v>
      </c>
      <c r="F49" s="6" t="n">
        <v>1400</v>
      </c>
    </row>
    <row r="50">
      <c r="A50" s="4" t="inlineStr">
        <is>
          <t>Number of customers acquired through acquisition</t>
        </is>
      </c>
      <c r="F50" s="5" t="n">
        <v>5200</v>
      </c>
    </row>
    <row r="51">
      <c r="A51" s="4" t="inlineStr">
        <is>
          <t>Business Combination, Consideration Transferred</t>
        </is>
      </c>
      <c r="F51" s="6" t="n">
        <v>24600</v>
      </c>
    </row>
    <row r="52">
      <c r="A52" s="4" t="inlineStr">
        <is>
          <t>Business Combination, Working Capital</t>
        </is>
      </c>
      <c r="C52" s="5" t="n">
        <v>200</v>
      </c>
      <c r="F52" s="5" t="n">
        <v>200</v>
      </c>
    </row>
    <row r="53">
      <c r="A53" s="4" t="inlineStr">
        <is>
          <t>Business Combination, Contingent Consideration, Liability</t>
        </is>
      </c>
      <c r="C53" s="6" t="n">
        <v>600</v>
      </c>
      <c r="F53" s="6" t="n">
        <v>600</v>
      </c>
    </row>
    <row r="54"/>
    <row r="55">
      <c r="A55" s="4" t="inlineStr">
        <is>
          <t>[1]</t>
        </is>
      </c>
      <c r="B55" s="4" t="inlineStr">
        <is>
          <t xml:space="preserve">(1) Included in operating revenues and cost of sales for the three and six months ended June 30, 2019 , is $4.9 million and $14.8 million , respectively, representing amounts which had been previously eliminated in consolidation related to intercompany activity that continued with the buyers after the disposition of the assets of PESCO. </t>
        </is>
      </c>
    </row>
  </sheetData>
  <mergeCells count="5">
    <mergeCell ref="A1:B2"/>
    <mergeCell ref="C1:E1"/>
    <mergeCell ref="F1:G1"/>
    <mergeCell ref="A54:F54"/>
    <mergeCell ref="B55:F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Recognition Disegragation of Revenue (Details) - USD ($)</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Disaggregation of Revenue [Line Items]</t>
        </is>
      </c>
    </row>
    <row r="4">
      <c r="A4" s="4" t="inlineStr">
        <is>
          <t>Revenues</t>
        </is>
      </c>
      <c r="B4" s="6" t="n">
        <v>97051000</v>
      </c>
      <c r="D4" s="6" t="n">
        <v>94542000</v>
      </c>
      <c r="F4" s="6" t="n">
        <v>249741000</v>
      </c>
      <c r="H4" s="6" t="n">
        <v>255005000</v>
      </c>
    </row>
    <row r="5">
      <c r="A5" s="4" t="inlineStr">
        <is>
          <t>Revenue from Contract with Customer, Excluding Assessed Tax</t>
        </is>
      </c>
      <c r="B5" s="5" t="n">
        <v>97051000</v>
      </c>
      <c r="C5" s="4" t="inlineStr">
        <is>
          <t>[1]</t>
        </is>
      </c>
      <c r="D5" s="5" t="n">
        <v>94542000</v>
      </c>
      <c r="E5" s="4" t="inlineStr">
        <is>
          <t>[1]</t>
        </is>
      </c>
      <c r="F5" s="5" t="n">
        <v>249741000</v>
      </c>
      <c r="G5" s="4" t="inlineStr">
        <is>
          <t>[2]</t>
        </is>
      </c>
      <c r="H5" s="5" t="n">
        <v>255005000</v>
      </c>
      <c r="I5" s="4" t="inlineStr">
        <is>
          <t>[2]</t>
        </is>
      </c>
    </row>
    <row r="6">
      <c r="A6" s="4" t="inlineStr">
        <is>
          <t>Regulated Energy [Member]</t>
        </is>
      </c>
    </row>
    <row r="7">
      <c r="A7" s="3" t="inlineStr">
        <is>
          <t>Disaggregation of Revenue [Line Items]</t>
        </is>
      </c>
    </row>
    <row r="8">
      <c r="A8" s="4" t="inlineStr">
        <is>
          <t>Revenue from Contract with Customer, Excluding Assessed Tax</t>
        </is>
      </c>
      <c r="B8" s="5" t="n">
        <v>73518000</v>
      </c>
      <c r="C8" s="4" t="inlineStr">
        <is>
          <t>[1]</t>
        </is>
      </c>
      <c r="D8" s="5" t="n">
        <v>73403000</v>
      </c>
      <c r="E8" s="4" t="inlineStr">
        <is>
          <t>[1]</t>
        </is>
      </c>
      <c r="F8" s="5" t="n">
        <v>176473000</v>
      </c>
      <c r="G8" s="4" t="inlineStr">
        <is>
          <t>[2]</t>
        </is>
      </c>
      <c r="H8" s="5" t="n">
        <v>177021000</v>
      </c>
      <c r="I8" s="4" t="inlineStr">
        <is>
          <t>[2]</t>
        </is>
      </c>
    </row>
    <row r="9">
      <c r="A9" s="4" t="inlineStr">
        <is>
          <t>Unregulated Energy [Member]</t>
        </is>
      </c>
    </row>
    <row r="10">
      <c r="A10" s="3" t="inlineStr">
        <is>
          <t>Disaggregation of Revenue [Line Items]</t>
        </is>
      </c>
    </row>
    <row r="11">
      <c r="A11" s="4" t="inlineStr">
        <is>
          <t>Revenue from Contract with Customer, Excluding Assessed Tax</t>
        </is>
      </c>
      <c r="B11" s="5" t="n">
        <v>27741000</v>
      </c>
      <c r="C11" s="4" t="inlineStr">
        <is>
          <t>[1]</t>
        </is>
      </c>
      <c r="D11" s="5" t="n">
        <v>25625000</v>
      </c>
      <c r="E11" s="4" t="inlineStr">
        <is>
          <t>[1]</t>
        </is>
      </c>
      <c r="F11" s="5" t="n">
        <v>81753000</v>
      </c>
      <c r="G11" s="4" t="inlineStr">
        <is>
          <t>[2]</t>
        </is>
      </c>
      <c r="H11" s="5" t="n">
        <v>86704000</v>
      </c>
      <c r="I11" s="4" t="inlineStr">
        <is>
          <t>[2]</t>
        </is>
      </c>
    </row>
    <row r="12">
      <c r="A12" s="4" t="inlineStr">
        <is>
          <t>Other Segments And Intersegments Eliminations [Member]</t>
        </is>
      </c>
    </row>
    <row r="13">
      <c r="A13" s="3" t="inlineStr">
        <is>
          <t>Disaggregation of Revenue [Line Items]</t>
        </is>
      </c>
    </row>
    <row r="14">
      <c r="A14" s="4" t="inlineStr">
        <is>
          <t>Revenue from Contract with Customer, Excluding Assessed Tax</t>
        </is>
      </c>
      <c r="B14" s="5" t="n">
        <v>-4208000</v>
      </c>
      <c r="D14" s="5" t="n">
        <v>-4486000</v>
      </c>
      <c r="F14" s="5" t="n">
        <v>-8485000</v>
      </c>
      <c r="H14" s="5" t="n">
        <v>-8720000</v>
      </c>
    </row>
    <row r="15">
      <c r="A15" s="4" t="inlineStr">
        <is>
          <t>Other [Member]</t>
        </is>
      </c>
    </row>
    <row r="16">
      <c r="A16" s="3" t="inlineStr">
        <is>
          <t>Disaggregation of Revenue [Line Items]</t>
        </is>
      </c>
    </row>
    <row r="17">
      <c r="A17" s="4" t="inlineStr">
        <is>
          <t>Revenue from Contract with Customer, Excluding Assessed Tax</t>
        </is>
      </c>
      <c r="B17" s="5" t="n">
        <v>-4208000</v>
      </c>
      <c r="C17" s="4" t="inlineStr">
        <is>
          <t>[1]</t>
        </is>
      </c>
      <c r="D17" s="5" t="n">
        <v>-4486000</v>
      </c>
      <c r="E17" s="4" t="inlineStr">
        <is>
          <t>[1]</t>
        </is>
      </c>
      <c r="F17" s="5" t="n">
        <v>-8485000</v>
      </c>
      <c r="G17" s="4" t="inlineStr">
        <is>
          <t>[2]</t>
        </is>
      </c>
      <c r="H17" s="5" t="n">
        <v>-8720000</v>
      </c>
      <c r="I17" s="4" t="inlineStr">
        <is>
          <t>[2]</t>
        </is>
      </c>
    </row>
    <row r="18">
      <c r="A18" s="4" t="inlineStr">
        <is>
          <t>Consolidation, Eliminations [Member]</t>
        </is>
      </c>
    </row>
    <row r="19">
      <c r="A19" s="3" t="inlineStr">
        <is>
          <t>Disaggregation of Revenue [Line Items]</t>
        </is>
      </c>
    </row>
    <row r="20">
      <c r="A20" s="4" t="inlineStr">
        <is>
          <t>Revenue from Contract with Customer, Excluding Assessed Tax</t>
        </is>
      </c>
      <c r="B20" s="5" t="n">
        <v>-15369000</v>
      </c>
      <c r="D20" s="5" t="n">
        <v>-16082000</v>
      </c>
      <c r="F20" s="5" t="n">
        <v>-30955000</v>
      </c>
      <c r="H20" s="5" t="n">
        <v>-35557000</v>
      </c>
    </row>
    <row r="21">
      <c r="A21" s="4" t="inlineStr">
        <is>
          <t>Eliminations [Member] | Regulated Energy [Member]</t>
        </is>
      </c>
    </row>
    <row r="22">
      <c r="A22" s="3" t="inlineStr">
        <is>
          <t>Disaggregation of Revenue [Line Items]</t>
        </is>
      </c>
    </row>
    <row r="23">
      <c r="A23" s="4" t="inlineStr">
        <is>
          <t>Revenue from Contract with Customer, Excluding Assessed Tax</t>
        </is>
      </c>
      <c r="B23" s="5" t="n">
        <v>-11145000</v>
      </c>
      <c r="D23" s="5" t="n">
        <v>-8968000</v>
      </c>
      <c r="F23" s="5" t="n">
        <v>-22430000</v>
      </c>
      <c r="H23" s="5" t="n">
        <v>-18714000</v>
      </c>
    </row>
    <row r="24">
      <c r="A24" s="4" t="inlineStr">
        <is>
          <t>Other [Member] | Regulated Energy [Member]</t>
        </is>
      </c>
    </row>
    <row r="25">
      <c r="A25" s="3" t="inlineStr">
        <is>
          <t>Disaggregation of Revenue [Line Items]</t>
        </is>
      </c>
    </row>
    <row r="26">
      <c r="A26" s="4" t="inlineStr">
        <is>
          <t>Revenues</t>
        </is>
      </c>
      <c r="B26" s="5" t="n">
        <v>100000</v>
      </c>
      <c r="D26" s="5" t="n">
        <v>-300000</v>
      </c>
      <c r="F26" s="5" t="n">
        <v>800000</v>
      </c>
      <c r="H26" s="5" t="n">
        <v>-200000</v>
      </c>
    </row>
    <row r="27">
      <c r="A27" s="4" t="inlineStr">
        <is>
          <t>Other [Member] | Unregulated Energy [Member]</t>
        </is>
      </c>
    </row>
    <row r="28">
      <c r="A28" s="3" t="inlineStr">
        <is>
          <t>Disaggregation of Revenue [Line Items]</t>
        </is>
      </c>
    </row>
    <row r="29">
      <c r="A29" s="4" t="inlineStr">
        <is>
          <t>Revenues</t>
        </is>
      </c>
      <c r="B29" s="5" t="n">
        <v>40000</v>
      </c>
      <c r="D29" s="5" t="n">
        <v>100000</v>
      </c>
      <c r="F29" s="5" t="n">
        <v>100000</v>
      </c>
      <c r="H29" s="5" t="n">
        <v>200000</v>
      </c>
    </row>
    <row r="30">
      <c r="A30" s="4" t="inlineStr">
        <is>
          <t>Revenue from Contract with Customer, Excluding Assessed Tax</t>
        </is>
      </c>
      <c r="B30" s="5" t="n">
        <v>-16000</v>
      </c>
      <c r="D30" s="5" t="n">
        <v>-2628000</v>
      </c>
      <c r="F30" s="5" t="n">
        <v>-40000</v>
      </c>
      <c r="H30" s="5" t="n">
        <v>-8123000</v>
      </c>
    </row>
    <row r="31">
      <c r="A31" s="4" t="inlineStr">
        <is>
          <t>Energy Distribution [Member]</t>
        </is>
      </c>
    </row>
    <row r="32">
      <c r="A32" s="3" t="inlineStr">
        <is>
          <t>Disaggregation of Revenue [Line Items]</t>
        </is>
      </c>
    </row>
    <row r="33">
      <c r="A33" s="4" t="inlineStr">
        <is>
          <t>Revenue from Contract with Customer, Excluding Assessed Tax</t>
        </is>
      </c>
      <c r="B33" s="5" t="n">
        <v>61025000</v>
      </c>
      <c r="D33" s="5" t="n">
        <v>61066000</v>
      </c>
      <c r="F33" s="5" t="n">
        <v>151162000</v>
      </c>
      <c r="H33" s="5" t="n">
        <v>151808000</v>
      </c>
    </row>
    <row r="34">
      <c r="A34" s="4" t="inlineStr">
        <is>
          <t>Energy Distribution [Member] | Regulated Energy [Member]</t>
        </is>
      </c>
    </row>
    <row r="35">
      <c r="A35" s="3" t="inlineStr">
        <is>
          <t>Disaggregation of Revenue [Line Items]</t>
        </is>
      </c>
    </row>
    <row r="36">
      <c r="A36" s="4" t="inlineStr">
        <is>
          <t>Revenue from Contract with Customer, Excluding Assessed Tax</t>
        </is>
      </c>
      <c r="B36" s="5" t="n">
        <v>61025000</v>
      </c>
      <c r="D36" s="5" t="n">
        <v>61066000</v>
      </c>
      <c r="F36" s="5" t="n">
        <v>151162000</v>
      </c>
      <c r="H36" s="5" t="n">
        <v>151808000</v>
      </c>
    </row>
    <row r="37">
      <c r="A37" s="4" t="inlineStr">
        <is>
          <t>Energy Distribution [Member] | Delaware natural gas division [Member]</t>
        </is>
      </c>
    </row>
    <row r="38">
      <c r="A38" s="3" t="inlineStr">
        <is>
          <t>Disaggregation of Revenue [Line Items]</t>
        </is>
      </c>
    </row>
    <row r="39">
      <c r="A39" s="4" t="inlineStr">
        <is>
          <t>Revenue from Contract with Customer, Excluding Assessed Tax</t>
        </is>
      </c>
      <c r="B39" s="5" t="n">
        <v>11758000</v>
      </c>
      <c r="D39" s="5" t="n">
        <v>8256000</v>
      </c>
      <c r="F39" s="5" t="n">
        <v>38325000</v>
      </c>
      <c r="H39" s="5" t="n">
        <v>35805000</v>
      </c>
    </row>
    <row r="40">
      <c r="A40" s="4" t="inlineStr">
        <is>
          <t>Energy Distribution [Member] | Delaware natural gas division [Member] | Regulated Energy [Member]</t>
        </is>
      </c>
    </row>
    <row r="41">
      <c r="A41" s="3" t="inlineStr">
        <is>
          <t>Disaggregation of Revenue [Line Items]</t>
        </is>
      </c>
    </row>
    <row r="42">
      <c r="A42" s="4" t="inlineStr">
        <is>
          <t>Revenue from Contract with Customer, Excluding Assessed Tax</t>
        </is>
      </c>
      <c r="B42" s="5" t="n">
        <v>11758000</v>
      </c>
      <c r="D42" s="5" t="n">
        <v>8256000</v>
      </c>
      <c r="F42" s="5" t="n">
        <v>38325000</v>
      </c>
      <c r="H42" s="5" t="n">
        <v>35805000</v>
      </c>
    </row>
    <row r="43">
      <c r="A43" s="4" t="inlineStr">
        <is>
          <t>Energy Distribution [Member] | Central Florida Gas Division [Member]</t>
        </is>
      </c>
    </row>
    <row r="44">
      <c r="A44" s="3" t="inlineStr">
        <is>
          <t>Disaggregation of Revenue [Line Items]</t>
        </is>
      </c>
    </row>
    <row r="45">
      <c r="A45" s="4" t="inlineStr">
        <is>
          <t>Revenue from Contract with Customer, Excluding Assessed Tax</t>
        </is>
      </c>
      <c r="B45" s="5" t="n">
        <v>7231000</v>
      </c>
      <c r="D45" s="5" t="n">
        <v>7015000</v>
      </c>
      <c r="F45" s="5" t="n">
        <v>15708000</v>
      </c>
      <c r="H45" s="5" t="n">
        <v>14915000</v>
      </c>
    </row>
    <row r="46">
      <c r="A46" s="4" t="inlineStr">
        <is>
          <t>Energy Distribution [Member] | Central Florida Gas Division [Member] | Regulated Energy [Member]</t>
        </is>
      </c>
    </row>
    <row r="47">
      <c r="A47" s="3" t="inlineStr">
        <is>
          <t>Disaggregation of Revenue [Line Items]</t>
        </is>
      </c>
    </row>
    <row r="48">
      <c r="A48" s="4" t="inlineStr">
        <is>
          <t>Revenue from Contract with Customer, Excluding Assessed Tax</t>
        </is>
      </c>
      <c r="B48" s="5" t="n">
        <v>7231000</v>
      </c>
      <c r="D48" s="5" t="n">
        <v>7015000</v>
      </c>
      <c r="F48" s="5" t="n">
        <v>15708000</v>
      </c>
      <c r="H48" s="5" t="n">
        <v>14915000</v>
      </c>
    </row>
    <row r="49">
      <c r="A49" s="4" t="inlineStr">
        <is>
          <t>Energy Distribution [Member] | FPU Electric Distribution [Member]</t>
        </is>
      </c>
    </row>
    <row r="50">
      <c r="A50" s="3" t="inlineStr">
        <is>
          <t>Disaggregation of Revenue [Line Items]</t>
        </is>
      </c>
    </row>
    <row r="51">
      <c r="A51" s="4" t="inlineStr">
        <is>
          <t>Revenue from Contract with Customer, Excluding Assessed Tax</t>
        </is>
      </c>
      <c r="B51" s="5" t="n">
        <v>15701000</v>
      </c>
      <c r="D51" s="5" t="n">
        <v>20464000</v>
      </c>
      <c r="F51" s="5" t="n">
        <v>29920000</v>
      </c>
      <c r="H51" s="5" t="n">
        <v>34842000</v>
      </c>
    </row>
    <row r="52">
      <c r="A52" s="4" t="inlineStr">
        <is>
          <t>Energy Distribution [Member] | FPU Electric Distribution [Member] | Regulated Energy [Member]</t>
        </is>
      </c>
    </row>
    <row r="53">
      <c r="A53" s="3" t="inlineStr">
        <is>
          <t>Disaggregation of Revenue [Line Items]</t>
        </is>
      </c>
    </row>
    <row r="54">
      <c r="A54" s="4" t="inlineStr">
        <is>
          <t>Revenue from Contract with Customer, Excluding Assessed Tax</t>
        </is>
      </c>
      <c r="B54" s="5" t="n">
        <v>15701000</v>
      </c>
      <c r="D54" s="5" t="n">
        <v>20464000</v>
      </c>
      <c r="F54" s="5" t="n">
        <v>29920000</v>
      </c>
      <c r="H54" s="5" t="n">
        <v>34842000</v>
      </c>
    </row>
    <row r="55">
      <c r="A55" s="4" t="inlineStr">
        <is>
          <t>Energy Distribution [Member] | Florida Public Utilities Company [Member]</t>
        </is>
      </c>
    </row>
    <row r="56">
      <c r="A56" s="3" t="inlineStr">
        <is>
          <t>Disaggregation of Revenue [Line Items]</t>
        </is>
      </c>
    </row>
    <row r="57">
      <c r="A57" s="4" t="inlineStr">
        <is>
          <t>Revenue from Contract with Customer, Excluding Assessed Tax</t>
        </is>
      </c>
      <c r="B57" s="5" t="n">
        <v>19498000</v>
      </c>
      <c r="D57" s="5" t="n">
        <v>18663000</v>
      </c>
      <c r="F57" s="5" t="n">
        <v>44942000</v>
      </c>
      <c r="H57" s="5" t="n">
        <v>42449000</v>
      </c>
    </row>
    <row r="58">
      <c r="A58" s="4" t="inlineStr">
        <is>
          <t>Energy Distribution [Member] | Florida Public Utilities Company [Member] | Regulated Energy [Member]</t>
        </is>
      </c>
    </row>
    <row r="59">
      <c r="A59" s="3" t="inlineStr">
        <is>
          <t>Disaggregation of Revenue [Line Items]</t>
        </is>
      </c>
    </row>
    <row r="60">
      <c r="A60" s="4" t="inlineStr">
        <is>
          <t>Revenue from Contract with Customer, Excluding Assessed Tax</t>
        </is>
      </c>
      <c r="B60" s="5" t="n">
        <v>19498000</v>
      </c>
      <c r="D60" s="5" t="n">
        <v>18663000</v>
      </c>
      <c r="F60" s="5" t="n">
        <v>44942000</v>
      </c>
      <c r="H60" s="5" t="n">
        <v>42449000</v>
      </c>
    </row>
    <row r="61">
      <c r="A61" s="4" t="inlineStr">
        <is>
          <t>Energy Distribution [Member] | Maryland Natural Gas [Member]</t>
        </is>
      </c>
    </row>
    <row r="62">
      <c r="A62" s="3" t="inlineStr">
        <is>
          <t>Disaggregation of Revenue [Line Items]</t>
        </is>
      </c>
    </row>
    <row r="63">
      <c r="A63" s="4" t="inlineStr">
        <is>
          <t>Revenue from Contract with Customer, Excluding Assessed Tax</t>
        </is>
      </c>
      <c r="B63" s="5" t="n">
        <v>3979000</v>
      </c>
      <c r="D63" s="5" t="n">
        <v>3186000</v>
      </c>
      <c r="F63" s="5" t="n">
        <v>13117000</v>
      </c>
      <c r="H63" s="5" t="n">
        <v>13233000</v>
      </c>
    </row>
    <row r="64">
      <c r="A64" s="4" t="inlineStr">
        <is>
          <t>Energy Distribution [Member] | Maryland Natural Gas [Member] | Regulated Energy [Member]</t>
        </is>
      </c>
    </row>
    <row r="65">
      <c r="A65" s="3" t="inlineStr">
        <is>
          <t>Disaggregation of Revenue [Line Items]</t>
        </is>
      </c>
    </row>
    <row r="66">
      <c r="A66" s="4" t="inlineStr">
        <is>
          <t>Revenue from Contract with Customer, Excluding Assessed Tax</t>
        </is>
      </c>
      <c r="B66" s="5" t="n">
        <v>3979000</v>
      </c>
      <c r="D66" s="5" t="n">
        <v>3186000</v>
      </c>
      <c r="F66" s="5" t="n">
        <v>13117000</v>
      </c>
      <c r="H66" s="5" t="n">
        <v>13233000</v>
      </c>
    </row>
    <row r="67">
      <c r="A67" s="4" t="inlineStr">
        <is>
          <t>Energy Distribution [Member] | Sandpiper [Member]</t>
        </is>
      </c>
    </row>
    <row r="68">
      <c r="A68" s="3" t="inlineStr">
        <is>
          <t>Disaggregation of Revenue [Line Items]</t>
        </is>
      </c>
    </row>
    <row r="69">
      <c r="A69" s="4" t="inlineStr">
        <is>
          <t>Revenue from Contract with Customer, Excluding Assessed Tax</t>
        </is>
      </c>
      <c r="B69" s="5" t="n">
        <v>2858000</v>
      </c>
      <c r="D69" s="5" t="n">
        <v>3482000</v>
      </c>
      <c r="F69" s="5" t="n">
        <v>9150000</v>
      </c>
      <c r="H69" s="5" t="n">
        <v>10564000</v>
      </c>
    </row>
    <row r="70">
      <c r="A70" s="4" t="inlineStr">
        <is>
          <t>Energy Distribution [Member] | Sandpiper [Member] | Regulated Energy [Member]</t>
        </is>
      </c>
    </row>
    <row r="71">
      <c r="A71" s="3" t="inlineStr">
        <is>
          <t>Disaggregation of Revenue [Line Items]</t>
        </is>
      </c>
    </row>
    <row r="72">
      <c r="A72" s="4" t="inlineStr">
        <is>
          <t>Revenue from Contract with Customer, Excluding Assessed Tax</t>
        </is>
      </c>
      <c r="B72" s="5" t="n">
        <v>2858000</v>
      </c>
      <c r="D72" s="5" t="n">
        <v>3482000</v>
      </c>
      <c r="F72" s="5" t="n">
        <v>9150000</v>
      </c>
      <c r="H72" s="5" t="n">
        <v>10564000</v>
      </c>
    </row>
    <row r="73">
      <c r="A73" s="4" t="inlineStr">
        <is>
          <t>Energy Transmission [Member]</t>
        </is>
      </c>
    </row>
    <row r="74">
      <c r="A74" s="3" t="inlineStr">
        <is>
          <t>Disaggregation of Revenue [Line Items]</t>
        </is>
      </c>
    </row>
    <row r="75">
      <c r="A75" s="4" t="inlineStr">
        <is>
          <t>Revenue from Contract with Customer, Excluding Assessed Tax</t>
        </is>
      </c>
      <c r="B75" s="5" t="n">
        <v>28193000</v>
      </c>
      <c r="D75" s="5" t="n">
        <v>26727000</v>
      </c>
      <c r="F75" s="5" t="n">
        <v>62077000</v>
      </c>
      <c r="H75" s="5" t="n">
        <v>62819000</v>
      </c>
    </row>
    <row r="76">
      <c r="A76" s="4" t="inlineStr">
        <is>
          <t>Energy Transmission [Member] | Regulated Energy [Member]</t>
        </is>
      </c>
    </row>
    <row r="77">
      <c r="A77" s="3" t="inlineStr">
        <is>
          <t>Disaggregation of Revenue [Line Items]</t>
        </is>
      </c>
    </row>
    <row r="78">
      <c r="A78" s="4" t="inlineStr">
        <is>
          <t>Revenue from Contract with Customer, Excluding Assessed Tax</t>
        </is>
      </c>
      <c r="B78" s="5" t="n">
        <v>23638000</v>
      </c>
      <c r="D78" s="5" t="n">
        <v>21305000</v>
      </c>
      <c r="F78" s="5" t="n">
        <v>47741000</v>
      </c>
      <c r="H78" s="5" t="n">
        <v>43927000</v>
      </c>
    </row>
    <row r="79">
      <c r="A79" s="4" t="inlineStr">
        <is>
          <t>Energy Transmission [Member] | Unregulated Energy [Member]</t>
        </is>
      </c>
    </row>
    <row r="80">
      <c r="A80" s="3" t="inlineStr">
        <is>
          <t>Disaggregation of Revenue [Line Items]</t>
        </is>
      </c>
    </row>
    <row r="81">
      <c r="A81" s="4" t="inlineStr">
        <is>
          <t>Revenue from Contract with Customer, Excluding Assessed Tax</t>
        </is>
      </c>
      <c r="B81" s="5" t="n">
        <v>4555000</v>
      </c>
      <c r="D81" s="5" t="n">
        <v>5422000</v>
      </c>
      <c r="F81" s="5" t="n">
        <v>14336000</v>
      </c>
      <c r="H81" s="5" t="n">
        <v>18892000</v>
      </c>
    </row>
    <row r="82">
      <c r="A82" s="4" t="inlineStr">
        <is>
          <t>Energy Transmission [Member] | Aspire [Member]</t>
        </is>
      </c>
    </row>
    <row r="83">
      <c r="A83" s="3" t="inlineStr">
        <is>
          <t>Disaggregation of Revenue [Line Items]</t>
        </is>
      </c>
    </row>
    <row r="84">
      <c r="A84" s="4" t="inlineStr">
        <is>
          <t>Revenue from Contract with Customer, Excluding Assessed Tax</t>
        </is>
      </c>
      <c r="B84" s="5" t="n">
        <v>4555000</v>
      </c>
      <c r="D84" s="5" t="n">
        <v>5422000</v>
      </c>
      <c r="F84" s="5" t="n">
        <v>14336000</v>
      </c>
      <c r="H84" s="5" t="n">
        <v>18892000</v>
      </c>
    </row>
    <row r="85">
      <c r="A85" s="4" t="inlineStr">
        <is>
          <t>Energy Transmission [Member] | Aspire [Member] | Unregulated Energy [Member]</t>
        </is>
      </c>
    </row>
    <row r="86">
      <c r="A86" s="3" t="inlineStr">
        <is>
          <t>Disaggregation of Revenue [Line Items]</t>
        </is>
      </c>
    </row>
    <row r="87">
      <c r="A87" s="4" t="inlineStr">
        <is>
          <t>Revenue from Contract with Customer, Excluding Assessed Tax</t>
        </is>
      </c>
      <c r="B87" s="5" t="n">
        <v>4555000</v>
      </c>
      <c r="D87" s="5" t="n">
        <v>5422000</v>
      </c>
      <c r="F87" s="5" t="n">
        <v>14336000</v>
      </c>
      <c r="H87" s="5" t="n">
        <v>18892000</v>
      </c>
    </row>
    <row r="88">
      <c r="A88" s="4" t="inlineStr">
        <is>
          <t>Energy Transmission [Member] | Eastern Shore Gas Company [Member]</t>
        </is>
      </c>
    </row>
    <row r="89">
      <c r="A89" s="3" t="inlineStr">
        <is>
          <t>Disaggregation of Revenue [Line Items]</t>
        </is>
      </c>
    </row>
    <row r="90">
      <c r="A90" s="4" t="inlineStr">
        <is>
          <t>Revenue from Contract with Customer, Excluding Assessed Tax</t>
        </is>
      </c>
      <c r="B90" s="5" t="n">
        <v>18277000</v>
      </c>
      <c r="D90" s="5" t="n">
        <v>17740000</v>
      </c>
      <c r="F90" s="5" t="n">
        <v>37556000</v>
      </c>
      <c r="H90" s="5" t="n">
        <v>36796000</v>
      </c>
    </row>
    <row r="91">
      <c r="A91" s="4" t="inlineStr">
        <is>
          <t>Energy Transmission [Member] | Eastern Shore Gas Company [Member] | Regulated Energy [Member]</t>
        </is>
      </c>
    </row>
    <row r="92">
      <c r="A92" s="3" t="inlineStr">
        <is>
          <t>Disaggregation of Revenue [Line Items]</t>
        </is>
      </c>
    </row>
    <row r="93">
      <c r="A93" s="4" t="inlineStr">
        <is>
          <t>Revenue from Contract with Customer, Excluding Assessed Tax</t>
        </is>
      </c>
      <c r="B93" s="5" t="n">
        <v>18277000</v>
      </c>
      <c r="D93" s="5" t="n">
        <v>17740000</v>
      </c>
      <c r="F93" s="5" t="n">
        <v>37556000</v>
      </c>
      <c r="H93" s="5" t="n">
        <v>36796000</v>
      </c>
    </row>
    <row r="94">
      <c r="A94" s="4" t="inlineStr">
        <is>
          <t>Energy Transmission [Member] | Peninsula Pipeline [Member]</t>
        </is>
      </c>
    </row>
    <row r="95">
      <c r="A95" s="3" t="inlineStr">
        <is>
          <t>Disaggregation of Revenue [Line Items]</t>
        </is>
      </c>
    </row>
    <row r="96">
      <c r="A96" s="4" t="inlineStr">
        <is>
          <t>Revenue from Contract with Customer, Excluding Assessed Tax</t>
        </is>
      </c>
      <c r="B96" s="5" t="n">
        <v>5361000</v>
      </c>
      <c r="D96" s="5" t="n">
        <v>3565000</v>
      </c>
      <c r="F96" s="5" t="n">
        <v>10185000</v>
      </c>
      <c r="H96" s="5" t="n">
        <v>7131000</v>
      </c>
    </row>
    <row r="97">
      <c r="A97" s="4" t="inlineStr">
        <is>
          <t>Energy Transmission [Member] | Peninsula Pipeline [Member] | Regulated Energy [Member]</t>
        </is>
      </c>
    </row>
    <row r="98">
      <c r="A98" s="3" t="inlineStr">
        <is>
          <t>Disaggregation of Revenue [Line Items]</t>
        </is>
      </c>
    </row>
    <row r="99">
      <c r="A99" s="4" t="inlineStr">
        <is>
          <t>Revenue from Contract with Customer, Excluding Assessed Tax</t>
        </is>
      </c>
      <c r="B99" s="5" t="n">
        <v>5361000</v>
      </c>
      <c r="D99" s="5" t="n">
        <v>3565000</v>
      </c>
      <c r="F99" s="5" t="n">
        <v>10185000</v>
      </c>
      <c r="H99" s="5" t="n">
        <v>7131000</v>
      </c>
    </row>
    <row r="100">
      <c r="A100" s="4" t="inlineStr">
        <is>
          <t>Energy Generation [Member] | Eight Flags [Member]</t>
        </is>
      </c>
    </row>
    <row r="101">
      <c r="A101" s="3" t="inlineStr">
        <is>
          <t>Disaggregation of Revenue [Line Items]</t>
        </is>
      </c>
    </row>
    <row r="102">
      <c r="A102" s="4" t="inlineStr">
        <is>
          <t>Revenue from Contract with Customer, Excluding Assessed Tax</t>
        </is>
      </c>
      <c r="B102" s="5" t="n">
        <v>3694000</v>
      </c>
      <c r="D102" s="5" t="n">
        <v>4235000</v>
      </c>
      <c r="F102" s="5" t="n">
        <v>8017000</v>
      </c>
      <c r="H102" s="5" t="n">
        <v>8377000</v>
      </c>
    </row>
    <row r="103">
      <c r="A103" s="4" t="inlineStr">
        <is>
          <t>Energy Generation [Member] | Eight Flags [Member] | Unregulated Energy [Member]</t>
        </is>
      </c>
    </row>
    <row r="104">
      <c r="A104" s="3" t="inlineStr">
        <is>
          <t>Disaggregation of Revenue [Line Items]</t>
        </is>
      </c>
    </row>
    <row r="105">
      <c r="A105" s="4" t="inlineStr">
        <is>
          <t>Revenue from Contract with Customer, Excluding Assessed Tax</t>
        </is>
      </c>
      <c r="B105" s="5" t="n">
        <v>3694000</v>
      </c>
      <c r="D105" s="5" t="n">
        <v>4235000</v>
      </c>
      <c r="F105" s="5" t="n">
        <v>8017000</v>
      </c>
      <c r="H105" s="5" t="n">
        <v>8377000</v>
      </c>
    </row>
    <row r="106">
      <c r="A106" s="4" t="inlineStr">
        <is>
          <t>Propane Delivery [Member]</t>
        </is>
      </c>
    </row>
    <row r="107">
      <c r="A107" s="3" t="inlineStr">
        <is>
          <t>Disaggregation of Revenue [Line Items]</t>
        </is>
      </c>
    </row>
    <row r="108">
      <c r="A108" s="4" t="inlineStr">
        <is>
          <t>Revenue from Contract with Customer, Excluding Assessed Tax</t>
        </is>
      </c>
      <c r="B108" s="5" t="n">
        <v>17260000</v>
      </c>
      <c r="D108" s="5" t="n">
        <v>17488000</v>
      </c>
      <c r="F108" s="5" t="n">
        <v>55883000</v>
      </c>
      <c r="H108" s="5" t="n">
        <v>64017000</v>
      </c>
    </row>
    <row r="109">
      <c r="A109" s="4" t="inlineStr">
        <is>
          <t>Propane Delivery [Member] | Unregulated Energy [Member]</t>
        </is>
      </c>
    </row>
    <row r="110">
      <c r="A110" s="3" t="inlineStr">
        <is>
          <t>Disaggregation of Revenue [Line Items]</t>
        </is>
      </c>
    </row>
    <row r="111">
      <c r="A111" s="4" t="inlineStr">
        <is>
          <t>Revenue from Contract with Customer, Excluding Assessed Tax</t>
        </is>
      </c>
      <c r="B111" s="5" t="n">
        <v>17260000</v>
      </c>
      <c r="D111" s="5" t="n">
        <v>17488000</v>
      </c>
      <c r="F111" s="5" t="n">
        <v>55883000</v>
      </c>
      <c r="H111" s="5" t="n">
        <v>64017000</v>
      </c>
    </row>
    <row r="112">
      <c r="A112" s="4" t="inlineStr">
        <is>
          <t>Energy Services [Member] | Marlin Gas Services [Member]</t>
        </is>
      </c>
    </row>
    <row r="113">
      <c r="A113" s="3" t="inlineStr">
        <is>
          <t>Disaggregation of Revenue [Line Items]</t>
        </is>
      </c>
    </row>
    <row r="114">
      <c r="A114" s="4" t="inlineStr">
        <is>
          <t>Revenue from Contract with Customer, Excluding Assessed Tax</t>
        </is>
      </c>
      <c r="B114" s="5" t="n">
        <v>2248000</v>
      </c>
      <c r="F114" s="5" t="n">
        <v>3557000</v>
      </c>
      <c r="H114" s="5" t="n">
        <v>3541000</v>
      </c>
    </row>
    <row r="115">
      <c r="A115" s="4" t="inlineStr">
        <is>
          <t>Energy Services [Member] | Marlin Gas Services [Member] | Unregulated Energy [Member]</t>
        </is>
      </c>
    </row>
    <row r="116">
      <c r="A116" s="3" t="inlineStr">
        <is>
          <t>Disaggregation of Revenue [Line Items]</t>
        </is>
      </c>
    </row>
    <row r="117">
      <c r="A117" s="4" t="inlineStr">
        <is>
          <t>Revenue from Contract with Customer, Excluding Assessed Tax</t>
        </is>
      </c>
      <c r="B117" s="5" t="n">
        <v>2248000</v>
      </c>
      <c r="D117" s="5" t="n">
        <v>1108000</v>
      </c>
      <c r="F117" s="5" t="n">
        <v>3557000</v>
      </c>
      <c r="H117" s="5" t="n">
        <v>3541000</v>
      </c>
    </row>
    <row r="118">
      <c r="A118" s="4" t="inlineStr">
        <is>
          <t>Eliminations [Member]</t>
        </is>
      </c>
    </row>
    <row r="119">
      <c r="A119" s="3" t="inlineStr">
        <is>
          <t>Disaggregation of Revenue [Line Items]</t>
        </is>
      </c>
    </row>
    <row r="120">
      <c r="A120" s="4" t="inlineStr">
        <is>
          <t>Revenue from Contract with Customer, Excluding Assessed Tax</t>
        </is>
      </c>
      <c r="B120" s="5" t="n">
        <v>-15501000</v>
      </c>
      <c r="D120" s="5" t="n">
        <v>-16214000</v>
      </c>
      <c r="F120" s="5" t="n">
        <v>-31219000</v>
      </c>
      <c r="H120" s="5" t="n">
        <v>-35821000</v>
      </c>
    </row>
    <row r="121">
      <c r="A121" s="4" t="inlineStr">
        <is>
          <t>Eliminations [Member] | Regulated Energy [Member]</t>
        </is>
      </c>
    </row>
    <row r="122">
      <c r="A122" s="3" t="inlineStr">
        <is>
          <t>Disaggregation of Revenue [Line Items]</t>
        </is>
      </c>
    </row>
    <row r="123">
      <c r="A123" s="4" t="inlineStr">
        <is>
          <t>Revenue from Contract with Customer, Excluding Assessed Tax</t>
        </is>
      </c>
      <c r="B123" s="5" t="n">
        <v>-11145000</v>
      </c>
      <c r="D123" s="5" t="n">
        <v>-8968000</v>
      </c>
      <c r="F123" s="5" t="n">
        <v>-22430000</v>
      </c>
      <c r="H123" s="5" t="n">
        <v>-18714000</v>
      </c>
    </row>
    <row r="124">
      <c r="A124" s="4" t="inlineStr">
        <is>
          <t>Eliminations [Member] | Unregulated Energy [Member]</t>
        </is>
      </c>
    </row>
    <row r="125">
      <c r="A125" s="3" t="inlineStr">
        <is>
          <t>Disaggregation of Revenue [Line Items]</t>
        </is>
      </c>
    </row>
    <row r="126">
      <c r="A126" s="4" t="inlineStr">
        <is>
          <t>Revenue from Contract with Customer, Excluding Assessed Tax</t>
        </is>
      </c>
      <c r="B126" s="5" t="n">
        <v>-16000</v>
      </c>
      <c r="D126" s="5" t="n">
        <v>-2628000</v>
      </c>
      <c r="F126" s="5" t="n">
        <v>-40000</v>
      </c>
      <c r="H126" s="5" t="n">
        <v>-8123000</v>
      </c>
    </row>
    <row r="127">
      <c r="A127" s="4" t="inlineStr">
        <is>
          <t>Eliminations [Member] | Eliminations [Member]</t>
        </is>
      </c>
    </row>
    <row r="128">
      <c r="A128" s="3" t="inlineStr">
        <is>
          <t>Disaggregation of Revenue [Line Items]</t>
        </is>
      </c>
    </row>
    <row r="129">
      <c r="A129" s="4" t="inlineStr">
        <is>
          <t>Revenue from Contract with Customer, Excluding Assessed Tax</t>
        </is>
      </c>
      <c r="B129" s="5" t="n">
        <v>-4340000</v>
      </c>
      <c r="D129" s="5" t="n">
        <v>-4618000</v>
      </c>
      <c r="F129" s="5" t="n">
        <v>-8749000</v>
      </c>
      <c r="H129" s="5" t="n">
        <v>-8984000</v>
      </c>
    </row>
    <row r="130">
      <c r="A130" s="4" t="inlineStr">
        <is>
          <t>Other [Member]</t>
        </is>
      </c>
    </row>
    <row r="131">
      <c r="A131" s="3" t="inlineStr">
        <is>
          <t>Disaggregation of Revenue [Line Items]</t>
        </is>
      </c>
    </row>
    <row r="132">
      <c r="A132" s="4" t="inlineStr">
        <is>
          <t>Revenue from Contract with Customer, Excluding Assessed Tax</t>
        </is>
      </c>
      <c r="B132" s="5" t="n">
        <v>132000</v>
      </c>
      <c r="D132" s="5" t="n">
        <v>132000</v>
      </c>
      <c r="F132" s="5" t="n">
        <v>264000</v>
      </c>
      <c r="H132" s="5" t="n">
        <v>264000</v>
      </c>
    </row>
    <row r="133">
      <c r="A133" s="4" t="inlineStr">
        <is>
          <t>Other [Member] | Unregulated Energy [Member]</t>
        </is>
      </c>
    </row>
    <row r="134">
      <c r="A134" s="3" t="inlineStr">
        <is>
          <t>Disaggregation of Revenue [Line Items]</t>
        </is>
      </c>
    </row>
    <row r="135">
      <c r="A135" s="4" t="inlineStr">
        <is>
          <t>Revenue from Contract with Customer, Excluding Assessed Tax</t>
        </is>
      </c>
      <c r="B135" s="5" t="n">
        <v>0</v>
      </c>
      <c r="D135" s="5" t="n">
        <v>0</v>
      </c>
      <c r="F135" s="5" t="n">
        <v>0</v>
      </c>
      <c r="H135" s="5" t="n">
        <v>0</v>
      </c>
    </row>
    <row r="136">
      <c r="A136" s="4" t="inlineStr">
        <is>
          <t>Other [Member] | Other [Member]</t>
        </is>
      </c>
    </row>
    <row r="137">
      <c r="A137" s="3" t="inlineStr">
        <is>
          <t>Disaggregation of Revenue [Line Items]</t>
        </is>
      </c>
    </row>
    <row r="138">
      <c r="A138" s="4" t="inlineStr">
        <is>
          <t>Revenue from Contract with Customer, Excluding Assessed Tax</t>
        </is>
      </c>
      <c r="B138" s="6" t="n">
        <v>132000</v>
      </c>
      <c r="D138" s="6" t="n">
        <v>132000</v>
      </c>
      <c r="F138" s="6" t="n">
        <v>264000</v>
      </c>
      <c r="H138" s="6" t="n">
        <v>264000</v>
      </c>
    </row>
    <row r="139"/>
    <row r="140">
      <c r="A140" s="4" t="inlineStr">
        <is>
          <t>[1]</t>
        </is>
      </c>
      <c r="B140" s="4" t="inlineStr">
        <is>
          <t>(1) Total operating revenues for the three months ended June 30, 2020 , include other revenue (revenues from sources other than contracts with customers) of $0.1 million and $0.04 million for our Regulated and Unregulated Energy segments, respectively, and $(0.3) million and $0.1 million for our Regulated and Unregulated Energy segments, respectively, for the three months ended June 30, 2019 . The sources of other revenues include revenue from alternative revenue programs related to revenue normalization for the Maryland division and Sandpiper and late fees.</t>
        </is>
      </c>
    </row>
    <row r="141">
      <c r="A141" s="4" t="inlineStr">
        <is>
          <t>[2]</t>
        </is>
      </c>
      <c r="B141" s="4" t="inlineStr">
        <is>
          <t>(1) Total operating revenues for the six months ended June 30, 2020 , include other revenue (revenues from sources other than contracts with customers) of $0.8 million and $0.1 million for our Regulated and Unregulated Energy segments, respectively, and $(0.2) million and $0.2 million for our Regulated and Unregulated Energy segments, respectively, for the six months ended June 30, 2019 . The sources of other revenues include revenue from alternative revenue programs related to revenue normalization for the Maryland division and Sandpiper and late fees.</t>
        </is>
      </c>
    </row>
  </sheetData>
  <mergeCells count="10">
    <mergeCell ref="A1:A2"/>
    <mergeCell ref="B1:E1"/>
    <mergeCell ref="F1:I1"/>
    <mergeCell ref="B2:C2"/>
    <mergeCell ref="D2:E2"/>
    <mergeCell ref="F2:G2"/>
    <mergeCell ref="H2:I2"/>
    <mergeCell ref="A139:I139"/>
    <mergeCell ref="B140:I140"/>
    <mergeCell ref="B141:I1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Contract Balances with Customers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Revenue from Contract with Customer [Abstract]</t>
        </is>
      </c>
    </row>
    <row r="4">
      <c r="A4" s="4" t="inlineStr">
        <is>
          <t>Receivables from Customers</t>
        </is>
      </c>
      <c r="B4" s="6" t="n">
        <v>35764</v>
      </c>
      <c r="C4" s="6" t="n">
        <v>35764</v>
      </c>
      <c r="E4" s="6" t="n">
        <v>47430</v>
      </c>
    </row>
    <row r="5">
      <c r="A5" s="4" t="inlineStr">
        <is>
          <t>Contract with Customer, Asset, Net, Current</t>
        </is>
      </c>
      <c r="B5" s="5" t="n">
        <v>18</v>
      </c>
      <c r="C5" s="5" t="n">
        <v>18</v>
      </c>
      <c r="E5" s="5" t="n">
        <v>18</v>
      </c>
    </row>
    <row r="6">
      <c r="A6" s="4" t="inlineStr">
        <is>
          <t>Contract with Customer, Asset, Net, Noncurrent</t>
        </is>
      </c>
      <c r="B6" s="5" t="n">
        <v>4338</v>
      </c>
      <c r="C6" s="5" t="n">
        <v>4338</v>
      </c>
      <c r="E6" s="5" t="n">
        <v>3465</v>
      </c>
    </row>
    <row r="7">
      <c r="A7" s="4" t="inlineStr">
        <is>
          <t>Customer deposits and refunds</t>
        </is>
      </c>
      <c r="B7" s="5" t="n">
        <v>347</v>
      </c>
      <c r="C7" s="5" t="n">
        <v>347</v>
      </c>
      <c r="E7" s="6" t="n">
        <v>589</v>
      </c>
    </row>
    <row r="8">
      <c r="A8" s="4" t="inlineStr">
        <is>
          <t>Increase (Decrease) in Receivables</t>
        </is>
      </c>
      <c r="C8" s="5" t="n">
        <v>-11666</v>
      </c>
    </row>
    <row r="9">
      <c r="A9" s="4" t="inlineStr">
        <is>
          <t>Increase (Decrease) in Other Current Assets</t>
        </is>
      </c>
      <c r="C9" s="5" t="n">
        <v>0</v>
      </c>
    </row>
    <row r="10">
      <c r="A10" s="4" t="inlineStr">
        <is>
          <t>Increase (Decrease) in Other Noncurrent Assets</t>
        </is>
      </c>
      <c r="C10" s="5" t="n">
        <v>873</v>
      </c>
    </row>
    <row r="11">
      <c r="A11" s="4" t="inlineStr">
        <is>
          <t>Increase (Decrease) in Other Current Liabilities</t>
        </is>
      </c>
      <c r="C11" s="5" t="n">
        <v>-242</v>
      </c>
    </row>
    <row r="12">
      <c r="A12" s="4" t="inlineStr">
        <is>
          <t>Contract with Customer, Liability, Revenue Recognized</t>
        </is>
      </c>
      <c r="B12" s="6" t="n">
        <v>200</v>
      </c>
      <c r="C12" s="6" t="n">
        <v>600</v>
      </c>
      <c r="D12" s="6" t="n">
        <v>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Property, Plant and Equipment</t>
        </is>
      </c>
    </row>
    <row r="3">
      <c r="A3" s="4" t="inlineStr">
        <is>
          <t>Regulated Energy</t>
        </is>
      </c>
      <c r="C3" s="6" t="n">
        <v>1499389</v>
      </c>
      <c r="D3" s="6" t="n">
        <v>1441473</v>
      </c>
    </row>
    <row r="4">
      <c r="A4" s="4" t="inlineStr">
        <is>
          <t>Unregulated Energy</t>
        </is>
      </c>
      <c r="C4" s="5" t="n">
        <v>277209</v>
      </c>
      <c r="D4" s="5" t="n">
        <v>265209</v>
      </c>
    </row>
    <row r="5">
      <c r="A5" s="4" t="inlineStr">
        <is>
          <t>Other businesses and eliminations</t>
        </is>
      </c>
      <c r="C5" s="5" t="n">
        <v>39798</v>
      </c>
      <c r="D5" s="5" t="n">
        <v>39850</v>
      </c>
    </row>
    <row r="6">
      <c r="A6" s="4" t="inlineStr">
        <is>
          <t>Total property, plant and equipment</t>
        </is>
      </c>
      <c r="C6" s="5" t="n">
        <v>1816396</v>
      </c>
      <c r="D6" s="5" t="n">
        <v>1746532</v>
      </c>
    </row>
    <row r="7">
      <c r="A7" s="4" t="inlineStr">
        <is>
          <t>Less: Accumulated depreciation and amortization</t>
        </is>
      </c>
      <c r="C7" s="5" t="n">
        <v>-357303</v>
      </c>
      <c r="D7" s="5" t="n">
        <v>-336876</v>
      </c>
    </row>
    <row r="8">
      <c r="A8" s="4" t="inlineStr">
        <is>
          <t>Plus: Construction work in progress</t>
        </is>
      </c>
      <c r="C8" s="5" t="n">
        <v>66267</v>
      </c>
      <c r="D8" s="5" t="n">
        <v>54141</v>
      </c>
    </row>
    <row r="9">
      <c r="A9" s="4" t="inlineStr">
        <is>
          <t>Net property, plant and equipment</t>
        </is>
      </c>
      <c r="C9" s="5" t="n">
        <v>1525360</v>
      </c>
      <c r="D9" s="5" t="n">
        <v>1463797</v>
      </c>
    </row>
    <row r="10">
      <c r="A10" s="3" t="inlineStr">
        <is>
          <t>Current Assets</t>
        </is>
      </c>
    </row>
    <row r="11">
      <c r="A11" s="4" t="inlineStr">
        <is>
          <t>Cash and cash equivalents</t>
        </is>
      </c>
      <c r="C11" s="5" t="n">
        <v>3590</v>
      </c>
      <c r="D11" s="5" t="n">
        <v>6985</v>
      </c>
    </row>
    <row r="12">
      <c r="A12" s="4" t="inlineStr">
        <is>
          <t>Trade and other receivables</t>
        </is>
      </c>
      <c r="C12" s="5" t="n">
        <v>46695</v>
      </c>
      <c r="D12" s="5" t="n">
        <v>49562</v>
      </c>
    </row>
    <row r="13">
      <c r="A13" s="4" t="inlineStr">
        <is>
          <t>Accounts Receivable, Allowance for Credit Loss, Current</t>
        </is>
      </c>
      <c r="C13" s="5" t="n">
        <v>-2104</v>
      </c>
      <c r="D13" s="5" t="n">
        <v>-1337</v>
      </c>
    </row>
    <row r="14">
      <c r="A14" s="4" t="inlineStr">
        <is>
          <t>Accounts Receivable, before Allowance for Credit Loss, Current</t>
        </is>
      </c>
      <c r="C14" s="5" t="n">
        <v>48799</v>
      </c>
      <c r="D14" s="5" t="n">
        <v>50899</v>
      </c>
    </row>
    <row r="15">
      <c r="A15" s="4" t="inlineStr">
        <is>
          <t>Accrued revenue</t>
        </is>
      </c>
      <c r="C15" s="5" t="n">
        <v>12076</v>
      </c>
      <c r="D15" s="5" t="n">
        <v>20846</v>
      </c>
    </row>
    <row r="16">
      <c r="A16" s="4" t="inlineStr">
        <is>
          <t>Propane inventory, at average cost</t>
        </is>
      </c>
      <c r="C16" s="5" t="n">
        <v>3951</v>
      </c>
      <c r="D16" s="5" t="n">
        <v>5824</v>
      </c>
    </row>
    <row r="17">
      <c r="A17" s="4" t="inlineStr">
        <is>
          <t>Other inventory, at average cost</t>
        </is>
      </c>
      <c r="C17" s="5" t="n">
        <v>5397</v>
      </c>
      <c r="D17" s="5" t="n">
        <v>6067</v>
      </c>
    </row>
    <row r="18">
      <c r="A18" s="4" t="inlineStr">
        <is>
          <t>Regulatory assets</t>
        </is>
      </c>
      <c r="C18" s="5" t="n">
        <v>3625</v>
      </c>
      <c r="D18" s="5" t="n">
        <v>5144</v>
      </c>
    </row>
    <row r="19">
      <c r="A19" s="4" t="inlineStr">
        <is>
          <t>Storage gas prepayments</t>
        </is>
      </c>
      <c r="C19" s="5" t="n">
        <v>1943</v>
      </c>
      <c r="D19" s="5" t="n">
        <v>3541</v>
      </c>
    </row>
    <row r="20">
      <c r="A20" s="4" t="inlineStr">
        <is>
          <t>Income taxes receivable</t>
        </is>
      </c>
      <c r="C20" s="5" t="n">
        <v>9827</v>
      </c>
      <c r="D20" s="5" t="n">
        <v>20050</v>
      </c>
    </row>
    <row r="21">
      <c r="A21" s="4" t="inlineStr">
        <is>
          <t>Prepaid expenses</t>
        </is>
      </c>
      <c r="C21" s="5" t="n">
        <v>9167</v>
      </c>
      <c r="D21" s="5" t="n">
        <v>13928</v>
      </c>
    </row>
    <row r="22">
      <c r="A22" s="4" t="inlineStr">
        <is>
          <t>Derivative assets, at fair value</t>
        </is>
      </c>
      <c r="C22" s="5" t="n">
        <v>1270</v>
      </c>
      <c r="D22" s="5" t="n">
        <v>0</v>
      </c>
    </row>
    <row r="23">
      <c r="A23" s="4" t="inlineStr">
        <is>
          <t>Other current assets</t>
        </is>
      </c>
      <c r="C23" s="5" t="n">
        <v>1017</v>
      </c>
      <c r="D23" s="5" t="n">
        <v>2879</v>
      </c>
    </row>
    <row r="24">
      <c r="A24" s="4" t="inlineStr">
        <is>
          <t>Total current assets</t>
        </is>
      </c>
      <c r="C24" s="5" t="n">
        <v>98558</v>
      </c>
      <c r="D24" s="5" t="n">
        <v>134826</v>
      </c>
    </row>
    <row r="25">
      <c r="A25" s="3" t="inlineStr">
        <is>
          <t>Deferred Charges and Other Assets</t>
        </is>
      </c>
    </row>
    <row r="26">
      <c r="A26" s="4" t="inlineStr">
        <is>
          <t>Goodwill</t>
        </is>
      </c>
      <c r="C26" s="5" t="n">
        <v>32684</v>
      </c>
      <c r="D26" s="5" t="n">
        <v>32668</v>
      </c>
    </row>
    <row r="27">
      <c r="A27" s="4" t="inlineStr">
        <is>
          <t>Other intangible assets, net</t>
        </is>
      </c>
      <c r="C27" s="5" t="n">
        <v>7520</v>
      </c>
      <c r="D27" s="5" t="n">
        <v>8129</v>
      </c>
    </row>
    <row r="28">
      <c r="A28" s="4" t="inlineStr">
        <is>
          <t>Investments, at fair value</t>
        </is>
      </c>
      <c r="C28" s="5" t="n">
        <v>9571</v>
      </c>
      <c r="D28" s="5" t="n">
        <v>9229</v>
      </c>
    </row>
    <row r="29">
      <c r="A29" s="4" t="inlineStr">
        <is>
          <t>Operating Lease, Right-of-Use Asset</t>
        </is>
      </c>
      <c r="C29" s="5" t="n">
        <v>11546</v>
      </c>
      <c r="D29" s="5" t="n">
        <v>11563</v>
      </c>
    </row>
    <row r="30">
      <c r="A30" s="4" t="inlineStr">
        <is>
          <t>Regulatory assets</t>
        </is>
      </c>
      <c r="C30" s="5" t="n">
        <v>74814</v>
      </c>
      <c r="D30" s="5" t="n">
        <v>73407</v>
      </c>
    </row>
    <row r="31">
      <c r="A31" s="4" t="inlineStr">
        <is>
          <t>Receivables and other deferred charges</t>
        </is>
      </c>
      <c r="C31" s="5" t="n">
        <v>62122</v>
      </c>
      <c r="D31" s="5" t="n">
        <v>49579</v>
      </c>
    </row>
    <row r="32">
      <c r="A32" s="4" t="inlineStr">
        <is>
          <t>Total deferred charges and other assets</t>
        </is>
      </c>
      <c r="C32" s="5" t="n">
        <v>198257</v>
      </c>
      <c r="D32" s="5" t="n">
        <v>184575</v>
      </c>
    </row>
    <row r="33">
      <c r="A33" s="4" t="inlineStr">
        <is>
          <t>Total Assets</t>
        </is>
      </c>
      <c r="C33" s="5" t="n">
        <v>1822175</v>
      </c>
      <c r="D33" s="5" t="n">
        <v>1783198</v>
      </c>
    </row>
    <row r="34">
      <c r="A34" s="3" t="inlineStr">
        <is>
          <t>Stockholders’ equity</t>
        </is>
      </c>
    </row>
    <row r="35">
      <c r="A35" s="4" t="inlineStr">
        <is>
          <t>Preferred stock, par value $0.01 per share (authorized 2,000,000 shares), no shares issued and outstanding</t>
        </is>
      </c>
      <c r="C35" s="5" t="n">
        <v>0</v>
      </c>
      <c r="D35" s="5" t="n">
        <v>0</v>
      </c>
    </row>
    <row r="36">
      <c r="A36" s="4" t="inlineStr">
        <is>
          <t>Common stock, par value $0.4867 per share (authorized 50,000,000 shares)</t>
        </is>
      </c>
      <c r="C36" s="5" t="n">
        <v>8013</v>
      </c>
      <c r="D36" s="5" t="n">
        <v>7984</v>
      </c>
    </row>
    <row r="37">
      <c r="A37" s="4" t="inlineStr">
        <is>
          <t>Additional paid-in capital</t>
        </is>
      </c>
      <c r="C37" s="5" t="n">
        <v>263272</v>
      </c>
      <c r="D37" s="5" t="n">
        <v>259253</v>
      </c>
    </row>
    <row r="38">
      <c r="A38" s="4" t="inlineStr">
        <is>
          <t>Retained earnings</t>
        </is>
      </c>
      <c r="C38" s="5" t="n">
        <v>326454</v>
      </c>
      <c r="D38" s="5" t="n">
        <v>300607</v>
      </c>
    </row>
    <row r="39">
      <c r="A39" s="4" t="inlineStr">
        <is>
          <t>Accumulated other comprehensive loss</t>
        </is>
      </c>
      <c r="C39" s="5" t="n">
        <v>-4462</v>
      </c>
      <c r="D39" s="5" t="n">
        <v>-6267</v>
      </c>
    </row>
    <row r="40">
      <c r="A40" s="4" t="inlineStr">
        <is>
          <t>Deferred compensation obligation</t>
        </is>
      </c>
      <c r="C40" s="5" t="n">
        <v>5659</v>
      </c>
      <c r="D40" s="5" t="n">
        <v>4543</v>
      </c>
    </row>
    <row r="41">
      <c r="A41" s="4" t="inlineStr">
        <is>
          <t>Treasury stock</t>
        </is>
      </c>
      <c r="C41" s="5" t="n">
        <v>-5659</v>
      </c>
      <c r="D41" s="5" t="n">
        <v>-4543</v>
      </c>
    </row>
    <row r="42">
      <c r="A42" s="4" t="inlineStr">
        <is>
          <t>Total stockholders’ equity</t>
        </is>
      </c>
      <c r="B42" s="4" t="inlineStr">
        <is>
          <t>[1]</t>
        </is>
      </c>
      <c r="C42" s="5" t="n">
        <v>593277</v>
      </c>
      <c r="D42" s="5" t="n">
        <v>561577</v>
      </c>
    </row>
    <row r="43">
      <c r="A43" s="4" t="inlineStr">
        <is>
          <t>Long-term debt, net of current maturities</t>
        </is>
      </c>
      <c r="C43" s="5" t="n">
        <v>430106</v>
      </c>
      <c r="D43" s="5" t="n">
        <v>440168</v>
      </c>
    </row>
    <row r="44">
      <c r="A44" s="4" t="inlineStr">
        <is>
          <t>Total capitalization</t>
        </is>
      </c>
      <c r="C44" s="5" t="n">
        <v>1023383</v>
      </c>
      <c r="D44" s="5" t="n">
        <v>1001745</v>
      </c>
    </row>
    <row r="45">
      <c r="A45" s="3" t="inlineStr">
        <is>
          <t>Current Liabilities</t>
        </is>
      </c>
    </row>
    <row r="46">
      <c r="A46" s="4" t="inlineStr">
        <is>
          <t>Less: current maturities</t>
        </is>
      </c>
      <c r="C46" s="5" t="n">
        <v>15600</v>
      </c>
      <c r="D46" s="5" t="n">
        <v>45600</v>
      </c>
    </row>
    <row r="47">
      <c r="A47" s="4" t="inlineStr">
        <is>
          <t>Short-term borrowing</t>
        </is>
      </c>
      <c r="C47" s="5" t="n">
        <v>286405</v>
      </c>
      <c r="D47" s="5" t="n">
        <v>247371</v>
      </c>
    </row>
    <row r="48">
      <c r="A48" s="4" t="inlineStr">
        <is>
          <t>Accounts payable</t>
        </is>
      </c>
      <c r="C48" s="5" t="n">
        <v>46382</v>
      </c>
      <c r="D48" s="5" t="n">
        <v>54069</v>
      </c>
    </row>
    <row r="49">
      <c r="A49" s="4" t="inlineStr">
        <is>
          <t>Customer deposits and refunds</t>
        </is>
      </c>
      <c r="C49" s="5" t="n">
        <v>30707</v>
      </c>
      <c r="D49" s="5" t="n">
        <v>30939</v>
      </c>
    </row>
    <row r="50">
      <c r="A50" s="4" t="inlineStr">
        <is>
          <t>Accrued interest</t>
        </is>
      </c>
      <c r="C50" s="5" t="n">
        <v>2169</v>
      </c>
      <c r="D50" s="5" t="n">
        <v>2554</v>
      </c>
    </row>
    <row r="51">
      <c r="A51" s="4" t="inlineStr">
        <is>
          <t>Dividends payable</t>
        </is>
      </c>
      <c r="C51" s="5" t="n">
        <v>7244</v>
      </c>
      <c r="D51" s="5" t="n">
        <v>6644</v>
      </c>
    </row>
    <row r="52">
      <c r="A52" s="4" t="inlineStr">
        <is>
          <t>Accrued compensation</t>
        </is>
      </c>
      <c r="C52" s="5" t="n">
        <v>9260</v>
      </c>
      <c r="D52" s="5" t="n">
        <v>16236</v>
      </c>
    </row>
    <row r="53">
      <c r="A53" s="4" t="inlineStr">
        <is>
          <t>Regulatory liabilities</t>
        </is>
      </c>
      <c r="C53" s="5" t="n">
        <v>10328</v>
      </c>
      <c r="D53" s="5" t="n">
        <v>5991</v>
      </c>
    </row>
    <row r="54">
      <c r="A54" s="4" t="inlineStr">
        <is>
          <t>Derivative liabilities, at fair value</t>
        </is>
      </c>
      <c r="C54" s="5" t="n">
        <v>802</v>
      </c>
      <c r="D54" s="5" t="n">
        <v>1844</v>
      </c>
    </row>
    <row r="55">
      <c r="A55" s="4" t="inlineStr">
        <is>
          <t>Other accrued liabilities</t>
        </is>
      </c>
      <c r="C55" s="5" t="n">
        <v>20926</v>
      </c>
      <c r="D55" s="5" t="n">
        <v>12076</v>
      </c>
    </row>
    <row r="56">
      <c r="A56" s="4" t="inlineStr">
        <is>
          <t>Total current liabilities</t>
        </is>
      </c>
      <c r="C56" s="5" t="n">
        <v>429823</v>
      </c>
      <c r="D56" s="5" t="n">
        <v>423324</v>
      </c>
    </row>
    <row r="57">
      <c r="A57" s="3" t="inlineStr">
        <is>
          <t>Deferred Credits and Other Liabilities</t>
        </is>
      </c>
    </row>
    <row r="58">
      <c r="A58" s="4" t="inlineStr">
        <is>
          <t>Deferred income taxes</t>
        </is>
      </c>
      <c r="C58" s="5" t="n">
        <v>193595</v>
      </c>
      <c r="D58" s="5" t="n">
        <v>180656</v>
      </c>
    </row>
    <row r="59">
      <c r="A59" s="4" t="inlineStr">
        <is>
          <t>Regulatory liabilities</t>
        </is>
      </c>
      <c r="C59" s="5" t="n">
        <v>130180</v>
      </c>
      <c r="D59" s="5" t="n">
        <v>127744</v>
      </c>
    </row>
    <row r="60">
      <c r="A60" s="4" t="inlineStr">
        <is>
          <t>Environmental liabilities</t>
        </is>
      </c>
      <c r="C60" s="5" t="n">
        <v>4520</v>
      </c>
      <c r="D60" s="5" t="n">
        <v>6468</v>
      </c>
    </row>
    <row r="61">
      <c r="A61" s="4" t="inlineStr">
        <is>
          <t>Other pension and benefit costs</t>
        </is>
      </c>
      <c r="C61" s="5" t="n">
        <v>28185</v>
      </c>
      <c r="D61" s="5" t="n">
        <v>30569</v>
      </c>
    </row>
    <row r="62">
      <c r="A62" s="4" t="inlineStr">
        <is>
          <t>Operating Lease, Liability, Noncurrent</t>
        </is>
      </c>
      <c r="C62" s="5" t="n">
        <v>10055</v>
      </c>
      <c r="D62" s="5" t="n">
        <v>9896</v>
      </c>
    </row>
    <row r="63">
      <c r="A63" s="4" t="inlineStr">
        <is>
          <t>Deferred investment tax credits and other liabilities</t>
        </is>
      </c>
      <c r="C63" s="5" t="n">
        <v>2434</v>
      </c>
      <c r="D63" s="5" t="n">
        <v>2796</v>
      </c>
    </row>
    <row r="64">
      <c r="A64" s="4" t="inlineStr">
        <is>
          <t>Total deferred credits and other liabilities</t>
        </is>
      </c>
      <c r="C64" s="5" t="n">
        <v>368969</v>
      </c>
      <c r="D64" s="5" t="n">
        <v>358129</v>
      </c>
    </row>
    <row r="65">
      <c r="A65" s="4" t="inlineStr">
        <is>
          <t>Environmental and other commitments and contingencies (Notes 5 and 6)</t>
        </is>
      </c>
      <c r="C65" s="4" t="inlineStr">
        <is>
          <t xml:space="preserve"> </t>
        </is>
      </c>
      <c r="D65" s="4" t="inlineStr">
        <is>
          <t xml:space="preserve"> </t>
        </is>
      </c>
    </row>
    <row r="66">
      <c r="A66" s="4" t="inlineStr">
        <is>
          <t>Total Capitalization and Liabilities</t>
        </is>
      </c>
      <c r="C66" s="6" t="n">
        <v>1822175</v>
      </c>
      <c r="D66" s="6" t="n">
        <v>1783198</v>
      </c>
    </row>
    <row r="67"/>
    <row r="68">
      <c r="A68" s="4" t="inlineStr">
        <is>
          <t>[1]</t>
        </is>
      </c>
      <c r="B68" s="4" t="inlineStr">
        <is>
          <t>2,000,000 shares of preferred stock at $0.01 par value have been authorized. No shares have been issued or are outstanding; accordingly, no information has been included in the statements of stockholders’ equity.</t>
        </is>
      </c>
    </row>
  </sheetData>
  <mergeCells count="3">
    <mergeCell ref="A1:B1"/>
    <mergeCell ref="A67:C67"/>
    <mergeCell ref="B68:C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Thousands</t>
        </is>
      </c>
      <c r="B1" s="2" t="inlineStr">
        <is>
          <t>Jun. 30, 2020USD ($)</t>
        </is>
      </c>
    </row>
    <row r="2">
      <c r="A2" s="4" t="inlineStr">
        <is>
          <t>Revenue, Remaining Performance Obligation, Expected Timing of Satisfaction, Start Date [Axis]: 2020-01-01</t>
        </is>
      </c>
    </row>
    <row r="3">
      <c r="A3" s="3" t="inlineStr">
        <is>
          <t>Revenue from Contract with Customer [Abstract]</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1-01-01</t>
        </is>
      </c>
    </row>
    <row r="6">
      <c r="A6" s="3" t="inlineStr">
        <is>
          <t>Revenue from Contract with Customer [Abstract]</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from Contract with Customer [Abstract]</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3-01-01</t>
        </is>
      </c>
    </row>
    <row r="12">
      <c r="A12" s="3" t="inlineStr">
        <is>
          <t>Revenue from Contract with Customer [Abstract]</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5-01-01</t>
        </is>
      </c>
    </row>
    <row r="18">
      <c r="A18" s="3" t="inlineStr">
        <is>
          <t>Revenue from Contract with Customer [Abstract]</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from Contract with Customer [Abstract]</t>
        </is>
      </c>
    </row>
    <row r="22">
      <c r="A22" s="4" t="inlineStr">
        <is>
          <t>Revenue, Remaining Performance Obligation, Expected Timing of Satisfaction, Period</t>
        </is>
      </c>
      <c r="B22" s="4" t="inlineStr">
        <is>
          <t xml:space="preserve"> </t>
        </is>
      </c>
    </row>
    <row r="23">
      <c r="A23" s="4" t="inlineStr">
        <is>
          <t>FPU Electric Distribution [Member] | Revenue, Remaining Performance Obligation, Expected Timing of Satisfaction, Start Date [Axis]: 2020-01-01</t>
        </is>
      </c>
    </row>
    <row r="24">
      <c r="A24" s="3" t="inlineStr">
        <is>
          <t>Revenue, Remaining Performance Obligation, Expected Timing of Satisfaction [Line Items]</t>
        </is>
      </c>
    </row>
    <row r="25">
      <c r="A25" s="4" t="inlineStr">
        <is>
          <t>Revenue, Remaining Performance Obligation, Amount</t>
        </is>
      </c>
      <c r="B25" s="6" t="n">
        <v>283</v>
      </c>
    </row>
    <row r="26">
      <c r="A26" s="4" t="inlineStr">
        <is>
          <t>FPU Electric Distribution [Member] | Revenue, Remaining Performance Obligation, Expected Timing of Satisfaction, Start Date [Axis]: 2021-01-01</t>
        </is>
      </c>
    </row>
    <row r="27">
      <c r="A27" s="3" t="inlineStr">
        <is>
          <t>Revenue, Remaining Performance Obligation, Expected Timing of Satisfaction [Line Items]</t>
        </is>
      </c>
    </row>
    <row r="28">
      <c r="A28" s="4" t="inlineStr">
        <is>
          <t>Revenue, Remaining Performance Obligation, Amount</t>
        </is>
      </c>
      <c r="B28" s="5" t="n">
        <v>566</v>
      </c>
    </row>
    <row r="29">
      <c r="A29" s="4" t="inlineStr">
        <is>
          <t>FPU Electric Distribution [Member] | Revenue, Remaining Performance Obligation, Expected Timing of Satisfaction, Start Date [Axis]: 2022-01-01</t>
        </is>
      </c>
    </row>
    <row r="30">
      <c r="A30" s="3" t="inlineStr">
        <is>
          <t>Revenue, Remaining Performance Obligation, Expected Timing of Satisfaction [Line Items]</t>
        </is>
      </c>
    </row>
    <row r="31">
      <c r="A31" s="4" t="inlineStr">
        <is>
          <t>Revenue, Remaining Performance Obligation, Amount</t>
        </is>
      </c>
      <c r="B31" s="5" t="n">
        <v>566</v>
      </c>
    </row>
    <row r="32">
      <c r="A32" s="4" t="inlineStr">
        <is>
          <t>FPU Electric Distribution [Member] | Revenue, Remaining Performance Obligation, Expected Timing of Satisfaction, Start Date [Axis]: 2023-01-01</t>
        </is>
      </c>
    </row>
    <row r="33">
      <c r="A33" s="3" t="inlineStr">
        <is>
          <t>Revenue, Remaining Performance Obligation, Expected Timing of Satisfaction [Line Items]</t>
        </is>
      </c>
    </row>
    <row r="34">
      <c r="A34" s="4" t="inlineStr">
        <is>
          <t>Revenue, Remaining Performance Obligation, Amount</t>
        </is>
      </c>
      <c r="B34" s="5" t="n">
        <v>566</v>
      </c>
    </row>
    <row r="35">
      <c r="A35" s="4" t="inlineStr">
        <is>
          <t>FPU Electric Distribution [Member] | Revenue, Remaining Performance Obligation, Expected Timing of Satisfaction, Start Date [Axis]: 2024-01-01</t>
        </is>
      </c>
    </row>
    <row r="36">
      <c r="A36" s="3" t="inlineStr">
        <is>
          <t>Revenue, Remaining Performance Obligation, Expected Timing of Satisfaction [Line Items]</t>
        </is>
      </c>
    </row>
    <row r="37">
      <c r="A37" s="4" t="inlineStr">
        <is>
          <t>Revenue, Remaining Performance Obligation, Amount</t>
        </is>
      </c>
      <c r="B37" s="5" t="n">
        <v>566</v>
      </c>
    </row>
    <row r="38">
      <c r="A38" s="4" t="inlineStr">
        <is>
          <t>FPU Electric Distribution [Member] | Revenue, Remaining Performance Obligation, Expected Timing of Satisfaction, Start Date [Axis]: 2025-01-01</t>
        </is>
      </c>
    </row>
    <row r="39">
      <c r="A39" s="3" t="inlineStr">
        <is>
          <t>Revenue, Remaining Performance Obligation, Expected Timing of Satisfaction [Line Items]</t>
        </is>
      </c>
    </row>
    <row r="40">
      <c r="A40" s="4" t="inlineStr">
        <is>
          <t>Revenue, Remaining Performance Obligation, Amount</t>
        </is>
      </c>
      <c r="B40" s="5" t="n">
        <v>275</v>
      </c>
    </row>
    <row r="41">
      <c r="A41" s="4" t="inlineStr">
        <is>
          <t>FPU Electric Distribution [Member] | Revenue, Remaining Performance Obligation, Expected Timing of Satisfaction, Start Date [Axis]: 2026-01-01</t>
        </is>
      </c>
    </row>
    <row r="42">
      <c r="A42" s="3" t="inlineStr">
        <is>
          <t>Revenue, Remaining Performance Obligation, Expected Timing of Satisfaction [Line Items]</t>
        </is>
      </c>
    </row>
    <row r="43">
      <c r="A43" s="4" t="inlineStr">
        <is>
          <t>Revenue, Remaining Performance Obligation, Amount</t>
        </is>
      </c>
      <c r="B43" s="5" t="n">
        <v>825</v>
      </c>
    </row>
    <row r="44">
      <c r="A44" s="4" t="inlineStr">
        <is>
          <t>Natural gas distribution operations [Member] | Revenue, Remaining Performance Obligation, Expected Timing of Satisfaction, Start Date [Axis]: 2020-01-01</t>
        </is>
      </c>
    </row>
    <row r="45">
      <c r="A45" s="3" t="inlineStr">
        <is>
          <t>Revenue, Remaining Performance Obligation, Expected Timing of Satisfaction [Line Items]</t>
        </is>
      </c>
    </row>
    <row r="46">
      <c r="A46" s="4" t="inlineStr">
        <is>
          <t>Revenue, Remaining Performance Obligation, Amount</t>
        </is>
      </c>
      <c r="B46" s="5" t="n">
        <v>1950</v>
      </c>
    </row>
    <row r="47">
      <c r="A47" s="4" t="inlineStr">
        <is>
          <t>Natural gas distribution operations [Member] | Revenue, Remaining Performance Obligation, Expected Timing of Satisfaction, Start Date [Axis]: 2021-01-01</t>
        </is>
      </c>
    </row>
    <row r="48">
      <c r="A48" s="3" t="inlineStr">
        <is>
          <t>Revenue, Remaining Performance Obligation, Expected Timing of Satisfaction [Line Items]</t>
        </is>
      </c>
    </row>
    <row r="49">
      <c r="A49" s="4" t="inlineStr">
        <is>
          <t>Revenue, Remaining Performance Obligation, Amount</t>
        </is>
      </c>
      <c r="B49" s="5" t="n">
        <v>4124</v>
      </c>
    </row>
    <row r="50">
      <c r="A50" s="4" t="inlineStr">
        <is>
          <t>Natural gas distribution operations [Member] | Revenue, Remaining Performance Obligation, Expected Timing of Satisfaction, Start Date [Axis]: 2022-01-01</t>
        </is>
      </c>
    </row>
    <row r="51">
      <c r="A51" s="3" t="inlineStr">
        <is>
          <t>Revenue, Remaining Performance Obligation, Expected Timing of Satisfaction [Line Items]</t>
        </is>
      </c>
    </row>
    <row r="52">
      <c r="A52" s="4" t="inlineStr">
        <is>
          <t>Revenue, Remaining Performance Obligation, Amount</t>
        </is>
      </c>
      <c r="B52" s="5" t="n">
        <v>5167</v>
      </c>
    </row>
    <row r="53">
      <c r="A53" s="4" t="inlineStr">
        <is>
          <t>Natural gas distribution operations [Member] | Revenue, Remaining Performance Obligation, Expected Timing of Satisfaction, Start Date [Axis]: 2023-01-01</t>
        </is>
      </c>
    </row>
    <row r="54">
      <c r="A54" s="3" t="inlineStr">
        <is>
          <t>Revenue, Remaining Performance Obligation, Expected Timing of Satisfaction [Line Items]</t>
        </is>
      </c>
    </row>
    <row r="55">
      <c r="A55" s="4" t="inlineStr">
        <is>
          <t>Revenue, Remaining Performance Obligation, Amount</t>
        </is>
      </c>
      <c r="B55" s="5" t="n">
        <v>4936</v>
      </c>
    </row>
    <row r="56">
      <c r="A56" s="4" t="inlineStr">
        <is>
          <t>Natural gas distribution operations [Member] | Revenue, Remaining Performance Obligation, Expected Timing of Satisfaction, Start Date [Axis]: 2024-01-01</t>
        </is>
      </c>
    </row>
    <row r="57">
      <c r="A57" s="3" t="inlineStr">
        <is>
          <t>Revenue, Remaining Performance Obligation, Expected Timing of Satisfaction [Line Items]</t>
        </is>
      </c>
    </row>
    <row r="58">
      <c r="A58" s="4" t="inlineStr">
        <is>
          <t>Revenue, Remaining Performance Obligation, Amount</t>
        </is>
      </c>
      <c r="B58" s="5" t="n">
        <v>4699</v>
      </c>
    </row>
    <row r="59">
      <c r="A59" s="4" t="inlineStr">
        <is>
          <t>Natural gas distribution operations [Member] | Revenue, Remaining Performance Obligation, Expected Timing of Satisfaction, Start Date [Axis]: 2025-01-01</t>
        </is>
      </c>
    </row>
    <row r="60">
      <c r="A60" s="3" t="inlineStr">
        <is>
          <t>Revenue, Remaining Performance Obligation, Expected Timing of Satisfaction [Line Items]</t>
        </is>
      </c>
    </row>
    <row r="61">
      <c r="A61" s="4" t="inlineStr">
        <is>
          <t>Revenue, Remaining Performance Obligation, Amount</t>
        </is>
      </c>
      <c r="B61" s="5" t="n">
        <v>4166</v>
      </c>
    </row>
    <row r="62">
      <c r="A62" s="4" t="inlineStr">
        <is>
          <t>Natural gas distribution operations [Member] | Revenue, Remaining Performance Obligation, Expected Timing of Satisfaction, Start Date [Axis]: 2026-01-01</t>
        </is>
      </c>
    </row>
    <row r="63">
      <c r="A63" s="3" t="inlineStr">
        <is>
          <t>Revenue, Remaining Performance Obligation, Expected Timing of Satisfaction [Line Items]</t>
        </is>
      </c>
    </row>
    <row r="64">
      <c r="A64" s="4" t="inlineStr">
        <is>
          <t>Revenue, Remaining Performance Obligation, Amount</t>
        </is>
      </c>
      <c r="B64" s="5" t="n">
        <v>32996</v>
      </c>
    </row>
    <row r="65">
      <c r="A65" s="4" t="inlineStr">
        <is>
          <t>Eastern Shore and Peninsula Pipeline [Member] | Revenue, Remaining Performance Obligation, Expected Timing of Satisfaction, Start Date [Axis]: 2020-01-01</t>
        </is>
      </c>
    </row>
    <row r="66">
      <c r="A66" s="3" t="inlineStr">
        <is>
          <t>Revenue, Remaining Performance Obligation, Expected Timing of Satisfaction [Line Items]</t>
        </is>
      </c>
    </row>
    <row r="67">
      <c r="A67" s="4" t="inlineStr">
        <is>
          <t>Revenue, Remaining Performance Obligation, Amount</t>
        </is>
      </c>
      <c r="B67" s="5" t="n">
        <v>19059</v>
      </c>
    </row>
    <row r="68">
      <c r="A68" s="4" t="inlineStr">
        <is>
          <t>Eastern Shore and Peninsula Pipeline [Member] | Revenue, Remaining Performance Obligation, Expected Timing of Satisfaction, Start Date [Axis]: 2021-01-01</t>
        </is>
      </c>
    </row>
    <row r="69">
      <c r="A69" s="3" t="inlineStr">
        <is>
          <t>Revenue, Remaining Performance Obligation, Expected Timing of Satisfaction [Line Items]</t>
        </is>
      </c>
    </row>
    <row r="70">
      <c r="A70" s="4" t="inlineStr">
        <is>
          <t>Revenue, Remaining Performance Obligation, Amount</t>
        </is>
      </c>
      <c r="B70" s="5" t="n">
        <v>35720</v>
      </c>
    </row>
    <row r="71">
      <c r="A71" s="4" t="inlineStr">
        <is>
          <t>Eastern Shore and Peninsula Pipeline [Member] | Revenue, Remaining Performance Obligation, Expected Timing of Satisfaction, Start Date [Axis]: 2022-01-01</t>
        </is>
      </c>
    </row>
    <row r="72">
      <c r="A72" s="3" t="inlineStr">
        <is>
          <t>Revenue, Remaining Performance Obligation, Expected Timing of Satisfaction [Line Items]</t>
        </is>
      </c>
    </row>
    <row r="73">
      <c r="A73" s="4" t="inlineStr">
        <is>
          <t>Revenue, Remaining Performance Obligation, Amount</t>
        </is>
      </c>
      <c r="B73" s="5" t="n">
        <v>28513</v>
      </c>
    </row>
    <row r="74">
      <c r="A74" s="4" t="inlineStr">
        <is>
          <t>Eastern Shore and Peninsula Pipeline [Member] | Revenue, Remaining Performance Obligation, Expected Timing of Satisfaction, Start Date [Axis]: 2023-01-01</t>
        </is>
      </c>
    </row>
    <row r="75">
      <c r="A75" s="3" t="inlineStr">
        <is>
          <t>Revenue, Remaining Performance Obligation, Expected Timing of Satisfaction [Line Items]</t>
        </is>
      </c>
    </row>
    <row r="76">
      <c r="A76" s="4" t="inlineStr">
        <is>
          <t>Revenue, Remaining Performance Obligation, Amount</t>
        </is>
      </c>
      <c r="B76" s="5" t="n">
        <v>22930</v>
      </c>
    </row>
    <row r="77">
      <c r="A77" s="4" t="inlineStr">
        <is>
          <t>Eastern Shore and Peninsula Pipeline [Member] | Revenue, Remaining Performance Obligation, Expected Timing of Satisfaction, Start Date [Axis]: 2024-01-01</t>
        </is>
      </c>
    </row>
    <row r="78">
      <c r="A78" s="3" t="inlineStr">
        <is>
          <t>Revenue, Remaining Performance Obligation, Expected Timing of Satisfaction [Line Items]</t>
        </is>
      </c>
    </row>
    <row r="79">
      <c r="A79" s="4" t="inlineStr">
        <is>
          <t>Revenue, Remaining Performance Obligation, Amount</t>
        </is>
      </c>
      <c r="B79" s="5" t="n">
        <v>20641</v>
      </c>
    </row>
    <row r="80">
      <c r="A80" s="4" t="inlineStr">
        <is>
          <t>Eastern Shore and Peninsula Pipeline [Member] | Revenue, Remaining Performance Obligation, Expected Timing of Satisfaction, Start Date [Axis]: 2025-01-01</t>
        </is>
      </c>
    </row>
    <row r="81">
      <c r="A81" s="3" t="inlineStr">
        <is>
          <t>Revenue, Remaining Performance Obligation, Expected Timing of Satisfaction [Line Items]</t>
        </is>
      </c>
    </row>
    <row r="82">
      <c r="A82" s="4" t="inlineStr">
        <is>
          <t>Revenue, Remaining Performance Obligation, Amount</t>
        </is>
      </c>
      <c r="B82" s="5" t="n">
        <v>19283</v>
      </c>
    </row>
    <row r="83">
      <c r="A83" s="4" t="inlineStr">
        <is>
          <t>Eastern Shore and Peninsula Pipeline [Member] | Revenue, Remaining Performance Obligation, Expected Timing of Satisfaction, Start Date [Axis]: 2026-01-01</t>
        </is>
      </c>
    </row>
    <row r="84">
      <c r="A84" s="3" t="inlineStr">
        <is>
          <t>Revenue, Remaining Performance Obligation, Expected Timing of Satisfaction [Line Items]</t>
        </is>
      </c>
    </row>
    <row r="85">
      <c r="A85" s="4" t="inlineStr">
        <is>
          <t>Revenue, Remaining Performance Obligation, Amount</t>
        </is>
      </c>
      <c r="B85" s="5" t="n">
        <v>175743</v>
      </c>
    </row>
    <row r="86">
      <c r="A86" s="4" t="inlineStr">
        <is>
          <t>Total for Segments [Member] | Revenue, Remaining Performance Obligation, Expected Timing of Satisfaction, Start Date [Axis]: 2020-01-01</t>
        </is>
      </c>
    </row>
    <row r="87">
      <c r="A87" s="3" t="inlineStr">
        <is>
          <t>Revenue, Remaining Performance Obligation, Expected Timing of Satisfaction [Line Items]</t>
        </is>
      </c>
    </row>
    <row r="88">
      <c r="A88" s="4" t="inlineStr">
        <is>
          <t>Revenue, Remaining Performance Obligation, Amount</t>
        </is>
      </c>
      <c r="B88" s="5" t="n">
        <v>21292</v>
      </c>
    </row>
    <row r="89">
      <c r="A89" s="4" t="inlineStr">
        <is>
          <t>Total for Segments [Member] | Revenue, Remaining Performance Obligation, Expected Timing of Satisfaction, Start Date [Axis]: 2021-01-01</t>
        </is>
      </c>
    </row>
    <row r="90">
      <c r="A90" s="3" t="inlineStr">
        <is>
          <t>Revenue, Remaining Performance Obligation, Expected Timing of Satisfaction [Line Items]</t>
        </is>
      </c>
    </row>
    <row r="91">
      <c r="A91" s="4" t="inlineStr">
        <is>
          <t>Revenue, Remaining Performance Obligation, Amount</t>
        </is>
      </c>
      <c r="B91" s="5" t="n">
        <v>40410</v>
      </c>
    </row>
    <row r="92">
      <c r="A92" s="4" t="inlineStr">
        <is>
          <t>Total for Segments [Member] | Revenue, Remaining Performance Obligation, Expected Timing of Satisfaction, Start Date [Axis]: 2022-01-01</t>
        </is>
      </c>
    </row>
    <row r="93">
      <c r="A93" s="3" t="inlineStr">
        <is>
          <t>Revenue, Remaining Performance Obligation, Expected Timing of Satisfaction [Line Items]</t>
        </is>
      </c>
    </row>
    <row r="94">
      <c r="A94" s="4" t="inlineStr">
        <is>
          <t>Revenue, Remaining Performance Obligation, Amount</t>
        </is>
      </c>
      <c r="B94" s="5" t="n">
        <v>34246</v>
      </c>
    </row>
    <row r="95">
      <c r="A95" s="4" t="inlineStr">
        <is>
          <t>Total for Segments [Member] | Revenue, Remaining Performance Obligation, Expected Timing of Satisfaction, Start Date [Axis]: 2023-01-01</t>
        </is>
      </c>
    </row>
    <row r="96">
      <c r="A96" s="3" t="inlineStr">
        <is>
          <t>Revenue, Remaining Performance Obligation, Expected Timing of Satisfaction [Line Items]</t>
        </is>
      </c>
    </row>
    <row r="97">
      <c r="A97" s="4" t="inlineStr">
        <is>
          <t>Revenue, Remaining Performance Obligation, Amount</t>
        </is>
      </c>
      <c r="B97" s="5" t="n">
        <v>28432</v>
      </c>
    </row>
    <row r="98">
      <c r="A98" s="4" t="inlineStr">
        <is>
          <t>Total for Segments [Member] | Revenue, Remaining Performance Obligation, Expected Timing of Satisfaction, Start Date [Axis]: 2024-01-01</t>
        </is>
      </c>
    </row>
    <row r="99">
      <c r="A99" s="3" t="inlineStr">
        <is>
          <t>Revenue, Remaining Performance Obligation, Expected Timing of Satisfaction [Line Items]</t>
        </is>
      </c>
    </row>
    <row r="100">
      <c r="A100" s="4" t="inlineStr">
        <is>
          <t>Revenue, Remaining Performance Obligation, Amount</t>
        </is>
      </c>
      <c r="B100" s="5" t="n">
        <v>25906</v>
      </c>
    </row>
    <row r="101">
      <c r="A101" s="4" t="inlineStr">
        <is>
          <t>Total for Segments [Member] | Revenue, Remaining Performance Obligation, Expected Timing of Satisfaction, Start Date [Axis]: 2025-01-01</t>
        </is>
      </c>
    </row>
    <row r="102">
      <c r="A102" s="3" t="inlineStr">
        <is>
          <t>Revenue, Remaining Performance Obligation, Expected Timing of Satisfaction [Line Items]</t>
        </is>
      </c>
    </row>
    <row r="103">
      <c r="A103" s="4" t="inlineStr">
        <is>
          <t>Revenue, Remaining Performance Obligation, Amount</t>
        </is>
      </c>
      <c r="B103" s="5" t="n">
        <v>23724</v>
      </c>
    </row>
    <row r="104">
      <c r="A104" s="4" t="inlineStr">
        <is>
          <t>Total for Segments [Member] | Revenue, Remaining Performance Obligation, Expected Timing of Satisfaction, Start Date [Axis]: 2026-01-01</t>
        </is>
      </c>
    </row>
    <row r="105">
      <c r="A105" s="3" t="inlineStr">
        <is>
          <t>Revenue, Remaining Performance Obligation, Expected Timing of Satisfaction [Line Items]</t>
        </is>
      </c>
    </row>
    <row r="106">
      <c r="A106" s="4" t="inlineStr">
        <is>
          <t>Revenue, Remaining Performance Obligation, Amount</t>
        </is>
      </c>
      <c r="B106" s="6" t="n">
        <v>2095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2" customWidth="1" min="1" max="1"/>
    <col width="40" customWidth="1" min="2" max="2"/>
  </cols>
  <sheetData>
    <row r="1">
      <c r="A1" s="1" t="inlineStr">
        <is>
          <t>Rates and Other Regulatory Activities - Additional Information (Detail)</t>
        </is>
      </c>
      <c r="B1" s="2" t="inlineStr">
        <is>
          <t>6 Months Ended</t>
        </is>
      </c>
    </row>
    <row r="2">
      <c r="B2" s="2" t="inlineStr">
        <is>
          <t>Jun. 30, 2020USD ($)customerDekathermmi</t>
        </is>
      </c>
    </row>
    <row r="3">
      <c r="A3" s="4" t="inlineStr">
        <is>
          <t>Electric Limited Proceedings [Member]</t>
        </is>
      </c>
    </row>
    <row r="4">
      <c r="A4" s="3" t="inlineStr">
        <is>
          <t>Rates and Other Regulatory Activities [Line Items]</t>
        </is>
      </c>
    </row>
    <row r="5">
      <c r="A5" s="4" t="inlineStr">
        <is>
          <t>Extent of Customers Losing Service</t>
        </is>
      </c>
      <c r="B5" s="4" t="inlineStr">
        <is>
          <t>100.00%</t>
        </is>
      </c>
    </row>
    <row r="6">
      <c r="A6" s="4" t="inlineStr">
        <is>
          <t>Asset Recovery Damaged Property Costs, Noncurrent</t>
        </is>
      </c>
      <c r="B6" s="6" t="n">
        <v>1500000</v>
      </c>
    </row>
    <row r="7">
      <c r="A7" s="4" t="inlineStr">
        <is>
          <t>Deferred Storm and Property Reserve Deficiency, Noncurrent</t>
        </is>
      </c>
      <c r="B7" s="5" t="n">
        <v>800000</v>
      </c>
    </row>
    <row r="8">
      <c r="A8" s="4" t="inlineStr">
        <is>
          <t>Amounts Spent to Restore Service</t>
        </is>
      </c>
      <c r="B8" s="5" t="n">
        <v>65000000</v>
      </c>
    </row>
    <row r="9">
      <c r="A9" s="4" t="inlineStr">
        <is>
          <t>Hurricane Dorrian [Member]</t>
        </is>
      </c>
    </row>
    <row r="10">
      <c r="A10" s="3" t="inlineStr">
        <is>
          <t>Rates and Other Regulatory Activities [Line Items]</t>
        </is>
      </c>
    </row>
    <row r="11">
      <c r="A11" s="4" t="inlineStr">
        <is>
          <t>Asset Recovery Damaged Property Costs, Noncurrent</t>
        </is>
      </c>
      <c r="B11" s="6" t="n">
        <v>1200000</v>
      </c>
    </row>
    <row r="12">
      <c r="A12" s="4" t="inlineStr">
        <is>
          <t>Regulatory Liability, Amortization Period</t>
        </is>
      </c>
      <c r="B12" s="4" t="inlineStr">
        <is>
          <t>30 years</t>
        </is>
      </c>
    </row>
    <row r="13">
      <c r="A13" s="4" t="inlineStr">
        <is>
          <t>Regulatory Liability, Amortization Period, Revised</t>
        </is>
      </c>
      <c r="B13" s="4" t="inlineStr">
        <is>
          <t>10 years</t>
        </is>
      </c>
    </row>
    <row r="14">
      <c r="A14" s="4" t="inlineStr">
        <is>
          <t>Eastern Shore [Member]</t>
        </is>
      </c>
    </row>
    <row r="15">
      <c r="A15" s="3" t="inlineStr">
        <is>
          <t>Rates and Other Regulatory Activities [Line Items]</t>
        </is>
      </c>
    </row>
    <row r="16">
      <c r="A16" s="4" t="inlineStr">
        <is>
          <t>Cost Recovery, Capital</t>
        </is>
      </c>
      <c r="B16" s="6" t="n">
        <v>500000</v>
      </c>
    </row>
    <row r="17">
      <c r="A17" s="4" t="inlineStr">
        <is>
          <t>Callahan Pipeline [Domain] | Peninsula Pipeline Company [Member]</t>
        </is>
      </c>
    </row>
    <row r="18">
      <c r="A18" s="3" t="inlineStr">
        <is>
          <t>Rates and Other Regulatory Activities [Line Items]</t>
        </is>
      </c>
    </row>
    <row r="19">
      <c r="A19" s="4" t="inlineStr">
        <is>
          <t>Number of Pipeline Miles | mi</t>
        </is>
      </c>
      <c r="B19" s="5" t="n">
        <v>26</v>
      </c>
    </row>
    <row r="20">
      <c r="A20" s="4" t="inlineStr">
        <is>
          <t>Callahan Project [Member] | Peninsula Pipeline [Member]</t>
        </is>
      </c>
    </row>
    <row r="21">
      <c r="A21" s="3" t="inlineStr">
        <is>
          <t>Rates and Other Regulatory Activities [Line Items]</t>
        </is>
      </c>
    </row>
    <row r="22">
      <c r="A22" s="4" t="inlineStr">
        <is>
          <t>Diameter of Pipe | mi</t>
        </is>
      </c>
      <c r="B22" s="5" t="n">
        <v>16</v>
      </c>
    </row>
    <row r="23">
      <c r="A23" s="4" t="inlineStr">
        <is>
          <t>Del-Mar Pathway Project [Member] | Eastern Shore [Member]</t>
        </is>
      </c>
    </row>
    <row r="24">
      <c r="A24" s="3" t="inlineStr">
        <is>
          <t>Rates and Other Regulatory Activities [Line Items]</t>
        </is>
      </c>
    </row>
    <row r="25">
      <c r="A25" s="4" t="inlineStr">
        <is>
          <t>Number of Mainline Pipeline Miles | mi</t>
        </is>
      </c>
      <c r="B25" s="5" t="n">
        <v>13</v>
      </c>
    </row>
    <row r="26">
      <c r="A26" s="4" t="inlineStr">
        <is>
          <t>Additional Firm Natural Gas Transportation Deliverability | Dekatherm</t>
        </is>
      </c>
      <c r="B26" s="5" t="n">
        <v>14300</v>
      </c>
    </row>
    <row r="27">
      <c r="A27" s="4" t="inlineStr">
        <is>
          <t>number of customers | customer</t>
        </is>
      </c>
      <c r="B27" s="5" t="n">
        <v>4</v>
      </c>
    </row>
    <row r="28">
      <c r="A28" s="4" t="inlineStr">
        <is>
          <t>Number of Pipeline Miles | mi</t>
        </is>
      </c>
      <c r="B28" s="5" t="n">
        <v>6</v>
      </c>
    </row>
    <row r="29">
      <c r="A29" s="4" t="inlineStr">
        <is>
          <t>Fort Meade and Indiantown Divisions [Member]</t>
        </is>
      </c>
    </row>
    <row r="30">
      <c r="A30" s="3" t="inlineStr">
        <is>
          <t>Rates and Other Regulatory Activities [Line Items]</t>
        </is>
      </c>
    </row>
    <row r="31">
      <c r="A31" s="4" t="inlineStr">
        <is>
          <t>Regulatory Liabilities</t>
        </is>
      </c>
      <c r="B31" s="6" t="n">
        <v>312000</v>
      </c>
    </row>
    <row r="32">
      <c r="A32" s="4" t="inlineStr">
        <is>
          <t>Delaware natural gas division [Member]</t>
        </is>
      </c>
    </row>
    <row r="33">
      <c r="A33" s="3" t="inlineStr">
        <is>
          <t>Rates and Other Regulatory Activities [Line Items]</t>
        </is>
      </c>
    </row>
    <row r="34">
      <c r="A34" s="4" t="inlineStr">
        <is>
          <t>One time bill credit related to TCJA</t>
        </is>
      </c>
      <c r="B34" s="5" t="n">
        <v>1500000</v>
      </c>
    </row>
    <row r="35">
      <c r="A35" s="4" t="inlineStr">
        <is>
          <t>Regulatory Liabilities</t>
        </is>
      </c>
      <c r="B35" s="5" t="n">
        <v>12788000</v>
      </c>
    </row>
    <row r="36">
      <c r="A36" s="4" t="inlineStr">
        <is>
          <t>Eastern Shore [Member]</t>
        </is>
      </c>
    </row>
    <row r="37">
      <c r="A37" s="3" t="inlineStr">
        <is>
          <t>Rates and Other Regulatory Activities [Line Items]</t>
        </is>
      </c>
    </row>
    <row r="38">
      <c r="A38" s="4" t="inlineStr">
        <is>
          <t>One time bill credit related to TCJA</t>
        </is>
      </c>
      <c r="B38" s="5" t="n">
        <v>900000</v>
      </c>
    </row>
    <row r="39">
      <c r="A39" s="4" t="inlineStr">
        <is>
          <t>Regulatory Liabilities</t>
        </is>
      </c>
      <c r="B39" s="5" t="n">
        <v>34190000</v>
      </c>
    </row>
    <row r="40">
      <c r="A40" s="4" t="inlineStr">
        <is>
          <t>Florida Public Utilities Company [Member]</t>
        </is>
      </c>
    </row>
    <row r="41">
      <c r="A41" s="3" t="inlineStr">
        <is>
          <t>Rates and Other Regulatory Activities [Line Items]</t>
        </is>
      </c>
    </row>
    <row r="42">
      <c r="A42" s="4" t="inlineStr">
        <is>
          <t>Regulatory Liabilities</t>
        </is>
      </c>
      <c r="B42" s="5" t="n">
        <v>19201000</v>
      </c>
    </row>
    <row r="43">
      <c r="A43" s="4" t="inlineStr">
        <is>
          <t>Central Florida Gas Division [Member]</t>
        </is>
      </c>
    </row>
    <row r="44">
      <c r="A44" s="3" t="inlineStr">
        <is>
          <t>Rates and Other Regulatory Activities [Line Items]</t>
        </is>
      </c>
    </row>
    <row r="45">
      <c r="A45" s="4" t="inlineStr">
        <is>
          <t>Regulatory Liabilities</t>
        </is>
      </c>
      <c r="B45" s="5" t="n">
        <v>8244000</v>
      </c>
    </row>
    <row r="46">
      <c r="A46" s="4" t="inlineStr">
        <is>
          <t>Maryland Division [Member]</t>
        </is>
      </c>
    </row>
    <row r="47">
      <c r="A47" s="3" t="inlineStr">
        <is>
          <t>Rates and Other Regulatory Activities [Line Items]</t>
        </is>
      </c>
    </row>
    <row r="48">
      <c r="A48" s="4" t="inlineStr">
        <is>
          <t>One time bill credit related to TCJA</t>
        </is>
      </c>
      <c r="B48" s="5" t="n">
        <v>400000</v>
      </c>
    </row>
    <row r="49">
      <c r="A49" s="4" t="inlineStr">
        <is>
          <t>Regulatory Liabilities</t>
        </is>
      </c>
      <c r="B49" s="5" t="n">
        <v>4029000</v>
      </c>
    </row>
    <row r="50">
      <c r="A50" s="4" t="inlineStr">
        <is>
          <t>Sandpiper [Member]</t>
        </is>
      </c>
    </row>
    <row r="51">
      <c r="A51" s="3" t="inlineStr">
        <is>
          <t>Rates and Other Regulatory Activities [Line Items]</t>
        </is>
      </c>
    </row>
    <row r="52">
      <c r="A52" s="4" t="inlineStr">
        <is>
          <t>One time bill credit related to TCJA</t>
        </is>
      </c>
      <c r="B52" s="5" t="n">
        <v>600000</v>
      </c>
    </row>
    <row r="53">
      <c r="A53" s="4" t="inlineStr">
        <is>
          <t>Regulatory Liabilities</t>
        </is>
      </c>
      <c r="B53" s="5" t="n">
        <v>3739000</v>
      </c>
    </row>
    <row r="54">
      <c r="A54" s="4" t="inlineStr">
        <is>
          <t>FPU electric division [Member]</t>
        </is>
      </c>
    </row>
    <row r="55">
      <c r="A55" s="3" t="inlineStr">
        <is>
          <t>Rates and Other Regulatory Activities [Line Items]</t>
        </is>
      </c>
    </row>
    <row r="56">
      <c r="A56" s="4" t="inlineStr">
        <is>
          <t>Regulatory Liabilities</t>
        </is>
      </c>
      <c r="B56" s="6" t="n">
        <v>6823000</v>
      </c>
    </row>
    <row r="57">
      <c r="A57" s="4" t="inlineStr">
        <is>
          <t>Regulated Energy [Member] | Elkton Gas [Member]</t>
        </is>
      </c>
    </row>
    <row r="58">
      <c r="A58" s="3" t="inlineStr">
        <is>
          <t>Rates and Other Regulatory Activities [Line Items]</t>
        </is>
      </c>
    </row>
    <row r="59">
      <c r="A59" s="4" t="inlineStr">
        <is>
          <t>Number of customers acquired through acquisition</t>
        </is>
      </c>
      <c r="B59" s="5" t="n">
        <v>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Environmental Commitments and Contingencies - Additional Information (Detail)</t>
        </is>
      </c>
      <c r="B1" s="2" t="inlineStr">
        <is>
          <t>6 Months Ended</t>
        </is>
      </c>
      <c r="C1" s="2" t="inlineStr">
        <is>
          <t>12 Months Ended</t>
        </is>
      </c>
    </row>
    <row r="2">
      <c r="B2" s="2" t="inlineStr">
        <is>
          <t>Jun. 30, 2020USD ($)site</t>
        </is>
      </c>
      <c r="C2" s="2" t="inlineStr">
        <is>
          <t>Dec. 31, 2019USD ($)</t>
        </is>
      </c>
    </row>
    <row r="3">
      <c r="A3" s="3" t="inlineStr">
        <is>
          <t>Environmental Commitments And Contingencies [Line Items]</t>
        </is>
      </c>
    </row>
    <row r="4">
      <c r="A4" s="4" t="inlineStr">
        <is>
          <t>Company's exposure in number of former Manufactured Gas Plant Sites | site</t>
        </is>
      </c>
      <c r="B4" s="5" t="n">
        <v>7</v>
      </c>
    </row>
    <row r="5">
      <c r="A5" s="4" t="inlineStr">
        <is>
          <t>Environmental liabilities</t>
        </is>
      </c>
      <c r="B5" s="6" t="n">
        <v>4520000</v>
      </c>
      <c r="C5" s="6" t="n">
        <v>6468000</v>
      </c>
    </row>
    <row r="6">
      <c r="A6" s="4" t="inlineStr">
        <is>
          <t>West Palm Beach Florida [Member] | Minimum [Member]</t>
        </is>
      </c>
    </row>
    <row r="7">
      <c r="A7" s="3" t="inlineStr">
        <is>
          <t>Environmental Commitments And Contingencies [Line Items]</t>
        </is>
      </c>
    </row>
    <row r="8">
      <c r="A8" s="4" t="inlineStr">
        <is>
          <t>Estimated costs of remediation range, minimum</t>
        </is>
      </c>
      <c r="B8" s="5" t="n">
        <v>3300000</v>
      </c>
    </row>
    <row r="9">
      <c r="A9" s="4" t="inlineStr">
        <is>
          <t>West Palm Beach Florida [Member] | Maximum [Member]</t>
        </is>
      </c>
    </row>
    <row r="10">
      <c r="A10" s="3" t="inlineStr">
        <is>
          <t>Environmental Commitments And Contingencies [Line Items]</t>
        </is>
      </c>
    </row>
    <row r="11">
      <c r="A11" s="4" t="inlineStr">
        <is>
          <t>Estimated costs of remediation range, minimum</t>
        </is>
      </c>
      <c r="B11" s="5" t="n">
        <v>14200000</v>
      </c>
    </row>
    <row r="12">
      <c r="A12" s="4" t="inlineStr">
        <is>
          <t>Winter Haven Florida [Member] | Maximum [Member]</t>
        </is>
      </c>
    </row>
    <row r="13">
      <c r="A13" s="3" t="inlineStr">
        <is>
          <t>Environmental Commitments And Contingencies [Line Items]</t>
        </is>
      </c>
    </row>
    <row r="14">
      <c r="A14" s="4" t="inlineStr">
        <is>
          <t>Environmental remediation expense</t>
        </is>
      </c>
      <c r="B14" s="5" t="n">
        <v>400000</v>
      </c>
    </row>
    <row r="15">
      <c r="A15" s="4" t="inlineStr">
        <is>
          <t>Seaford [Member] | Minimum [Member]</t>
        </is>
      </c>
    </row>
    <row r="16">
      <c r="A16" s="3" t="inlineStr">
        <is>
          <t>Environmental Commitments And Contingencies [Line Items]</t>
        </is>
      </c>
    </row>
    <row r="17">
      <c r="A17" s="4" t="inlineStr">
        <is>
          <t>Estimated costs of remediation range, minimum</t>
        </is>
      </c>
      <c r="B17" s="5" t="n">
        <v>200000</v>
      </c>
    </row>
    <row r="18">
      <c r="A18" s="4" t="inlineStr">
        <is>
          <t>Seaford [Member] | Maximum [Member]</t>
        </is>
      </c>
    </row>
    <row r="19">
      <c r="A19" s="3" t="inlineStr">
        <is>
          <t>Environmental Commitments And Contingencies [Line Items]</t>
        </is>
      </c>
    </row>
    <row r="20">
      <c r="A20" s="4" t="inlineStr">
        <is>
          <t>Estimated costs of remediation range, minimum</t>
        </is>
      </c>
      <c r="B20" s="5" t="n">
        <v>500000</v>
      </c>
    </row>
    <row r="21">
      <c r="A21" s="4" t="inlineStr">
        <is>
          <t>FPU [Member]</t>
        </is>
      </c>
    </row>
    <row r="22">
      <c r="A22" s="3" t="inlineStr">
        <is>
          <t>Environmental Commitments And Contingencies [Line Items]</t>
        </is>
      </c>
    </row>
    <row r="23">
      <c r="A23" s="4" t="inlineStr">
        <is>
          <t>Environmental liabilities</t>
        </is>
      </c>
      <c r="B23" s="5" t="n">
        <v>6100000</v>
      </c>
      <c r="C23" s="5" t="n">
        <v>8000000</v>
      </c>
    </row>
    <row r="24">
      <c r="A24" s="4" t="inlineStr">
        <is>
          <t>Approval of recovery of environmental costs</t>
        </is>
      </c>
      <c r="B24" s="5" t="n">
        <v>14000000</v>
      </c>
    </row>
    <row r="25">
      <c r="A25" s="4" t="inlineStr">
        <is>
          <t>Environmental costs recovered</t>
        </is>
      </c>
      <c r="B25" s="5" t="n">
        <v>12200000</v>
      </c>
      <c r="C25" s="5" t="n">
        <v>11900000</v>
      </c>
    </row>
    <row r="26">
      <c r="A26" s="4" t="inlineStr">
        <is>
          <t>FPU [Member] | Manufactured Gas Plant [Member]</t>
        </is>
      </c>
    </row>
    <row r="27">
      <c r="A27" s="3" t="inlineStr">
        <is>
          <t>Environmental Commitments And Contingencies [Line Items]</t>
        </is>
      </c>
    </row>
    <row r="28">
      <c r="A28" s="4" t="inlineStr">
        <is>
          <t>Regulatory Assets for future recovery of environmental costs</t>
        </is>
      </c>
      <c r="B28" s="6" t="n">
        <v>1800000</v>
      </c>
      <c r="C28" s="6" t="n">
        <v>2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ther Commitments and Contingencies - Additional Information (Detail) $ in Millions</t>
        </is>
      </c>
      <c r="B1" s="2" t="inlineStr">
        <is>
          <t>6 Months Ended</t>
        </is>
      </c>
    </row>
    <row r="2">
      <c r="B2" s="2" t="inlineStr">
        <is>
          <t>Jun. 30, 2020USD ($)</t>
        </is>
      </c>
    </row>
    <row r="3">
      <c r="A3" s="3" t="inlineStr">
        <is>
          <t>Other Commitments [Line Items]</t>
        </is>
      </c>
    </row>
    <row r="4">
      <c r="A4" s="4" t="inlineStr">
        <is>
          <t>Debt Service Coverage Ratio</t>
        </is>
      </c>
      <c r="B4" s="8" t="n">
        <v>1.25</v>
      </c>
    </row>
    <row r="5">
      <c r="A5" s="4" t="inlineStr">
        <is>
          <t>Debt Service Coverage Ratio Measurement Period</t>
        </is>
      </c>
      <c r="B5" s="5" t="n">
        <v>12</v>
      </c>
    </row>
    <row r="6">
      <c r="A6" s="4" t="inlineStr">
        <is>
          <t>Maximum Days To Make Default Good</t>
        </is>
      </c>
      <c r="B6" s="4" t="inlineStr">
        <is>
          <t>5 days</t>
        </is>
      </c>
    </row>
    <row r="7">
      <c r="A7" s="4" t="inlineStr">
        <is>
          <t>Ratio based on average number of prior quarters</t>
        </is>
      </c>
      <c r="B7" s="5" t="n">
        <v>6</v>
      </c>
    </row>
    <row r="8">
      <c r="A8" s="4" t="inlineStr">
        <is>
          <t>Ratios based on average of the prior quarters</t>
        </is>
      </c>
      <c r="B8" s="4" t="inlineStr">
        <is>
          <t>1 year 6 months</t>
        </is>
      </c>
    </row>
    <row r="9">
      <c r="A9" s="4" t="inlineStr">
        <is>
          <t>Funds from operations interest coverage ratio minimum times</t>
        </is>
      </c>
      <c r="B9" s="5" t="n">
        <v>2</v>
      </c>
    </row>
    <row r="10">
      <c r="A10" s="4" t="inlineStr">
        <is>
          <t>Total debt to capital maximum</t>
        </is>
      </c>
      <c r="B10" s="8" t="n">
        <v>0.65</v>
      </c>
    </row>
    <row r="11">
      <c r="A11" s="4" t="inlineStr">
        <is>
          <t>Number Of Years For Power Purchase Agreement</t>
        </is>
      </c>
      <c r="B11" s="4" t="inlineStr">
        <is>
          <t>20 years</t>
        </is>
      </c>
    </row>
    <row r="12">
      <c r="A12" s="4" t="inlineStr">
        <is>
          <t>Contract Duration</t>
        </is>
      </c>
      <c r="B12" s="4" t="inlineStr">
        <is>
          <t>20 years</t>
        </is>
      </c>
    </row>
    <row r="13">
      <c r="A13" s="4" t="inlineStr">
        <is>
          <t>Aggregate guaranteed amount</t>
        </is>
      </c>
      <c r="B13" s="6" t="n">
        <v>37</v>
      </c>
    </row>
    <row r="14">
      <c r="A14" s="4" t="inlineStr">
        <is>
          <t>Guarantor Obligations, Current Carrying Value</t>
        </is>
      </c>
      <c r="B14" s="10" t="n">
        <v>11.2</v>
      </c>
    </row>
    <row r="15">
      <c r="A15" s="4" t="inlineStr">
        <is>
          <t>Draws on letters of credit</t>
        </is>
      </c>
      <c r="B15" s="11" t="n">
        <v>4.4</v>
      </c>
    </row>
    <row r="16">
      <c r="A16" s="4" t="inlineStr">
        <is>
          <t>Florida Natural Gas Distribution and Eight Flags [Member]</t>
        </is>
      </c>
    </row>
    <row r="17">
      <c r="A17" s="3" t="inlineStr">
        <is>
          <t>Other Commitments [Line Items]</t>
        </is>
      </c>
    </row>
    <row r="18">
      <c r="A18" s="4" t="inlineStr">
        <is>
          <t>Number of Years for Asset Management Agreement</t>
        </is>
      </c>
      <c r="B18" s="4" t="inlineStr">
        <is>
          <t>10 years</t>
        </is>
      </c>
    </row>
    <row r="19">
      <c r="A19" s="4" t="inlineStr">
        <is>
          <t>Delmarva [Member]</t>
        </is>
      </c>
    </row>
    <row r="20">
      <c r="A20" s="3" t="inlineStr">
        <is>
          <t>Other Commitments [Line Items]</t>
        </is>
      </c>
    </row>
    <row r="21">
      <c r="A21" s="4" t="inlineStr">
        <is>
          <t>Number of Years for Asset Management Agreement</t>
        </is>
      </c>
      <c r="B21" s="4" t="inlineStr">
        <is>
          <t>3 years</t>
        </is>
      </c>
    </row>
    <row r="22">
      <c r="A22" s="4" t="inlineStr">
        <is>
          <t>Minimum [Member] | Florida Natural Gas Distribution and Eight Flags [Member]</t>
        </is>
      </c>
    </row>
    <row r="23">
      <c r="A23" s="3" t="inlineStr">
        <is>
          <t>Other Commitments [Line Items]</t>
        </is>
      </c>
    </row>
    <row r="24">
      <c r="A24" s="4" t="inlineStr">
        <is>
          <t>Number of Years for Asset Management Agreement</t>
        </is>
      </c>
      <c r="B24"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egment Information - Schedule of Segment Reporting Information by Segment (Detail) $ in Thousands</t>
        </is>
      </c>
      <c r="C1" s="2" t="inlineStr">
        <is>
          <t>3 Months Ended</t>
        </is>
      </c>
      <c r="E1" s="2" t="inlineStr">
        <is>
          <t>6 Months Ended</t>
        </is>
      </c>
    </row>
    <row r="2">
      <c r="C2" s="2" t="inlineStr">
        <is>
          <t>Jun. 30, 2020USD ($)</t>
        </is>
      </c>
      <c r="D2" s="2" t="inlineStr">
        <is>
          <t>Jun. 30, 2019USD ($)</t>
        </is>
      </c>
      <c r="E2" s="2" t="inlineStr">
        <is>
          <t>Jun. 30, 2020USD ($)</t>
        </is>
      </c>
      <c r="F2" s="2" t="inlineStr">
        <is>
          <t>Jun. 30, 2019USD ($)</t>
        </is>
      </c>
      <c r="G2" s="2" t="inlineStr">
        <is>
          <t>Dec. 31, 2019USD ($)</t>
        </is>
      </c>
    </row>
    <row r="3">
      <c r="A3" s="3" t="inlineStr">
        <is>
          <t>Segment Reporting Information [Line Items]</t>
        </is>
      </c>
    </row>
    <row r="4">
      <c r="A4" s="4" t="inlineStr">
        <is>
          <t>Number of Reportable Segments</t>
        </is>
      </c>
      <c r="E4" s="5" t="n">
        <v>2</v>
      </c>
    </row>
    <row r="5">
      <c r="A5" s="3" t="inlineStr">
        <is>
          <t>Operating Revenues, Unaffiliated Customers</t>
        </is>
      </c>
    </row>
    <row r="6">
      <c r="A6" s="4" t="inlineStr">
        <is>
          <t>Total operating revenues, unaffiliated customers</t>
        </is>
      </c>
      <c r="C6" s="6" t="n">
        <v>97051</v>
      </c>
      <c r="D6" s="6" t="n">
        <v>94542</v>
      </c>
      <c r="E6" s="6" t="n">
        <v>249741</v>
      </c>
      <c r="F6" s="6" t="n">
        <v>255005</v>
      </c>
    </row>
    <row r="7">
      <c r="A7" s="3" t="inlineStr">
        <is>
          <t>Operating Income</t>
        </is>
      </c>
    </row>
    <row r="8">
      <c r="A8" s="4" t="inlineStr">
        <is>
          <t>Total operating income</t>
        </is>
      </c>
      <c r="C8" s="5" t="n">
        <v>17977</v>
      </c>
      <c r="D8" s="5" t="n">
        <v>18165</v>
      </c>
      <c r="E8" s="5" t="n">
        <v>60111</v>
      </c>
      <c r="F8" s="5" t="n">
        <v>62287</v>
      </c>
    </row>
    <row r="9">
      <c r="A9" s="4" t="inlineStr">
        <is>
          <t>Other expense, net</t>
        </is>
      </c>
      <c r="C9" s="5" t="n">
        <v>-279</v>
      </c>
      <c r="D9" s="5" t="n">
        <v>-320</v>
      </c>
      <c r="E9" s="5" t="n">
        <v>3039</v>
      </c>
      <c r="F9" s="5" t="n">
        <v>-380</v>
      </c>
    </row>
    <row r="10">
      <c r="A10" s="4" t="inlineStr">
        <is>
          <t>Interest</t>
        </is>
      </c>
      <c r="C10" s="5" t="n">
        <v>5054</v>
      </c>
      <c r="D10" s="5" t="n">
        <v>5552</v>
      </c>
      <c r="E10" s="5" t="n">
        <v>10868</v>
      </c>
      <c r="F10" s="5" t="n">
        <v>11180</v>
      </c>
    </row>
    <row r="11">
      <c r="A11" s="4" t="inlineStr">
        <is>
          <t>Income Before Income Taxes</t>
        </is>
      </c>
      <c r="C11" s="5" t="n">
        <v>12644</v>
      </c>
      <c r="D11" s="5" t="n">
        <v>12293</v>
      </c>
      <c r="E11" s="5" t="n">
        <v>52282</v>
      </c>
      <c r="F11" s="5" t="n">
        <v>50727</v>
      </c>
    </row>
    <row r="12">
      <c r="A12" s="4" t="inlineStr">
        <is>
          <t>Income Taxes on Continuing Operations</t>
        </is>
      </c>
      <c r="C12" s="5" t="n">
        <v>1983</v>
      </c>
      <c r="D12" s="5" t="n">
        <v>3379</v>
      </c>
      <c r="E12" s="5" t="n">
        <v>12580</v>
      </c>
      <c r="F12" s="5" t="n">
        <v>13002</v>
      </c>
    </row>
    <row r="13">
      <c r="A13" s="4" t="inlineStr">
        <is>
          <t>Net Income</t>
        </is>
      </c>
      <c r="C13" s="5" t="n">
        <v>10956</v>
      </c>
      <c r="D13" s="5" t="n">
        <v>8304</v>
      </c>
      <c r="E13" s="5" t="n">
        <v>39886</v>
      </c>
      <c r="F13" s="5" t="n">
        <v>36968</v>
      </c>
    </row>
    <row r="14">
      <c r="A14" s="3" t="inlineStr">
        <is>
          <t>Identifiable Assets</t>
        </is>
      </c>
    </row>
    <row r="15">
      <c r="A15" s="4" t="inlineStr">
        <is>
          <t>Total identifiable assets</t>
        </is>
      </c>
      <c r="C15" s="5" t="n">
        <v>1822175</v>
      </c>
      <c r="E15" s="5" t="n">
        <v>1822175</v>
      </c>
      <c r="G15" s="6" t="n">
        <v>1783198</v>
      </c>
    </row>
    <row r="16">
      <c r="A16" s="4" t="inlineStr">
        <is>
          <t>Discontinued Operation, Income (Loss) from Discontinued Operation During Phase-out Period, Net of Tax</t>
        </is>
      </c>
      <c r="C16" s="5" t="n">
        <v>295</v>
      </c>
      <c r="D16" s="5" t="n">
        <v>-610</v>
      </c>
      <c r="E16" s="5" t="n">
        <v>184</v>
      </c>
      <c r="F16" s="5" t="n">
        <v>-757</v>
      </c>
    </row>
    <row r="17">
      <c r="A17" s="4" t="inlineStr">
        <is>
          <t>Regulated Energy [Member]</t>
        </is>
      </c>
    </row>
    <row r="18">
      <c r="A18" s="3" t="inlineStr">
        <is>
          <t>Operating Income</t>
        </is>
      </c>
    </row>
    <row r="19">
      <c r="A19" s="4" t="inlineStr">
        <is>
          <t>Total operating income</t>
        </is>
      </c>
      <c r="C19" s="5" t="n">
        <v>18006</v>
      </c>
      <c r="D19" s="5" t="n">
        <v>18028</v>
      </c>
      <c r="E19" s="5" t="n">
        <v>45894</v>
      </c>
      <c r="F19" s="5" t="n">
        <v>47769</v>
      </c>
    </row>
    <row r="20">
      <c r="A20" s="3" t="inlineStr">
        <is>
          <t>Identifiable Assets</t>
        </is>
      </c>
    </row>
    <row r="21">
      <c r="A21" s="4" t="inlineStr">
        <is>
          <t>Total identifiable assets</t>
        </is>
      </c>
      <c r="C21" s="5" t="n">
        <v>1477616</v>
      </c>
      <c r="E21" s="5" t="n">
        <v>1477616</v>
      </c>
      <c r="G21" s="5" t="n">
        <v>1434066</v>
      </c>
    </row>
    <row r="22">
      <c r="A22" s="4" t="inlineStr">
        <is>
          <t>Unregulated Energy [Member]</t>
        </is>
      </c>
    </row>
    <row r="23">
      <c r="A23" s="3" t="inlineStr">
        <is>
          <t>Operating Income</t>
        </is>
      </c>
    </row>
    <row r="24">
      <c r="A24" s="4" t="inlineStr">
        <is>
          <t>Total operating income</t>
        </is>
      </c>
      <c r="C24" s="5" t="n">
        <v>281</v>
      </c>
      <c r="D24" s="5" t="n">
        <v>-771</v>
      </c>
      <c r="E24" s="5" t="n">
        <v>14142</v>
      </c>
      <c r="F24" s="5" t="n">
        <v>14486</v>
      </c>
    </row>
    <row r="25">
      <c r="A25" s="3" t="inlineStr">
        <is>
          <t>Identifiable Assets</t>
        </is>
      </c>
    </row>
    <row r="26">
      <c r="A26" s="4" t="inlineStr">
        <is>
          <t>Total identifiable assets</t>
        </is>
      </c>
      <c r="C26" s="5" t="n">
        <v>296140</v>
      </c>
      <c r="E26" s="5" t="n">
        <v>296140</v>
      </c>
      <c r="G26" s="5" t="n">
        <v>296810</v>
      </c>
    </row>
    <row r="27">
      <c r="A27" s="4" t="inlineStr">
        <is>
          <t>Other [Member]</t>
        </is>
      </c>
    </row>
    <row r="28">
      <c r="A28" s="3" t="inlineStr">
        <is>
          <t>Identifiable Assets</t>
        </is>
      </c>
    </row>
    <row r="29">
      <c r="A29" s="4" t="inlineStr">
        <is>
          <t>Total identifiable assets</t>
        </is>
      </c>
      <c r="C29" s="5" t="n">
        <v>48419</v>
      </c>
      <c r="E29" s="5" t="n">
        <v>48419</v>
      </c>
      <c r="G29" s="5" t="n">
        <v>52322</v>
      </c>
    </row>
    <row r="30">
      <c r="A30" s="4" t="inlineStr">
        <is>
          <t>Other and eliminations [Member]</t>
        </is>
      </c>
    </row>
    <row r="31">
      <c r="A31" s="3" t="inlineStr">
        <is>
          <t>Operating Income</t>
        </is>
      </c>
    </row>
    <row r="32">
      <c r="A32" s="4" t="inlineStr">
        <is>
          <t>Total operating income</t>
        </is>
      </c>
      <c r="C32" s="5" t="n">
        <v>-310</v>
      </c>
      <c r="D32" s="5" t="n">
        <v>908</v>
      </c>
      <c r="E32" s="5" t="n">
        <v>75</v>
      </c>
      <c r="F32" s="5" t="n">
        <v>32</v>
      </c>
    </row>
    <row r="33">
      <c r="A33" s="4" t="inlineStr">
        <is>
          <t>Continuing Operations [Member]</t>
        </is>
      </c>
    </row>
    <row r="34">
      <c r="A34" s="3" t="inlineStr">
        <is>
          <t>Identifiable Assets</t>
        </is>
      </c>
    </row>
    <row r="35">
      <c r="A35" s="4" t="inlineStr">
        <is>
          <t>Total identifiable assets</t>
        </is>
      </c>
      <c r="C35" s="5" t="n">
        <v>1822175</v>
      </c>
      <c r="E35" s="5" t="n">
        <v>1822175</v>
      </c>
      <c r="G35" s="6" t="n">
        <v>1783198</v>
      </c>
    </row>
    <row r="36">
      <c r="A36" s="4" t="inlineStr">
        <is>
          <t>Operating Revenues, Unaffiliated Customers [Member]</t>
        </is>
      </c>
    </row>
    <row r="37">
      <c r="A37" s="3" t="inlineStr">
        <is>
          <t>Operating Revenues, Unaffiliated Customers</t>
        </is>
      </c>
    </row>
    <row r="38">
      <c r="A38" s="4" t="inlineStr">
        <is>
          <t>Total operating revenues, unaffiliated customers</t>
        </is>
      </c>
      <c r="C38" s="5" t="n">
        <v>97051</v>
      </c>
      <c r="D38" s="5" t="n">
        <v>94542</v>
      </c>
      <c r="E38" s="5" t="n">
        <v>249741</v>
      </c>
      <c r="F38" s="5" t="n">
        <v>255005</v>
      </c>
    </row>
    <row r="39">
      <c r="A39" s="4" t="inlineStr">
        <is>
          <t>Operating Revenues, Unaffiliated Customers [Member] | Regulated Energy [Member]</t>
        </is>
      </c>
    </row>
    <row r="40">
      <c r="A40" s="3" t="inlineStr">
        <is>
          <t>Operating Revenues, Unaffiliated Customers</t>
        </is>
      </c>
    </row>
    <row r="41">
      <c r="A41" s="4" t="inlineStr">
        <is>
          <t>Total operating revenues, unaffiliated customers</t>
        </is>
      </c>
      <c r="C41" s="5" t="n">
        <v>73043</v>
      </c>
      <c r="D41" s="5" t="n">
        <v>72880</v>
      </c>
      <c r="E41" s="5" t="n">
        <v>175536</v>
      </c>
      <c r="F41" s="5" t="n">
        <v>175951</v>
      </c>
    </row>
    <row r="42">
      <c r="A42" s="4" t="inlineStr">
        <is>
          <t>Operating Revenues, Unaffiliated Customers [Member] | Unregulated Energy [Member]</t>
        </is>
      </c>
    </row>
    <row r="43">
      <c r="A43" s="3" t="inlineStr">
        <is>
          <t>Operating Revenues, Unaffiliated Customers</t>
        </is>
      </c>
    </row>
    <row r="44">
      <c r="A44" s="4" t="inlineStr">
        <is>
          <t>Total operating revenues, unaffiliated customers</t>
        </is>
      </c>
      <c r="C44" s="5" t="n">
        <v>24008</v>
      </c>
      <c r="D44" s="5" t="n">
        <v>21662</v>
      </c>
      <c r="E44" s="5" t="n">
        <v>74205</v>
      </c>
      <c r="F44" s="5" t="n">
        <v>79054</v>
      </c>
    </row>
    <row r="45">
      <c r="A45" s="4" t="inlineStr">
        <is>
          <t>Intersegment Revenues [Member]</t>
        </is>
      </c>
    </row>
    <row r="46">
      <c r="A46" s="3" t="inlineStr">
        <is>
          <t>Operating Revenues, Unaffiliated Customers</t>
        </is>
      </c>
    </row>
    <row r="47">
      <c r="A47" s="4" t="inlineStr">
        <is>
          <t>Total operating revenues, unaffiliated customers</t>
        </is>
      </c>
      <c r="B47" s="4" t="inlineStr">
        <is>
          <t>[1]</t>
        </is>
      </c>
      <c r="C47" s="5" t="n">
        <v>4340</v>
      </c>
      <c r="D47" s="5" t="n">
        <v>4618</v>
      </c>
      <c r="E47" s="5" t="n">
        <v>8749</v>
      </c>
      <c r="F47" s="5" t="n">
        <v>8984</v>
      </c>
    </row>
    <row r="48">
      <c r="A48" s="4" t="inlineStr">
        <is>
          <t>Intersegment Revenues [Member] | Regulated Energy [Member]</t>
        </is>
      </c>
    </row>
    <row r="49">
      <c r="A49" s="3" t="inlineStr">
        <is>
          <t>Operating Revenues, Unaffiliated Customers</t>
        </is>
      </c>
    </row>
    <row r="50">
      <c r="A50" s="4" t="inlineStr">
        <is>
          <t>Total operating revenues, unaffiliated customers</t>
        </is>
      </c>
      <c r="B50" s="4" t="inlineStr">
        <is>
          <t>[1]</t>
        </is>
      </c>
      <c r="C50" s="5" t="n">
        <v>475</v>
      </c>
      <c r="D50" s="5" t="n">
        <v>523</v>
      </c>
      <c r="E50" s="5" t="n">
        <v>937</v>
      </c>
      <c r="F50" s="5" t="n">
        <v>1070</v>
      </c>
    </row>
    <row r="51">
      <c r="A51" s="4" t="inlineStr">
        <is>
          <t>Intersegment Revenues [Member] | Unregulated Energy [Member]</t>
        </is>
      </c>
    </row>
    <row r="52">
      <c r="A52" s="3" t="inlineStr">
        <is>
          <t>Operating Revenues, Unaffiliated Customers</t>
        </is>
      </c>
    </row>
    <row r="53">
      <c r="A53" s="4" t="inlineStr">
        <is>
          <t>Total operating revenues, unaffiliated customers</t>
        </is>
      </c>
      <c r="B53" s="4" t="inlineStr">
        <is>
          <t>[1]</t>
        </is>
      </c>
      <c r="C53" s="5" t="n">
        <v>3733</v>
      </c>
      <c r="D53" s="5" t="n">
        <v>3963</v>
      </c>
      <c r="E53" s="5" t="n">
        <v>7548</v>
      </c>
      <c r="F53" s="5" t="n">
        <v>7650</v>
      </c>
    </row>
    <row r="54">
      <c r="A54" s="4" t="inlineStr">
        <is>
          <t>Intersegment Revenues [Member] | Other [Member]</t>
        </is>
      </c>
    </row>
    <row r="55">
      <c r="A55" s="3" t="inlineStr">
        <is>
          <t>Operating Revenues, Unaffiliated Customers</t>
        </is>
      </c>
    </row>
    <row r="56">
      <c r="A56" s="4" t="inlineStr">
        <is>
          <t>Total operating revenues, unaffiliated customers</t>
        </is>
      </c>
      <c r="B56" s="4" t="inlineStr">
        <is>
          <t>[1]</t>
        </is>
      </c>
      <c r="C56" s="5" t="n">
        <v>132</v>
      </c>
      <c r="D56" s="5" t="n">
        <v>132</v>
      </c>
      <c r="E56" s="5" t="n">
        <v>264</v>
      </c>
      <c r="F56" s="5" t="n">
        <v>264</v>
      </c>
    </row>
    <row r="57">
      <c r="A57" s="4" t="inlineStr">
        <is>
          <t>Retained Earnings [Member]</t>
        </is>
      </c>
    </row>
    <row r="58">
      <c r="A58" s="3" t="inlineStr">
        <is>
          <t>Operating Income</t>
        </is>
      </c>
    </row>
    <row r="59">
      <c r="A59" s="4" t="inlineStr">
        <is>
          <t>Income (Loss) from Continuing Operations, Net of Tax, Attributable to Parent</t>
        </is>
      </c>
      <c r="C59" s="5" t="n">
        <v>10661</v>
      </c>
      <c r="D59" s="5" t="n">
        <v>8914</v>
      </c>
      <c r="E59" s="5" t="n">
        <v>39702</v>
      </c>
      <c r="F59" s="5" t="n">
        <v>37725</v>
      </c>
    </row>
    <row r="60">
      <c r="A60" s="4" t="inlineStr">
        <is>
          <t>Net Income</t>
        </is>
      </c>
      <c r="C60" s="6" t="n">
        <v>10956</v>
      </c>
      <c r="D60" s="6" t="n">
        <v>8304</v>
      </c>
      <c r="E60" s="6" t="n">
        <v>39886</v>
      </c>
      <c r="F60" s="6" t="n">
        <v>36968</v>
      </c>
    </row>
    <row r="61"/>
    <row r="62">
      <c r="A62" s="4" t="inlineStr">
        <is>
          <t>[1]</t>
        </is>
      </c>
      <c r="B62" s="4" t="inlineStr">
        <is>
          <t>All significant intersegment revenues are billed at market rates and have been eliminated from consolidated operating revenues.</t>
        </is>
      </c>
    </row>
  </sheetData>
  <mergeCells count="5">
    <mergeCell ref="A1:B2"/>
    <mergeCell ref="C1:D1"/>
    <mergeCell ref="E1:F1"/>
    <mergeCell ref="A61:F61"/>
    <mergeCell ref="B62:F6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 Changes in Accumulated Other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6267</v>
      </c>
      <c r="E4" s="6" t="n">
        <v>-6713</v>
      </c>
    </row>
    <row r="5">
      <c r="A5" s="4" t="inlineStr">
        <is>
          <t>Other Comprehensive Income (Loss), before Reclassifications, Net of Tax</t>
        </is>
      </c>
      <c r="D5" s="5" t="n">
        <v>2741</v>
      </c>
      <c r="E5" s="5" t="n">
        <v>1000</v>
      </c>
    </row>
    <row r="6">
      <c r="A6" s="4" t="inlineStr">
        <is>
          <t>Reclassification from Accumulated Other Comprehensive Income, Current Period, Net of Tax</t>
        </is>
      </c>
      <c r="D6" s="5" t="n">
        <v>-936</v>
      </c>
      <c r="E6" s="5" t="n">
        <v>81</v>
      </c>
    </row>
    <row r="7">
      <c r="A7" s="4" t="inlineStr">
        <is>
          <t>Net current-period other comprehensive income (loss)</t>
        </is>
      </c>
      <c r="B7" s="6" t="n">
        <v>1732</v>
      </c>
      <c r="C7" s="6" t="n">
        <v>-2008</v>
      </c>
      <c r="D7" s="5" t="n">
        <v>1805</v>
      </c>
      <c r="E7" s="5" t="n">
        <v>1081</v>
      </c>
    </row>
    <row r="8">
      <c r="A8" s="4" t="inlineStr">
        <is>
          <t>Ending balance</t>
        </is>
      </c>
      <c r="B8" s="5" t="n">
        <v>-4462</v>
      </c>
      <c r="C8" s="5" t="n">
        <v>-5747</v>
      </c>
      <c r="D8" s="5" t="n">
        <v>-4462</v>
      </c>
      <c r="E8" s="5" t="n">
        <v>-5747</v>
      </c>
    </row>
    <row r="9">
      <c r="A9" s="4" t="inlineStr">
        <is>
          <t>UnrealizedGainsLossesFromDefinedBenefitPensionAndPostretirementPlanItems [Member]</t>
        </is>
      </c>
    </row>
    <row r="10">
      <c r="A10" s="3" t="inlineStr">
        <is>
          <t>Accumulated Other Comprehensive Income (Loss) [Line Items]</t>
        </is>
      </c>
    </row>
    <row r="11">
      <c r="A11" s="4" t="inlineStr">
        <is>
          <t>Beginning balance</t>
        </is>
      </c>
      <c r="D11" s="5" t="n">
        <v>-4933</v>
      </c>
      <c r="E11" s="5" t="n">
        <v>-5928</v>
      </c>
    </row>
    <row r="12">
      <c r="A12" s="4" t="inlineStr">
        <is>
          <t>Other Comprehensive Income (Loss), before Reclassifications, Net of Tax</t>
        </is>
      </c>
      <c r="D12" s="5" t="n">
        <v>0</v>
      </c>
    </row>
    <row r="13">
      <c r="A13" s="4" t="inlineStr">
        <is>
          <t>Reclassification from Accumulated Other Comprehensive Income, Current Period, Net of Tax</t>
        </is>
      </c>
      <c r="D13" s="5" t="n">
        <v>132</v>
      </c>
      <c r="E13" s="5" t="n">
        <v>213</v>
      </c>
    </row>
    <row r="14">
      <c r="A14" s="4" t="inlineStr">
        <is>
          <t>Net current-period other comprehensive income (loss)</t>
        </is>
      </c>
      <c r="D14" s="5" t="n">
        <v>132</v>
      </c>
      <c r="E14" s="5" t="n">
        <v>213</v>
      </c>
    </row>
    <row r="15">
      <c r="A15" s="4" t="inlineStr">
        <is>
          <t>Tax Cuts and Jobs Act, Reclassification from AOCI to Retained Earnings, Tax Effect</t>
        </is>
      </c>
      <c r="E15" s="5" t="n">
        <v>0</v>
      </c>
    </row>
    <row r="16">
      <c r="A16" s="4" t="inlineStr">
        <is>
          <t>Ending balance</t>
        </is>
      </c>
      <c r="B16" s="5" t="n">
        <v>-4801</v>
      </c>
      <c r="C16" s="5" t="n">
        <v>-5715</v>
      </c>
      <c r="D16" s="5" t="n">
        <v>-4801</v>
      </c>
      <c r="E16" s="5" t="n">
        <v>-5715</v>
      </c>
    </row>
    <row r="17">
      <c r="A17" s="4" t="inlineStr">
        <is>
          <t>Accumulated (Gain) Loss from Commodity Contracts Cash Flows Hedges [Member]</t>
        </is>
      </c>
    </row>
    <row r="18">
      <c r="A18" s="3" t="inlineStr">
        <is>
          <t>Accumulated Other Comprehensive Income (Loss) [Line Items]</t>
        </is>
      </c>
    </row>
    <row r="19">
      <c r="A19" s="4" t="inlineStr">
        <is>
          <t>Beginning balance</t>
        </is>
      </c>
      <c r="D19" s="5" t="n">
        <v>-1334</v>
      </c>
      <c r="E19" s="5" t="n">
        <v>-785</v>
      </c>
    </row>
    <row r="20">
      <c r="A20" s="4" t="inlineStr">
        <is>
          <t>Other Comprehensive Income (Loss), before Reclassifications, Net of Tax</t>
        </is>
      </c>
      <c r="D20" s="5" t="n">
        <v>2770</v>
      </c>
      <c r="E20" s="5" t="n">
        <v>1000</v>
      </c>
    </row>
    <row r="21">
      <c r="A21" s="4" t="inlineStr">
        <is>
          <t>Reclassification from Accumulated Other Comprehensive Income, Current Period, Net of Tax</t>
        </is>
      </c>
      <c r="D21" s="5" t="n">
        <v>-1060</v>
      </c>
      <c r="E21" s="5" t="n">
        <v>-132</v>
      </c>
    </row>
    <row r="22">
      <c r="A22" s="4" t="inlineStr">
        <is>
          <t>Net current-period other comprehensive income (loss)</t>
        </is>
      </c>
      <c r="D22" s="5" t="n">
        <v>1710</v>
      </c>
      <c r="E22" s="5" t="n">
        <v>868</v>
      </c>
    </row>
    <row r="23">
      <c r="A23" s="4" t="inlineStr">
        <is>
          <t>Tax Cuts and Jobs Act, Reclassification from AOCI to Retained Earnings, Tax Effect</t>
        </is>
      </c>
      <c r="E23" s="5" t="n">
        <v>-115</v>
      </c>
    </row>
    <row r="24">
      <c r="A24" s="4" t="inlineStr">
        <is>
          <t>Ending balance</t>
        </is>
      </c>
      <c r="B24" s="5" t="n">
        <v>376</v>
      </c>
      <c r="C24" s="6" t="n">
        <v>-32</v>
      </c>
      <c r="D24" s="5" t="n">
        <v>376</v>
      </c>
      <c r="E24" s="5" t="n">
        <v>-32</v>
      </c>
    </row>
    <row r="25">
      <c r="A25" s="4" t="inlineStr">
        <is>
          <t>AOCI Attributable to Parent [Member]</t>
        </is>
      </c>
    </row>
    <row r="26">
      <c r="A26" s="3" t="inlineStr">
        <is>
          <t>Accumulated Other Comprehensive Income (Loss) [Line Items]</t>
        </is>
      </c>
    </row>
    <row r="27">
      <c r="A27" s="4" t="inlineStr">
        <is>
          <t>Tax Cuts and Jobs Act, Reclassification from AOCI to Retained Earnings, Tax Effect</t>
        </is>
      </c>
      <c r="E27" s="6" t="n">
        <v>-115</v>
      </c>
    </row>
    <row r="28">
      <c r="A28" s="4" t="inlineStr">
        <is>
          <t>Accumulated (Gain) Loss from Interest Rate Swap Cash Flows Hedges [Member]</t>
        </is>
      </c>
    </row>
    <row r="29">
      <c r="A29" s="3" t="inlineStr">
        <is>
          <t>Accumulated Other Comprehensive Income (Loss) [Line Items]</t>
        </is>
      </c>
    </row>
    <row r="30">
      <c r="A30" s="4" t="inlineStr">
        <is>
          <t>Other Comprehensive Income (Loss), before Reclassifications, Net of Tax</t>
        </is>
      </c>
      <c r="D30" s="5" t="n">
        <v>-29</v>
      </c>
    </row>
    <row r="31">
      <c r="A31" s="4" t="inlineStr">
        <is>
          <t>Reclassification from Accumulated Other Comprehensive Income, Current Period, Net of Tax</t>
        </is>
      </c>
      <c r="D31" s="5" t="n">
        <v>-8</v>
      </c>
    </row>
    <row r="32">
      <c r="A32" s="4" t="inlineStr">
        <is>
          <t>Net current-period other comprehensive income (loss)</t>
        </is>
      </c>
      <c r="D32" s="5" t="n">
        <v>-37</v>
      </c>
    </row>
    <row r="33">
      <c r="A33" s="4" t="inlineStr">
        <is>
          <t>Ending balance</t>
        </is>
      </c>
      <c r="B33" s="6" t="n">
        <v>-37</v>
      </c>
      <c r="D33" s="6" t="n">
        <v>-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  Accumulated Other Comprehensive Income (Loss) - Reclassifications of Accumulated Other Comprehensive Los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mortization of pension and postretirement items:</t>
        </is>
      </c>
    </row>
    <row r="4">
      <c r="A4" s="4" t="inlineStr">
        <is>
          <t>Tax benefit</t>
        </is>
      </c>
      <c r="C4" s="6" t="n">
        <v>-1983</v>
      </c>
      <c r="D4" s="6" t="n">
        <v>-3379</v>
      </c>
      <c r="E4" s="6" t="n">
        <v>-12580</v>
      </c>
      <c r="F4" s="6" t="n">
        <v>-13002</v>
      </c>
    </row>
    <row r="5">
      <c r="A5" s="4" t="inlineStr">
        <is>
          <t>Reclassification out of Accumulated Other Comprehensive Income [Member]</t>
        </is>
      </c>
    </row>
    <row r="6">
      <c r="A6" s="3" t="inlineStr">
        <is>
          <t>Amortization of pension and postretirement items:</t>
        </is>
      </c>
    </row>
    <row r="7">
      <c r="A7" s="4" t="inlineStr">
        <is>
          <t>Net of tax</t>
        </is>
      </c>
      <c r="C7" s="5" t="n">
        <v>114</v>
      </c>
      <c r="D7" s="5" t="n">
        <v>-14</v>
      </c>
      <c r="E7" s="5" t="n">
        <v>936</v>
      </c>
      <c r="F7" s="5" t="n">
        <v>-81</v>
      </c>
    </row>
    <row r="8">
      <c r="A8" s="4" t="inlineStr">
        <is>
          <t>Reclassification out of Accumulated Other Comprehensive Income [Member] | Accumulated Defined Benefit Plans Adjustment [Member]</t>
        </is>
      </c>
    </row>
    <row r="9">
      <c r="A9" s="3" t="inlineStr">
        <is>
          <t>Amortization of pension and postretirement items:</t>
        </is>
      </c>
    </row>
    <row r="10">
      <c r="A10" s="4" t="inlineStr">
        <is>
          <t>Prior service cost</t>
        </is>
      </c>
      <c r="B10" s="4" t="inlineStr">
        <is>
          <t>[1]</t>
        </is>
      </c>
      <c r="C10" s="5" t="n">
        <v>19</v>
      </c>
      <c r="D10" s="5" t="n">
        <v>19</v>
      </c>
      <c r="E10" s="5" t="n">
        <v>38</v>
      </c>
      <c r="F10" s="5" t="n">
        <v>39</v>
      </c>
    </row>
    <row r="11">
      <c r="A11" s="4" t="inlineStr">
        <is>
          <t>Net loss</t>
        </is>
      </c>
      <c r="B11" s="4" t="inlineStr">
        <is>
          <t>[1]</t>
        </is>
      </c>
      <c r="C11" s="5" t="n">
        <v>-108</v>
      </c>
      <c r="D11" s="5" t="n">
        <v>-163</v>
      </c>
      <c r="E11" s="5" t="n">
        <v>-215</v>
      </c>
      <c r="F11" s="5" t="n">
        <v>-328</v>
      </c>
    </row>
    <row r="12">
      <c r="A12" s="4" t="inlineStr">
        <is>
          <t>Total before tax</t>
        </is>
      </c>
      <c r="C12" s="5" t="n">
        <v>-89</v>
      </c>
      <c r="D12" s="5" t="n">
        <v>-144</v>
      </c>
      <c r="E12" s="5" t="n">
        <v>-177</v>
      </c>
      <c r="F12" s="5" t="n">
        <v>-289</v>
      </c>
    </row>
    <row r="13">
      <c r="A13" s="4" t="inlineStr">
        <is>
          <t>Tax benefit</t>
        </is>
      </c>
      <c r="C13" s="5" t="n">
        <v>23</v>
      </c>
      <c r="D13" s="5" t="n">
        <v>37</v>
      </c>
      <c r="E13" s="5" t="n">
        <v>45</v>
      </c>
      <c r="F13" s="5" t="n">
        <v>76</v>
      </c>
    </row>
    <row r="14">
      <c r="A14" s="4" t="inlineStr">
        <is>
          <t>Net of tax</t>
        </is>
      </c>
      <c r="C14" s="5" t="n">
        <v>-66</v>
      </c>
      <c r="D14" s="5" t="n">
        <v>-107</v>
      </c>
      <c r="E14" s="5" t="n">
        <v>-132</v>
      </c>
      <c r="F14" s="5" t="n">
        <v>-213</v>
      </c>
    </row>
    <row r="15">
      <c r="A15" s="4" t="inlineStr">
        <is>
          <t>Reclassification out of Accumulated Other Comprehensive Income [Member] | Accumulated (Gain) Loss from Commodity Contracts Cash Flows Hedges [Member]</t>
        </is>
      </c>
    </row>
    <row r="16">
      <c r="A16" s="3" t="inlineStr">
        <is>
          <t>Amortization of pension and postretirement items:</t>
        </is>
      </c>
    </row>
    <row r="17">
      <c r="A17" s="4" t="inlineStr">
        <is>
          <t>Total before tax</t>
        </is>
      </c>
      <c r="C17" s="5" t="n">
        <v>238</v>
      </c>
      <c r="D17" s="5" t="n">
        <v>127</v>
      </c>
      <c r="E17" s="5" t="n">
        <v>1465</v>
      </c>
      <c r="F17" s="5" t="n">
        <v>171</v>
      </c>
    </row>
    <row r="18">
      <c r="A18" s="4" t="inlineStr">
        <is>
          <t>Tax benefit</t>
        </is>
      </c>
      <c r="C18" s="5" t="n">
        <v>-66</v>
      </c>
      <c r="D18" s="5" t="n">
        <v>-34</v>
      </c>
      <c r="E18" s="5" t="n">
        <v>-405</v>
      </c>
      <c r="F18" s="5" t="n">
        <v>-39</v>
      </c>
    </row>
    <row r="19">
      <c r="A19" s="4" t="inlineStr">
        <is>
          <t>Net of tax</t>
        </is>
      </c>
      <c r="C19" s="5" t="n">
        <v>172</v>
      </c>
      <c r="D19" s="5" t="n">
        <v>93</v>
      </c>
      <c r="E19" s="5" t="n">
        <v>1060</v>
      </c>
      <c r="F19" s="5" t="n">
        <v>132</v>
      </c>
    </row>
    <row r="20">
      <c r="A20" s="4" t="inlineStr">
        <is>
          <t>Reclassification out of Accumulated Other Comprehensive Income [Member] | Accumulated (Gain) Loss from Interest Rate Swap Cash Flows Hedges [Member]</t>
        </is>
      </c>
    </row>
    <row r="21">
      <c r="A21" s="3" t="inlineStr">
        <is>
          <t>Amortization of pension and postretirement items:</t>
        </is>
      </c>
    </row>
    <row r="22">
      <c r="A22" s="4" t="inlineStr">
        <is>
          <t>Other Comprehensive Income Loss Adjustments AOCI Swap Agreements</t>
        </is>
      </c>
      <c r="E22" s="5" t="n">
        <v>11</v>
      </c>
    </row>
    <row r="23">
      <c r="A23" s="4" t="inlineStr">
        <is>
          <t>Total before tax</t>
        </is>
      </c>
      <c r="C23" s="5" t="n">
        <v>11</v>
      </c>
      <c r="D23" s="5" t="n">
        <v>0</v>
      </c>
      <c r="E23" s="5" t="n">
        <v>11</v>
      </c>
      <c r="F23" s="5" t="n">
        <v>0</v>
      </c>
    </row>
    <row r="24">
      <c r="A24" s="4" t="inlineStr">
        <is>
          <t>Tax benefit</t>
        </is>
      </c>
      <c r="C24" s="5" t="n">
        <v>-3</v>
      </c>
      <c r="D24" s="5" t="n">
        <v>0</v>
      </c>
      <c r="E24" s="5" t="n">
        <v>-3</v>
      </c>
      <c r="F24" s="5" t="n">
        <v>0</v>
      </c>
    </row>
    <row r="25">
      <c r="A25" s="4" t="inlineStr">
        <is>
          <t>Net of tax</t>
        </is>
      </c>
      <c r="C25" s="5" t="n">
        <v>8</v>
      </c>
      <c r="D25" s="5" t="n">
        <v>0</v>
      </c>
      <c r="E25" s="5" t="n">
        <v>8</v>
      </c>
      <c r="F25" s="5" t="n">
        <v>0</v>
      </c>
    </row>
    <row r="26">
      <c r="A26" s="4" t="inlineStr">
        <is>
          <t>Propane Swap Agreement [Member] | Reclassification out of Accumulated Other Comprehensive Income [Member] | Accumulated (Gain) Loss from Commodity Contracts Cash Flows Hedges [Member]</t>
        </is>
      </c>
    </row>
    <row r="27">
      <c r="A27" s="3" t="inlineStr">
        <is>
          <t>Amortization of pension and postretirement items:</t>
        </is>
      </c>
    </row>
    <row r="28">
      <c r="A28" s="4" t="inlineStr">
        <is>
          <t>Other Comprehensive Income Loss Adjustments AOCI Swap Agreements</t>
        </is>
      </c>
      <c r="B28" s="4" t="inlineStr">
        <is>
          <t>[2]</t>
        </is>
      </c>
      <c r="C28" s="5" t="n">
        <v>238</v>
      </c>
      <c r="D28" s="5" t="n">
        <v>252</v>
      </c>
      <c r="E28" s="5" t="n">
        <v>1465</v>
      </c>
      <c r="F28" s="5" t="n">
        <v>858</v>
      </c>
    </row>
    <row r="29">
      <c r="A29" s="4" t="inlineStr">
        <is>
          <t>Natural Gas Swaps [Member] | Reclassification out of Accumulated Other Comprehensive Income [Member] | Accumulated (Gain) Loss from Commodity Contracts Cash Flows Hedges [Member]</t>
        </is>
      </c>
    </row>
    <row r="30">
      <c r="A30" s="3" t="inlineStr">
        <is>
          <t>Amortization of pension and postretirement items:</t>
        </is>
      </c>
    </row>
    <row r="31">
      <c r="A31" s="4" t="inlineStr">
        <is>
          <t>Other Comprehensive Income (Loss), Reclassification Adjustment from AOCI on Derivatives, before Tax</t>
        </is>
      </c>
      <c r="B31" s="4" t="inlineStr">
        <is>
          <t>[2],[3]</t>
        </is>
      </c>
      <c r="F31" s="5" t="n">
        <v>11</v>
      </c>
    </row>
    <row r="32">
      <c r="A32" s="4" t="inlineStr">
        <is>
          <t>Natural Gas Futures [Member] | Reclassification out of Accumulated Other Comprehensive Income [Member] | Accumulated (Gain) Loss from Commodity Contracts Cash Flows Hedges [Member]</t>
        </is>
      </c>
    </row>
    <row r="33">
      <c r="A33" s="3" t="inlineStr">
        <is>
          <t>Amortization of pension and postretirement items:</t>
        </is>
      </c>
    </row>
    <row r="34">
      <c r="A34" s="4" t="inlineStr">
        <is>
          <t>Other Comprehensive Income (Loss), Reclassification Adjustment from AOCI on Derivatives, before Tax</t>
        </is>
      </c>
      <c r="B34" s="4" t="inlineStr">
        <is>
          <t>[2],[3]</t>
        </is>
      </c>
      <c r="C34" s="6" t="n">
        <v>0</v>
      </c>
      <c r="D34" s="6" t="n">
        <v>-125</v>
      </c>
      <c r="E34" s="6" t="n">
        <v>0</v>
      </c>
      <c r="F34" s="6" t="n">
        <v>-698</v>
      </c>
    </row>
    <row r="35"/>
    <row r="36">
      <c r="A36" s="4" t="inlineStr">
        <is>
          <t>[1]</t>
        </is>
      </c>
      <c r="B36" s="4" t="inlineStr">
        <is>
          <t>These amounts are included in the computation of net periodic costs (benefits). See Note 10 , Employee Benefit Plans , for additional details.</t>
        </is>
      </c>
    </row>
    <row r="37">
      <c r="A37" s="4" t="inlineStr">
        <is>
          <t>[2]</t>
        </is>
      </c>
      <c r="B37" s="4" t="inlineStr">
        <is>
          <t>These amounts are included in the effects of gains and losses from derivative instruments. See Note 13, Derivative Instruments , for additional details.</t>
        </is>
      </c>
    </row>
    <row r="38">
      <c r="A38" s="4" t="inlineStr">
        <is>
          <t>[3]</t>
        </is>
      </c>
      <c r="B38" s="4" t="inlineStr">
        <is>
          <t>PESCO's results are reflected as discontinued operations in our condensed consolidated statements of income.</t>
        </is>
      </c>
    </row>
  </sheetData>
  <mergeCells count="7">
    <mergeCell ref="A1:B2"/>
    <mergeCell ref="C1:D1"/>
    <mergeCell ref="E1:F1"/>
    <mergeCell ref="A35:E35"/>
    <mergeCell ref="B36:E36"/>
    <mergeCell ref="B37:E37"/>
    <mergeCell ref="B38:E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5" customWidth="1" min="5" max="5"/>
    <col width="14" customWidth="1" min="6" max="6"/>
  </cols>
  <sheetData>
    <row r="1">
      <c r="A1" s="1" t="inlineStr">
        <is>
          <t>Employee Benefit Plan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fined Benefit Plan Disclosure [Line Items]</t>
        </is>
      </c>
    </row>
    <row r="4">
      <c r="A4" s="4" t="inlineStr">
        <is>
          <t>Amortization of prior service cost</t>
        </is>
      </c>
      <c r="C4" s="6" t="n">
        <v>-19</v>
      </c>
      <c r="D4" s="6" t="n">
        <v>-19</v>
      </c>
      <c r="E4" s="6" t="n">
        <v>-38</v>
      </c>
      <c r="F4" s="6" t="n">
        <v>-39</v>
      </c>
    </row>
    <row r="5">
      <c r="A5" s="4" t="inlineStr">
        <is>
          <t>Defined Benefit Plan, Benefit Obligation, Actuarial Gain (Loss)</t>
        </is>
      </c>
      <c r="C5" s="5" t="n">
        <v>217</v>
      </c>
      <c r="D5" s="5" t="n">
        <v>268</v>
      </c>
      <c r="E5" s="5" t="n">
        <v>434</v>
      </c>
      <c r="F5" s="5" t="n">
        <v>537</v>
      </c>
    </row>
    <row r="6">
      <c r="A6" s="4" t="inlineStr">
        <is>
          <t>Defined Benefit Plan Amounts Recognized Gain (Loss)</t>
        </is>
      </c>
      <c r="C6" s="5" t="n">
        <v>198</v>
      </c>
      <c r="D6" s="5" t="n">
        <v>249</v>
      </c>
      <c r="E6" s="5" t="n">
        <v>396</v>
      </c>
      <c r="F6" s="5" t="n">
        <v>498</v>
      </c>
    </row>
    <row r="7">
      <c r="A7" s="4" t="inlineStr">
        <is>
          <t>Other Comprehensive (Income) Loss, Defined Benefit Plan, after Reclassification Adjustment, before Tax</t>
        </is>
      </c>
      <c r="B7" s="4" t="inlineStr">
        <is>
          <t>[1]</t>
        </is>
      </c>
      <c r="C7" s="5" t="n">
        <v>89</v>
      </c>
      <c r="D7" s="5" t="n">
        <v>144</v>
      </c>
      <c r="E7" s="5" t="n">
        <v>178</v>
      </c>
      <c r="F7" s="5" t="n">
        <v>289</v>
      </c>
    </row>
    <row r="8">
      <c r="A8" s="4" t="inlineStr">
        <is>
          <t>Defined Benefit Plan Amounts Recognized From Regulatory Asset</t>
        </is>
      </c>
      <c r="C8" s="5" t="n">
        <v>109</v>
      </c>
      <c r="D8" s="5" t="n">
        <v>105</v>
      </c>
      <c r="E8" s="5" t="n">
        <v>218</v>
      </c>
      <c r="F8" s="5" t="n">
        <v>209</v>
      </c>
    </row>
    <row r="9">
      <c r="A9" s="4" t="inlineStr">
        <is>
          <t>Chesapeake Pension Plan [Member]</t>
        </is>
      </c>
    </row>
    <row r="10">
      <c r="A10" s="3" t="inlineStr">
        <is>
          <t>Defined Benefit Plan Disclosure [Line Items]</t>
        </is>
      </c>
    </row>
    <row r="11">
      <c r="A11" s="4" t="inlineStr">
        <is>
          <t>Defined Benefit Plan, Plan Assets, Contributions by Employer</t>
        </is>
      </c>
      <c r="E11" s="5" t="n">
        <v>200</v>
      </c>
    </row>
    <row r="12">
      <c r="A12" s="4" t="inlineStr">
        <is>
          <t>Interest cost</t>
        </is>
      </c>
      <c r="C12" s="5" t="n">
        <v>46</v>
      </c>
      <c r="D12" s="5" t="n">
        <v>104</v>
      </c>
      <c r="E12" s="5" t="n">
        <v>92</v>
      </c>
      <c r="F12" s="5" t="n">
        <v>209</v>
      </c>
    </row>
    <row r="13">
      <c r="A13" s="4" t="inlineStr">
        <is>
          <t>Expected return on plan assets</t>
        </is>
      </c>
      <c r="C13" s="5" t="n">
        <v>-42</v>
      </c>
      <c r="D13" s="5" t="n">
        <v>-127</v>
      </c>
      <c r="E13" s="5" t="n">
        <v>-84</v>
      </c>
      <c r="F13" s="5" t="n">
        <v>-254</v>
      </c>
    </row>
    <row r="14">
      <c r="A14" s="4" t="inlineStr">
        <is>
          <t>Defined Benefit Plan, Benefit Obligation, Actuarial Gain (Loss)</t>
        </is>
      </c>
      <c r="C14" s="5" t="n">
        <v>65</v>
      </c>
      <c r="D14" s="5" t="n">
        <v>101</v>
      </c>
      <c r="E14" s="5" t="n">
        <v>130</v>
      </c>
      <c r="F14" s="5" t="n">
        <v>203</v>
      </c>
    </row>
    <row r="15">
      <c r="A15" s="4" t="inlineStr">
        <is>
          <t>Net periodic cost (benefit)</t>
        </is>
      </c>
      <c r="B15" s="4" t="inlineStr">
        <is>
          <t>[1]</t>
        </is>
      </c>
      <c r="C15" s="5" t="n">
        <v>69</v>
      </c>
      <c r="D15" s="5" t="n">
        <v>78</v>
      </c>
      <c r="E15" s="5" t="n">
        <v>138</v>
      </c>
      <c r="F15" s="5" t="n">
        <v>158</v>
      </c>
    </row>
    <row r="16">
      <c r="A16" s="4" t="inlineStr">
        <is>
          <t>Total periodic cost</t>
        </is>
      </c>
      <c r="C16" s="5" t="n">
        <v>69</v>
      </c>
      <c r="D16" s="5" t="n">
        <v>78</v>
      </c>
      <c r="E16" s="5" t="n">
        <v>138</v>
      </c>
      <c r="F16" s="5" t="n">
        <v>158</v>
      </c>
    </row>
    <row r="17">
      <c r="A17" s="4" t="inlineStr">
        <is>
          <t>Defined Benefit Plan Amounts Recognized Gain (Loss)</t>
        </is>
      </c>
      <c r="C17" s="5" t="n">
        <v>65</v>
      </c>
      <c r="D17" s="5" t="n">
        <v>101</v>
      </c>
      <c r="E17" s="5" t="n">
        <v>130</v>
      </c>
      <c r="F17" s="5" t="n">
        <v>203</v>
      </c>
    </row>
    <row r="18">
      <c r="A18" s="4" t="inlineStr">
        <is>
          <t>Other Comprehensive (Income) Loss, Defined Benefit Plan, after Reclassification Adjustment, before Tax</t>
        </is>
      </c>
      <c r="B18" s="4" t="inlineStr">
        <is>
          <t>[1]</t>
        </is>
      </c>
      <c r="C18" s="5" t="n">
        <v>65</v>
      </c>
      <c r="D18" s="5" t="n">
        <v>101</v>
      </c>
      <c r="E18" s="5" t="n">
        <v>130</v>
      </c>
      <c r="F18" s="5" t="n">
        <v>203</v>
      </c>
    </row>
    <row r="19">
      <c r="A19" s="4" t="inlineStr">
        <is>
          <t>Florida Public Utilities Company Pension Plan [Member]</t>
        </is>
      </c>
    </row>
    <row r="20">
      <c r="A20" s="3" t="inlineStr">
        <is>
          <t>Defined Benefit Plan Disclosure [Line Items]</t>
        </is>
      </c>
    </row>
    <row r="21">
      <c r="A21" s="4" t="inlineStr">
        <is>
          <t>Defined Benefit Plan, Plan Assets, Contributions by Employer</t>
        </is>
      </c>
      <c r="C21" s="5" t="n">
        <v>1800</v>
      </c>
      <c r="E21" s="5" t="n">
        <v>2100</v>
      </c>
    </row>
    <row r="22">
      <c r="A22" s="4" t="inlineStr">
        <is>
          <t>Interest cost</t>
        </is>
      </c>
      <c r="C22" s="5" t="n">
        <v>518</v>
      </c>
      <c r="D22" s="5" t="n">
        <v>615</v>
      </c>
      <c r="E22" s="5" t="n">
        <v>1036</v>
      </c>
      <c r="F22" s="5" t="n">
        <v>1230</v>
      </c>
    </row>
    <row r="23">
      <c r="A23" s="4" t="inlineStr">
        <is>
          <t>Expected return on plan assets</t>
        </is>
      </c>
      <c r="C23" s="5" t="n">
        <v>-745</v>
      </c>
      <c r="D23" s="5" t="n">
        <v>-693</v>
      </c>
      <c r="E23" s="5" t="n">
        <v>-1490</v>
      </c>
      <c r="F23" s="5" t="n">
        <v>-1386</v>
      </c>
    </row>
    <row r="24">
      <c r="A24" s="4" t="inlineStr">
        <is>
          <t>Defined Benefit Plan, Benefit Obligation, Actuarial Gain (Loss)</t>
        </is>
      </c>
      <c r="C24" s="5" t="n">
        <v>135</v>
      </c>
      <c r="D24" s="5" t="n">
        <v>129</v>
      </c>
      <c r="E24" s="5" t="n">
        <v>270</v>
      </c>
      <c r="F24" s="5" t="n">
        <v>258</v>
      </c>
    </row>
    <row r="25">
      <c r="A25" s="4" t="inlineStr">
        <is>
          <t>Net periodic cost (benefit)</t>
        </is>
      </c>
      <c r="B25" s="4" t="inlineStr">
        <is>
          <t>[1]</t>
        </is>
      </c>
      <c r="C25" s="5" t="n">
        <v>-92</v>
      </c>
      <c r="D25" s="5" t="n">
        <v>51</v>
      </c>
      <c r="E25" s="5" t="n">
        <v>-184</v>
      </c>
      <c r="F25" s="5" t="n">
        <v>102</v>
      </c>
    </row>
    <row r="26">
      <c r="A26" s="4" t="inlineStr">
        <is>
          <t>Amortization of pre-merger regulatory asset</t>
        </is>
      </c>
      <c r="C26" s="5" t="n">
        <v>0</v>
      </c>
      <c r="D26" s="5" t="n">
        <v>191</v>
      </c>
      <c r="E26" s="5" t="n">
        <v>0</v>
      </c>
      <c r="F26" s="5" t="n">
        <v>381</v>
      </c>
    </row>
    <row r="27">
      <c r="A27" s="4" t="inlineStr">
        <is>
          <t>Total periodic cost</t>
        </is>
      </c>
      <c r="C27" s="5" t="n">
        <v>-92</v>
      </c>
      <c r="D27" s="5" t="n">
        <v>242</v>
      </c>
      <c r="E27" s="5" t="n">
        <v>-184</v>
      </c>
      <c r="F27" s="5" t="n">
        <v>483</v>
      </c>
    </row>
    <row r="28">
      <c r="A28" s="4" t="inlineStr">
        <is>
          <t>Defined Benefit Plan Amounts Recognized Gain (Loss)</t>
        </is>
      </c>
      <c r="C28" s="5" t="n">
        <v>135</v>
      </c>
      <c r="D28" s="5" t="n">
        <v>129</v>
      </c>
      <c r="E28" s="5" t="n">
        <v>270</v>
      </c>
      <c r="F28" s="5" t="n">
        <v>258</v>
      </c>
    </row>
    <row r="29">
      <c r="A29" s="4" t="inlineStr">
        <is>
          <t>Other Comprehensive (Income) Loss, Defined Benefit Plan, after Reclassification Adjustment, before Tax</t>
        </is>
      </c>
      <c r="B29" s="4" t="inlineStr">
        <is>
          <t>[1]</t>
        </is>
      </c>
      <c r="C29" s="5" t="n">
        <v>26</v>
      </c>
      <c r="D29" s="5" t="n">
        <v>24</v>
      </c>
      <c r="E29" s="5" t="n">
        <v>52</v>
      </c>
      <c r="F29" s="5" t="n">
        <v>49</v>
      </c>
    </row>
    <row r="30">
      <c r="A30" s="4" t="inlineStr">
        <is>
          <t>Defined Benefit Plan Amounts Recognized From Regulatory Asset</t>
        </is>
      </c>
      <c r="C30" s="5" t="n">
        <v>109</v>
      </c>
      <c r="D30" s="5" t="n">
        <v>105</v>
      </c>
      <c r="E30" s="5" t="n">
        <v>218</v>
      </c>
      <c r="F30" s="5" t="n">
        <v>209</v>
      </c>
    </row>
    <row r="31">
      <c r="A31" s="4" t="inlineStr">
        <is>
          <t>Chesapeake Pension SERP [Member]</t>
        </is>
      </c>
    </row>
    <row r="32">
      <c r="A32" s="3" t="inlineStr">
        <is>
          <t>Defined Benefit Plan Disclosure [Line Items]</t>
        </is>
      </c>
    </row>
    <row r="33">
      <c r="A33" s="4" t="inlineStr">
        <is>
          <t>Defined Benefit Plan, Plan Assets, Contributions by Employer</t>
        </is>
      </c>
      <c r="E33" s="5" t="n">
        <v>100</v>
      </c>
    </row>
    <row r="34">
      <c r="A34" s="4" t="inlineStr">
        <is>
          <t>Interest cost</t>
        </is>
      </c>
      <c r="C34" s="5" t="n">
        <v>16</v>
      </c>
      <c r="D34" s="5" t="n">
        <v>21</v>
      </c>
      <c r="E34" s="5" t="n">
        <v>32</v>
      </c>
      <c r="F34" s="5" t="n">
        <v>42</v>
      </c>
    </row>
    <row r="35">
      <c r="A35" s="4" t="inlineStr">
        <is>
          <t>Defined Benefit Plan, Benefit Obligation, Actuarial Gain (Loss)</t>
        </is>
      </c>
      <c r="C35" s="5" t="n">
        <v>5</v>
      </c>
      <c r="D35" s="5" t="n">
        <v>26</v>
      </c>
      <c r="E35" s="5" t="n">
        <v>10</v>
      </c>
      <c r="F35" s="5" t="n">
        <v>52</v>
      </c>
    </row>
    <row r="36">
      <c r="A36" s="4" t="inlineStr">
        <is>
          <t>Net periodic cost (benefit)</t>
        </is>
      </c>
      <c r="B36" s="4" t="inlineStr">
        <is>
          <t>[1]</t>
        </is>
      </c>
      <c r="C36" s="5" t="n">
        <v>21</v>
      </c>
      <c r="D36" s="5" t="n">
        <v>47</v>
      </c>
      <c r="E36" s="5" t="n">
        <v>42</v>
      </c>
      <c r="F36" s="5" t="n">
        <v>94</v>
      </c>
    </row>
    <row r="37">
      <c r="A37" s="4" t="inlineStr">
        <is>
          <t>Total periodic cost</t>
        </is>
      </c>
      <c r="C37" s="5" t="n">
        <v>21</v>
      </c>
      <c r="D37" s="5" t="n">
        <v>47</v>
      </c>
      <c r="E37" s="5" t="n">
        <v>42</v>
      </c>
      <c r="F37" s="5" t="n">
        <v>94</v>
      </c>
    </row>
    <row r="38">
      <c r="A38" s="4" t="inlineStr">
        <is>
          <t>Defined Benefit Plan Amounts Recognized Gain (Loss)</t>
        </is>
      </c>
      <c r="C38" s="5" t="n">
        <v>5</v>
      </c>
      <c r="D38" s="5" t="n">
        <v>26</v>
      </c>
      <c r="E38" s="5" t="n">
        <v>10</v>
      </c>
      <c r="F38" s="5" t="n">
        <v>52</v>
      </c>
    </row>
    <row r="39">
      <c r="A39" s="4" t="inlineStr">
        <is>
          <t>Other Comprehensive (Income) Loss, Defined Benefit Plan, after Reclassification Adjustment, before Tax</t>
        </is>
      </c>
      <c r="B39" s="4" t="inlineStr">
        <is>
          <t>[1]</t>
        </is>
      </c>
      <c r="C39" s="5" t="n">
        <v>5</v>
      </c>
      <c r="D39" s="5" t="n">
        <v>26</v>
      </c>
      <c r="E39" s="5" t="n">
        <v>10</v>
      </c>
      <c r="F39" s="5" t="n">
        <v>52</v>
      </c>
    </row>
    <row r="40">
      <c r="A40" s="4" t="inlineStr">
        <is>
          <t>Chesapeake Postretirement Plan [Member]</t>
        </is>
      </c>
    </row>
    <row r="41">
      <c r="A41" s="3" t="inlineStr">
        <is>
          <t>Defined Benefit Plan Disclosure [Line Items]</t>
        </is>
      </c>
    </row>
    <row r="42">
      <c r="A42" s="4" t="inlineStr">
        <is>
          <t>Interest cost</t>
        </is>
      </c>
      <c r="C42" s="5" t="n">
        <v>8</v>
      </c>
      <c r="D42" s="5" t="n">
        <v>9</v>
      </c>
      <c r="E42" s="5" t="n">
        <v>16</v>
      </c>
      <c r="F42" s="5" t="n">
        <v>19</v>
      </c>
    </row>
    <row r="43">
      <c r="A43" s="4" t="inlineStr">
        <is>
          <t>Amortization of prior service cost</t>
        </is>
      </c>
      <c r="C43" s="5" t="n">
        <v>-19</v>
      </c>
      <c r="D43" s="5" t="n">
        <v>-19</v>
      </c>
      <c r="E43" s="5" t="n">
        <v>-38</v>
      </c>
      <c r="F43" s="5" t="n">
        <v>-39</v>
      </c>
    </row>
    <row r="44">
      <c r="A44" s="4" t="inlineStr">
        <is>
          <t>Defined Benefit Plan, Benefit Obligation, Actuarial Gain (Loss)</t>
        </is>
      </c>
      <c r="C44" s="5" t="n">
        <v>12</v>
      </c>
      <c r="D44" s="5" t="n">
        <v>12</v>
      </c>
      <c r="E44" s="5" t="n">
        <v>24</v>
      </c>
      <c r="F44" s="5" t="n">
        <v>24</v>
      </c>
    </row>
    <row r="45">
      <c r="A45" s="4" t="inlineStr">
        <is>
          <t>Net periodic cost (benefit)</t>
        </is>
      </c>
      <c r="B45" s="4" t="inlineStr">
        <is>
          <t>[1]</t>
        </is>
      </c>
      <c r="C45" s="5" t="n">
        <v>1</v>
      </c>
      <c r="D45" s="5" t="n">
        <v>2</v>
      </c>
      <c r="E45" s="5" t="n">
        <v>2</v>
      </c>
      <c r="F45" s="5" t="n">
        <v>4</v>
      </c>
    </row>
    <row r="46">
      <c r="A46" s="4" t="inlineStr">
        <is>
          <t>Total periodic cost</t>
        </is>
      </c>
      <c r="C46" s="5" t="n">
        <v>1</v>
      </c>
      <c r="D46" s="5" t="n">
        <v>2</v>
      </c>
      <c r="E46" s="5" t="n">
        <v>2</v>
      </c>
      <c r="F46" s="5" t="n">
        <v>4</v>
      </c>
    </row>
    <row r="47">
      <c r="A47" s="4" t="inlineStr">
        <is>
          <t>Defined Benefit Plan Amounts Recognized Gain (Loss)</t>
        </is>
      </c>
      <c r="C47" s="5" t="n">
        <v>-7</v>
      </c>
      <c r="D47" s="5" t="n">
        <v>-7</v>
      </c>
      <c r="E47" s="5" t="n">
        <v>-14</v>
      </c>
      <c r="F47" s="5" t="n">
        <v>-15</v>
      </c>
    </row>
    <row r="48">
      <c r="A48" s="4" t="inlineStr">
        <is>
          <t>Other Comprehensive (Income) Loss, Defined Benefit Plan, after Reclassification Adjustment, before Tax</t>
        </is>
      </c>
      <c r="B48" s="4" t="inlineStr">
        <is>
          <t>[1]</t>
        </is>
      </c>
      <c r="C48" s="5" t="n">
        <v>-7</v>
      </c>
      <c r="D48" s="5" t="n">
        <v>-7</v>
      </c>
      <c r="E48" s="5" t="n">
        <v>-14</v>
      </c>
      <c r="F48" s="5" t="n">
        <v>-15</v>
      </c>
    </row>
    <row r="49">
      <c r="A49" s="4" t="inlineStr">
        <is>
          <t>Florida Public Utilities Company Medical Plan [Member]</t>
        </is>
      </c>
    </row>
    <row r="50">
      <c r="A50" s="3" t="inlineStr">
        <is>
          <t>Defined Benefit Plan Disclosure [Line Items]</t>
        </is>
      </c>
    </row>
    <row r="51">
      <c r="A51" s="4" t="inlineStr">
        <is>
          <t>Interest cost</t>
        </is>
      </c>
      <c r="C51" s="5" t="n">
        <v>10</v>
      </c>
      <c r="D51" s="5" t="n">
        <v>12</v>
      </c>
      <c r="E51" s="5" t="n">
        <v>20</v>
      </c>
      <c r="F51" s="5" t="n">
        <v>24</v>
      </c>
    </row>
    <row r="52">
      <c r="A52" s="4" t="inlineStr">
        <is>
          <t>Net periodic cost (benefit)</t>
        </is>
      </c>
      <c r="B52" s="4" t="inlineStr">
        <is>
          <t>[1]</t>
        </is>
      </c>
      <c r="C52" s="5" t="n">
        <v>10</v>
      </c>
      <c r="D52" s="5" t="n">
        <v>12</v>
      </c>
      <c r="E52" s="5" t="n">
        <v>20</v>
      </c>
      <c r="F52" s="5" t="n">
        <v>24</v>
      </c>
    </row>
    <row r="53">
      <c r="A53" s="4" t="inlineStr">
        <is>
          <t>Amortization of pre-merger regulatory asset</t>
        </is>
      </c>
      <c r="C53" s="5" t="n">
        <v>2</v>
      </c>
      <c r="D53" s="5" t="n">
        <v>2</v>
      </c>
      <c r="E53" s="5" t="n">
        <v>4</v>
      </c>
      <c r="F53" s="5" t="n">
        <v>4</v>
      </c>
    </row>
    <row r="54">
      <c r="A54" s="4" t="inlineStr">
        <is>
          <t>Total periodic cost</t>
        </is>
      </c>
      <c r="C54" s="6" t="n">
        <v>12</v>
      </c>
      <c r="D54" s="6" t="n">
        <v>14</v>
      </c>
      <c r="E54" s="6" t="n">
        <v>24</v>
      </c>
      <c r="F54" s="6" t="n">
        <v>28</v>
      </c>
    </row>
    <row r="55"/>
    <row r="56">
      <c r="A56" s="4" t="inlineStr">
        <is>
          <t>[1]</t>
        </is>
      </c>
      <c r="B56" s="4" t="inlineStr">
        <is>
          <t>See Note 9 , Stockholder's Equity .</t>
        </is>
      </c>
    </row>
  </sheetData>
  <mergeCells count="5">
    <mergeCell ref="A1:B2"/>
    <mergeCell ref="C1:D1"/>
    <mergeCell ref="E1:F1"/>
    <mergeCell ref="A55:E55"/>
    <mergeCell ref="B56:E5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Benefit Plans - Additional Information (Detail) $ in Thousands</t>
        </is>
      </c>
      <c r="B1" s="2" t="inlineStr">
        <is>
          <t>3 Months Ended</t>
        </is>
      </c>
      <c r="C1" s="2" t="inlineStr">
        <is>
          <t>6 Months Ended</t>
        </is>
      </c>
    </row>
    <row r="2">
      <c r="B2" s="2" t="inlineStr">
        <is>
          <t>Jun. 30, 2020USD ($)</t>
        </is>
      </c>
      <c r="C2" s="2" t="inlineStr">
        <is>
          <t>Jun. 30, 2020USD ($)</t>
        </is>
      </c>
    </row>
    <row r="3">
      <c r="A3" s="4" t="inlineStr">
        <is>
          <t>Florida Public Utilities Company Pension Plan [Member]</t>
        </is>
      </c>
    </row>
    <row r="4">
      <c r="A4" s="3" t="inlineStr">
        <is>
          <t>Defined Benefit Plan Disclosure [Line Items]</t>
        </is>
      </c>
    </row>
    <row r="5">
      <c r="A5" s="4" t="inlineStr">
        <is>
          <t>Contribution to pension plan</t>
        </is>
      </c>
      <c r="B5" s="6" t="n">
        <v>1800</v>
      </c>
      <c r="C5" s="6" t="n">
        <v>2100</v>
      </c>
    </row>
    <row r="6">
      <c r="A6" s="4" t="inlineStr">
        <is>
          <t>Defined Benefit Plan, Expected Future Employer Contributions, Remainder of Fiscal Year</t>
        </is>
      </c>
      <c r="B6" s="5" t="n">
        <v>3200</v>
      </c>
      <c r="C6" s="5" t="n">
        <v>3200</v>
      </c>
    </row>
    <row r="7">
      <c r="A7" s="4" t="inlineStr">
        <is>
          <t>Chesapeake Pension Plan [Member]</t>
        </is>
      </c>
    </row>
    <row r="8">
      <c r="A8" s="3" t="inlineStr">
        <is>
          <t>Defined Benefit Plan Disclosure [Line Items]</t>
        </is>
      </c>
    </row>
    <row r="9">
      <c r="A9" s="4" t="inlineStr">
        <is>
          <t>Contribution to pension plan</t>
        </is>
      </c>
      <c r="C9" s="5" t="n">
        <v>200</v>
      </c>
    </row>
    <row r="10">
      <c r="A10" s="4" t="inlineStr">
        <is>
          <t>Defined Benefit Plan, Expected Future Employer Contributions, Remainder of Fiscal Year</t>
        </is>
      </c>
      <c r="B10" s="5" t="n">
        <v>300</v>
      </c>
      <c r="C10" s="5" t="n">
        <v>300</v>
      </c>
    </row>
    <row r="11">
      <c r="A11" s="4" t="inlineStr">
        <is>
          <t>Chesapeake Pension SERP [Member]</t>
        </is>
      </c>
    </row>
    <row r="12">
      <c r="A12" s="3" t="inlineStr">
        <is>
          <t>Defined Benefit Plan Disclosure [Line Items]</t>
        </is>
      </c>
    </row>
    <row r="13">
      <c r="A13" s="4" t="inlineStr">
        <is>
          <t>Contribution to pension plan</t>
        </is>
      </c>
      <c r="C13" s="5" t="n">
        <v>100</v>
      </c>
    </row>
    <row r="14">
      <c r="A14" s="4" t="inlineStr">
        <is>
          <t>Defined Benefit Plan, Expected Future Employer Contributions, Remainder of Fiscal Year</t>
        </is>
      </c>
      <c r="B14" s="5" t="n">
        <v>200</v>
      </c>
      <c r="C14" s="5" t="n">
        <v>200</v>
      </c>
    </row>
    <row r="15">
      <c r="A15" s="4" t="inlineStr">
        <is>
          <t>Chesapeake Postretirement Plan [Member]</t>
        </is>
      </c>
    </row>
    <row r="16">
      <c r="A16" s="3" t="inlineStr">
        <is>
          <t>Defined Benefit Plan Disclosure [Line Items]</t>
        </is>
      </c>
    </row>
    <row r="17">
      <c r="A17" s="4" t="inlineStr">
        <is>
          <t>Defined Benefit Plan, Expected Future Employer Contributions, Remainder of Fiscal Year</t>
        </is>
      </c>
      <c r="B17" s="5" t="n">
        <v>100</v>
      </c>
      <c r="C17" s="5" t="n">
        <v>100</v>
      </c>
    </row>
    <row r="18">
      <c r="A18" s="4" t="inlineStr">
        <is>
          <t>Florida Public Utilities Company Medical Plan [Member]</t>
        </is>
      </c>
    </row>
    <row r="19">
      <c r="A19" s="3" t="inlineStr">
        <is>
          <t>Defined Benefit Plan Disclosure [Line Items]</t>
        </is>
      </c>
    </row>
    <row r="20">
      <c r="A20" s="4" t="inlineStr">
        <is>
          <t>Defined Benefit Plan, Expected Future Employer Contributions, Remainder of Fiscal Year</t>
        </is>
      </c>
      <c r="B20" s="6" t="n">
        <v>100</v>
      </c>
      <c r="C20" s="6"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5" customWidth="1" min="5" max="5"/>
    <col width="14" customWidth="1" min="6" max="6"/>
  </cols>
  <sheetData>
    <row r="1">
      <c r="A1" s="1" t="inlineStr">
        <is>
          <t>Employee Benefit Plans - Amounts Included in Regulatory Asset and Accumulated Other Comprehensive Income/Loss Recognized as Net Periodic Benefit Cost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fined Benefit Plans and Other Postretirement Benefit Plans [Line Items]</t>
        </is>
      </c>
    </row>
    <row r="4">
      <c r="A4" s="4" t="inlineStr">
        <is>
          <t>Prior service cost (credit)</t>
        </is>
      </c>
      <c r="C4" s="6" t="n">
        <v>-19</v>
      </c>
      <c r="D4" s="6" t="n">
        <v>-19</v>
      </c>
      <c r="E4" s="6" t="n">
        <v>-38</v>
      </c>
      <c r="F4" s="6" t="n">
        <v>-39</v>
      </c>
    </row>
    <row r="5">
      <c r="A5" s="4" t="inlineStr">
        <is>
          <t>Defined Benefit Plan, Benefit Obligation, Actuarial Gain (Loss)</t>
        </is>
      </c>
      <c r="C5" s="5" t="n">
        <v>217</v>
      </c>
      <c r="D5" s="5" t="n">
        <v>268</v>
      </c>
      <c r="E5" s="5" t="n">
        <v>434</v>
      </c>
      <c r="F5" s="5" t="n">
        <v>537</v>
      </c>
    </row>
    <row r="6">
      <c r="A6" s="4" t="inlineStr">
        <is>
          <t>Recognized from accumulated other comprehensive loss</t>
        </is>
      </c>
      <c r="B6" s="4" t="inlineStr">
        <is>
          <t>[1]</t>
        </is>
      </c>
      <c r="C6" s="5" t="n">
        <v>89</v>
      </c>
      <c r="D6" s="5" t="n">
        <v>144</v>
      </c>
      <c r="E6" s="5" t="n">
        <v>178</v>
      </c>
      <c r="F6" s="5" t="n">
        <v>289</v>
      </c>
    </row>
    <row r="7">
      <c r="A7" s="4" t="inlineStr">
        <is>
          <t>Recognized from regulatory asset</t>
        </is>
      </c>
      <c r="C7" s="5" t="n">
        <v>109</v>
      </c>
      <c r="D7" s="5" t="n">
        <v>105</v>
      </c>
      <c r="E7" s="5" t="n">
        <v>218</v>
      </c>
      <c r="F7" s="5" t="n">
        <v>209</v>
      </c>
    </row>
    <row r="8">
      <c r="A8" s="4" t="inlineStr">
        <is>
          <t>Total recognized in net periodic benefit cost</t>
        </is>
      </c>
      <c r="C8" s="5" t="n">
        <v>198</v>
      </c>
      <c r="D8" s="5" t="n">
        <v>249</v>
      </c>
      <c r="E8" s="5" t="n">
        <v>396</v>
      </c>
      <c r="F8" s="5" t="n">
        <v>498</v>
      </c>
    </row>
    <row r="9">
      <c r="A9" s="4" t="inlineStr">
        <is>
          <t>Chesapeake Pension Plan [Member]</t>
        </is>
      </c>
    </row>
    <row r="10">
      <c r="A10" s="3" t="inlineStr">
        <is>
          <t>Defined Benefit Plans and Other Postretirement Benefit Plans [Line Items]</t>
        </is>
      </c>
    </row>
    <row r="11">
      <c r="A11" s="4" t="inlineStr">
        <is>
          <t>Defined Benefit Plan, Benefit Obligation, Actuarial Gain (Loss)</t>
        </is>
      </c>
      <c r="C11" s="5" t="n">
        <v>65</v>
      </c>
      <c r="D11" s="5" t="n">
        <v>101</v>
      </c>
      <c r="E11" s="5" t="n">
        <v>130</v>
      </c>
      <c r="F11" s="5" t="n">
        <v>203</v>
      </c>
    </row>
    <row r="12">
      <c r="A12" s="4" t="inlineStr">
        <is>
          <t>Recognized from accumulated other comprehensive loss</t>
        </is>
      </c>
      <c r="B12" s="4" t="inlineStr">
        <is>
          <t>[1]</t>
        </is>
      </c>
      <c r="C12" s="5" t="n">
        <v>65</v>
      </c>
      <c r="D12" s="5" t="n">
        <v>101</v>
      </c>
      <c r="E12" s="5" t="n">
        <v>130</v>
      </c>
      <c r="F12" s="5" t="n">
        <v>203</v>
      </c>
    </row>
    <row r="13">
      <c r="A13" s="4" t="inlineStr">
        <is>
          <t>Total recognized in net periodic benefit cost</t>
        </is>
      </c>
      <c r="C13" s="5" t="n">
        <v>65</v>
      </c>
      <c r="D13" s="5" t="n">
        <v>101</v>
      </c>
      <c r="E13" s="5" t="n">
        <v>130</v>
      </c>
      <c r="F13" s="5" t="n">
        <v>203</v>
      </c>
    </row>
    <row r="14">
      <c r="A14" s="4" t="inlineStr">
        <is>
          <t>Florida Public Utilities Company Pension Plan [Member]</t>
        </is>
      </c>
    </row>
    <row r="15">
      <c r="A15" s="3" t="inlineStr">
        <is>
          <t>Defined Benefit Plans and Other Postretirement Benefit Plans [Line Items]</t>
        </is>
      </c>
    </row>
    <row r="16">
      <c r="A16" s="4" t="inlineStr">
        <is>
          <t>Defined Benefit Plan, Benefit Obligation, Actuarial Gain (Loss)</t>
        </is>
      </c>
      <c r="C16" s="5" t="n">
        <v>135</v>
      </c>
      <c r="D16" s="5" t="n">
        <v>129</v>
      </c>
      <c r="E16" s="5" t="n">
        <v>270</v>
      </c>
      <c r="F16" s="5" t="n">
        <v>258</v>
      </c>
    </row>
    <row r="17">
      <c r="A17" s="4" t="inlineStr">
        <is>
          <t>Recognized from accumulated other comprehensive loss</t>
        </is>
      </c>
      <c r="B17" s="4" t="inlineStr">
        <is>
          <t>[1]</t>
        </is>
      </c>
      <c r="C17" s="5" t="n">
        <v>26</v>
      </c>
      <c r="D17" s="5" t="n">
        <v>24</v>
      </c>
      <c r="E17" s="5" t="n">
        <v>52</v>
      </c>
      <c r="F17" s="5" t="n">
        <v>49</v>
      </c>
    </row>
    <row r="18">
      <c r="A18" s="4" t="inlineStr">
        <is>
          <t>Recognized from regulatory asset</t>
        </is>
      </c>
      <c r="C18" s="5" t="n">
        <v>109</v>
      </c>
      <c r="D18" s="5" t="n">
        <v>105</v>
      </c>
      <c r="E18" s="5" t="n">
        <v>218</v>
      </c>
      <c r="F18" s="5" t="n">
        <v>209</v>
      </c>
    </row>
    <row r="19">
      <c r="A19" s="4" t="inlineStr">
        <is>
          <t>Total recognized in net periodic benefit cost</t>
        </is>
      </c>
      <c r="C19" s="5" t="n">
        <v>135</v>
      </c>
      <c r="D19" s="5" t="n">
        <v>129</v>
      </c>
      <c r="E19" s="5" t="n">
        <v>270</v>
      </c>
      <c r="F19" s="5" t="n">
        <v>258</v>
      </c>
    </row>
    <row r="20">
      <c r="A20" s="4" t="inlineStr">
        <is>
          <t>Chesapeake Pension SERP [Member]</t>
        </is>
      </c>
    </row>
    <row r="21">
      <c r="A21" s="3" t="inlineStr">
        <is>
          <t>Defined Benefit Plans and Other Postretirement Benefit Plans [Line Items]</t>
        </is>
      </c>
    </row>
    <row r="22">
      <c r="A22" s="4" t="inlineStr">
        <is>
          <t>Defined Benefit Plan, Benefit Obligation, Actuarial Gain (Loss)</t>
        </is>
      </c>
      <c r="C22" s="5" t="n">
        <v>5</v>
      </c>
      <c r="D22" s="5" t="n">
        <v>26</v>
      </c>
      <c r="E22" s="5" t="n">
        <v>10</v>
      </c>
      <c r="F22" s="5" t="n">
        <v>52</v>
      </c>
    </row>
    <row r="23">
      <c r="A23" s="4" t="inlineStr">
        <is>
          <t>Recognized from accumulated other comprehensive loss</t>
        </is>
      </c>
      <c r="B23" s="4" t="inlineStr">
        <is>
          <t>[1]</t>
        </is>
      </c>
      <c r="C23" s="5" t="n">
        <v>5</v>
      </c>
      <c r="D23" s="5" t="n">
        <v>26</v>
      </c>
      <c r="E23" s="5" t="n">
        <v>10</v>
      </c>
      <c r="F23" s="5" t="n">
        <v>52</v>
      </c>
    </row>
    <row r="24">
      <c r="A24" s="4" t="inlineStr">
        <is>
          <t>Total recognized in net periodic benefit cost</t>
        </is>
      </c>
      <c r="C24" s="5" t="n">
        <v>5</v>
      </c>
      <c r="D24" s="5" t="n">
        <v>26</v>
      </c>
      <c r="E24" s="5" t="n">
        <v>10</v>
      </c>
      <c r="F24" s="5" t="n">
        <v>52</v>
      </c>
    </row>
    <row r="25">
      <c r="A25" s="4" t="inlineStr">
        <is>
          <t>Chesapeake Postretirement Plan [Member]</t>
        </is>
      </c>
    </row>
    <row r="26">
      <c r="A26" s="3" t="inlineStr">
        <is>
          <t>Defined Benefit Plans and Other Postretirement Benefit Plans [Line Items]</t>
        </is>
      </c>
    </row>
    <row r="27">
      <c r="A27" s="4" t="inlineStr">
        <is>
          <t>Prior service cost (credit)</t>
        </is>
      </c>
      <c r="C27" s="5" t="n">
        <v>-19</v>
      </c>
      <c r="D27" s="5" t="n">
        <v>-19</v>
      </c>
      <c r="E27" s="5" t="n">
        <v>-38</v>
      </c>
      <c r="F27" s="5" t="n">
        <v>-39</v>
      </c>
    </row>
    <row r="28">
      <c r="A28" s="4" t="inlineStr">
        <is>
          <t>Defined Benefit Plan, Benefit Obligation, Actuarial Gain (Loss)</t>
        </is>
      </c>
      <c r="C28" s="5" t="n">
        <v>12</v>
      </c>
      <c r="D28" s="5" t="n">
        <v>12</v>
      </c>
      <c r="E28" s="5" t="n">
        <v>24</v>
      </c>
      <c r="F28" s="5" t="n">
        <v>24</v>
      </c>
    </row>
    <row r="29">
      <c r="A29" s="4" t="inlineStr">
        <is>
          <t>Recognized from accumulated other comprehensive loss</t>
        </is>
      </c>
      <c r="B29" s="4" t="inlineStr">
        <is>
          <t>[1]</t>
        </is>
      </c>
      <c r="C29" s="5" t="n">
        <v>-7</v>
      </c>
      <c r="D29" s="5" t="n">
        <v>-7</v>
      </c>
      <c r="E29" s="5" t="n">
        <v>-14</v>
      </c>
      <c r="F29" s="5" t="n">
        <v>-15</v>
      </c>
    </row>
    <row r="30">
      <c r="A30" s="4" t="inlineStr">
        <is>
          <t>Total recognized in net periodic benefit cost</t>
        </is>
      </c>
      <c r="C30" s="6" t="n">
        <v>-7</v>
      </c>
      <c r="D30" s="6" t="n">
        <v>-7</v>
      </c>
      <c r="E30" s="6" t="n">
        <v>-14</v>
      </c>
      <c r="F30" s="6" t="n">
        <v>-15</v>
      </c>
    </row>
    <row r="31"/>
    <row r="32">
      <c r="A32" s="4" t="inlineStr">
        <is>
          <t>[1]</t>
        </is>
      </c>
      <c r="B32" s="4" t="inlineStr">
        <is>
          <t>See Note 9 , Stockholder's Equity .</t>
        </is>
      </c>
    </row>
  </sheetData>
  <mergeCells count="5">
    <mergeCell ref="A1:B2"/>
    <mergeCell ref="C1:D1"/>
    <mergeCell ref="E1:F1"/>
    <mergeCell ref="A31:E31"/>
    <mergeCell ref="B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uncollectible accounts</t>
        </is>
      </c>
      <c r="B3" s="6" t="n">
        <v>2104</v>
      </c>
      <c r="C3" s="6" t="n">
        <v>1337</v>
      </c>
    </row>
    <row r="4">
      <c r="A4" s="4" t="inlineStr">
        <is>
          <t>Common stock, par value (in dollars per share)</t>
        </is>
      </c>
      <c r="B4" s="9" t="n">
        <v>0.4867</v>
      </c>
      <c r="C4" s="9" t="n">
        <v>0.4867</v>
      </c>
    </row>
    <row r="5">
      <c r="A5" s="4" t="inlineStr">
        <is>
          <t>Common stock, shares authorized (shares)</t>
        </is>
      </c>
      <c r="B5" s="5" t="n">
        <v>50000000</v>
      </c>
      <c r="C5" s="5" t="n">
        <v>50000000</v>
      </c>
    </row>
    <row r="6">
      <c r="A6" s="4" t="inlineStr">
        <is>
          <t>Preferred Stock, Shares Authorized</t>
        </is>
      </c>
      <c r="B6" s="5" t="n">
        <v>2000000</v>
      </c>
      <c r="C6" s="5" t="n">
        <v>2000000</v>
      </c>
    </row>
    <row r="7">
      <c r="A7" s="4" t="inlineStr">
        <is>
          <t>Preferred Stock, Par or Stated Value Per Share</t>
        </is>
      </c>
      <c r="B7" s="7" t="n">
        <v>0.01</v>
      </c>
      <c r="C7" s="7" t="n">
        <v>0.01</v>
      </c>
    </row>
    <row r="8">
      <c r="A8" s="4" t="inlineStr">
        <is>
          <t>Preferred Stock, Shares Issued</t>
        </is>
      </c>
      <c r="B8" s="5" t="n">
        <v>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30, 2020</t>
        </is>
      </c>
      <c r="C1" s="2" t="inlineStr">
        <is>
          <t>Dec. 31, 2019</t>
        </is>
      </c>
    </row>
    <row r="2">
      <c r="A2" s="3" t="inlineStr">
        <is>
          <t>Investments schedule [Line Items]</t>
        </is>
      </c>
    </row>
    <row r="3">
      <c r="A3" s="4" t="inlineStr">
        <is>
          <t>Investments, at fair value</t>
        </is>
      </c>
      <c r="B3" s="6" t="n">
        <v>9571</v>
      </c>
      <c r="C3" s="6" t="n">
        <v>9229</v>
      </c>
    </row>
    <row r="4">
      <c r="A4" s="4" t="inlineStr">
        <is>
          <t>Rabbi Trust Associated With Deferred Compensation Plan [Member]</t>
        </is>
      </c>
    </row>
    <row r="5">
      <c r="A5" s="3" t="inlineStr">
        <is>
          <t>Investments schedule [Line Items]</t>
        </is>
      </c>
    </row>
    <row r="6">
      <c r="A6" s="4" t="inlineStr">
        <is>
          <t>Investments, at fair value</t>
        </is>
      </c>
      <c r="B6" s="5" t="n">
        <v>9551</v>
      </c>
      <c r="C6" s="5" t="n">
        <v>9202</v>
      </c>
    </row>
    <row r="7">
      <c r="A7" s="4" t="inlineStr">
        <is>
          <t>Equity Securities [Member]</t>
        </is>
      </c>
    </row>
    <row r="8">
      <c r="A8" s="3" t="inlineStr">
        <is>
          <t>Investments schedule [Line Items]</t>
        </is>
      </c>
    </row>
    <row r="9">
      <c r="A9" s="4" t="inlineStr">
        <is>
          <t>Investments, at fair value</t>
        </is>
      </c>
      <c r="B9" s="6" t="n">
        <v>20</v>
      </c>
      <c r="C9"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st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Unrealized gain (loss), net of other expenses</t>
        </is>
      </c>
      <c r="B4" s="6" t="n">
        <v>1400000</v>
      </c>
      <c r="C4" s="6" t="n">
        <v>400000</v>
      </c>
      <c r="D4" s="6" t="n">
        <v>-100000</v>
      </c>
      <c r="E4" s="6" t="n">
        <v>11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Share-Based Compensation Amounts Included in Net Incom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Total compensation expense</t>
        </is>
      </c>
      <c r="B4" s="6" t="n">
        <v>1266</v>
      </c>
      <c r="C4" s="6" t="n">
        <v>609</v>
      </c>
      <c r="D4" s="6" t="n">
        <v>2322</v>
      </c>
      <c r="E4" s="6" t="n">
        <v>1095</v>
      </c>
    </row>
    <row r="5">
      <c r="A5" s="4" t="inlineStr">
        <is>
          <t>Less: tax benefit</t>
        </is>
      </c>
      <c r="B5" s="5" t="n">
        <v>-331</v>
      </c>
      <c r="C5" s="5" t="n">
        <v>-158</v>
      </c>
      <c r="D5" s="5" t="n">
        <v>-607</v>
      </c>
      <c r="E5" s="5" t="n">
        <v>-285</v>
      </c>
    </row>
    <row r="6">
      <c r="A6" s="4" t="inlineStr">
        <is>
          <t>Share-Based Compensation amounts included in net income</t>
        </is>
      </c>
      <c r="B6" s="5" t="n">
        <v>935</v>
      </c>
      <c r="C6" s="5" t="n">
        <v>451</v>
      </c>
      <c r="D6" s="6" t="n">
        <v>1715</v>
      </c>
      <c r="E6" s="5" t="n">
        <v>810</v>
      </c>
    </row>
    <row r="7">
      <c r="A7" s="4" t="inlineStr">
        <is>
          <t>Awards to non-employee directors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D9" s="5" t="n">
        <v>887</v>
      </c>
    </row>
    <row r="10">
      <c r="A10" s="4" t="inlineStr">
        <is>
          <t>Share-based Compensation Arrangement by Share-based Payment Award, Equity Instruments Other than Options, Grants in Period, Weighted Average Grant Date Fair Value</t>
        </is>
      </c>
      <c r="D10" s="7" t="n">
        <v>84.47</v>
      </c>
    </row>
    <row r="11">
      <c r="A11" s="4" t="inlineStr">
        <is>
          <t>Total compensation expense</t>
        </is>
      </c>
      <c r="B11" s="6" t="n">
        <v>181</v>
      </c>
      <c r="C11" s="5" t="n">
        <v>157</v>
      </c>
      <c r="D11" s="6" t="n">
        <v>357</v>
      </c>
      <c r="E11" s="5" t="n">
        <v>305</v>
      </c>
    </row>
    <row r="12">
      <c r="A12" s="4" t="inlineStr">
        <is>
          <t>Award to key employees [Member]</t>
        </is>
      </c>
    </row>
    <row r="13">
      <c r="A13" s="3" t="inlineStr">
        <is>
          <t>Share-based Compensation Arrangement by Share-based Payment Award [Line Items]</t>
        </is>
      </c>
    </row>
    <row r="14">
      <c r="A14" s="4" t="inlineStr">
        <is>
          <t>Share-based Compensation Arrangement by Share-based Payment Award, Equity Instruments Other than Options, Nonvested, Number</t>
        </is>
      </c>
      <c r="B14" s="5" t="n">
        <v>183721</v>
      </c>
      <c r="D14" s="5" t="n">
        <v>183721</v>
      </c>
      <c r="F14" s="5" t="n">
        <v>157817</v>
      </c>
    </row>
    <row r="15">
      <c r="A15" s="4" t="inlineStr">
        <is>
          <t>Share-based Compensation Arrangement by Share-based Payment Award, Equity Instruments Other than Options, Grants in Period</t>
        </is>
      </c>
      <c r="D15" s="5" t="n">
        <v>66857</v>
      </c>
    </row>
    <row r="16">
      <c r="A16" s="4" t="inlineStr">
        <is>
          <t>Share-based Compensation Arrangement by Share-based Payment Award, Equity Instruments Other than Options, Vested in Period</t>
        </is>
      </c>
      <c r="D16" s="5" t="n">
        <v>35651</v>
      </c>
    </row>
    <row r="17">
      <c r="A17" s="4" t="inlineStr">
        <is>
          <t>Share Based Compensation Arrangement By Share Based Payment Award Equity Instruments Other Than Options Expired In Period</t>
        </is>
      </c>
      <c r="D17" s="5" t="n">
        <v>-5302</v>
      </c>
    </row>
    <row r="18">
      <c r="A18" s="4" t="inlineStr">
        <is>
          <t>Share-based Compensation Arrangement by Share-based Payment Award, Equity Instruments Other than Options, Nonvested, Weighted Average Grant Date Fair Value</t>
        </is>
      </c>
      <c r="B18" s="7" t="n">
        <v>86.98</v>
      </c>
      <c r="D18" s="7" t="n">
        <v>86.98</v>
      </c>
      <c r="F18" s="7" t="n">
        <v>80.28</v>
      </c>
    </row>
    <row r="19">
      <c r="A19" s="4" t="inlineStr">
        <is>
          <t>Share-based Compensation Arrangement by Share-based Payment Award, Equity Instruments Other than Options, Grants in Period, Weighted Average Grant Date Fair Value</t>
        </is>
      </c>
      <c r="D19" s="8" t="n">
        <v>92.78</v>
      </c>
    </row>
    <row r="20">
      <c r="A20" s="4" t="inlineStr">
        <is>
          <t>Share-based Compensation Arrangement by Share-based Payment Award, Equity Instruments Other than Options, Vested in Period, Weighted Average Grant Date Fair Value</t>
        </is>
      </c>
      <c r="D20" s="8" t="n">
        <v>66.48</v>
      </c>
    </row>
    <row r="21">
      <c r="A21" s="4" t="inlineStr">
        <is>
          <t>Share Based Compensation Arrangement By Share Based Payment Award Equity Instruments Other Than Options Expirations Weighted Average Grant Date Fair Value</t>
        </is>
      </c>
      <c r="D21" s="7" t="n">
        <v>65.31999999999999</v>
      </c>
    </row>
    <row r="22">
      <c r="A22" s="4" t="inlineStr">
        <is>
          <t>Total compensation expense</t>
        </is>
      </c>
      <c r="B22" s="6" t="n">
        <v>1085</v>
      </c>
      <c r="C22" s="6" t="n">
        <v>452</v>
      </c>
      <c r="D22" s="6" t="n">
        <v>1965</v>
      </c>
      <c r="E22" s="6" t="n">
        <v>7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 Summary of Stock Activity under the SICP (Detail)</t>
        </is>
      </c>
      <c r="B1" s="2" t="inlineStr">
        <is>
          <t>6 Months Ended</t>
        </is>
      </c>
    </row>
    <row r="2">
      <c r="B2" s="2" t="inlineStr">
        <is>
          <t>Jun. 30, 2020$ / sharesshares</t>
        </is>
      </c>
    </row>
    <row r="3">
      <c r="A3" s="4" t="inlineStr">
        <is>
          <t>Award to key employees [Member]</t>
        </is>
      </c>
    </row>
    <row r="4">
      <c r="A4" s="3" t="inlineStr">
        <is>
          <t>Number of Shares</t>
        </is>
      </c>
    </row>
    <row r="5">
      <c r="A5" s="4" t="inlineStr">
        <is>
          <t>Outstanding - December 31, 2017 (shares) | shares</t>
        </is>
      </c>
      <c r="B5" s="5" t="n">
        <v>157817</v>
      </c>
    </row>
    <row r="6">
      <c r="A6" s="4" t="inlineStr">
        <is>
          <t>Granted awards (shares) | shares</t>
        </is>
      </c>
      <c r="B6" s="5" t="n">
        <v>66857</v>
      </c>
    </row>
    <row r="7">
      <c r="A7" s="4" t="inlineStr">
        <is>
          <t>Vested (shares) | shares</t>
        </is>
      </c>
      <c r="B7" s="5" t="n">
        <v>-35651</v>
      </c>
    </row>
    <row r="8">
      <c r="A8" s="4" t="inlineStr">
        <is>
          <t>Expired (shares) | shares</t>
        </is>
      </c>
      <c r="B8" s="5" t="n">
        <v>5302</v>
      </c>
    </row>
    <row r="9">
      <c r="A9" s="4" t="inlineStr">
        <is>
          <t>Outstanding - September 30, 2018 (shares) | shares</t>
        </is>
      </c>
      <c r="B9" s="5" t="n">
        <v>183721</v>
      </c>
    </row>
    <row r="10">
      <c r="A10" s="3" t="inlineStr">
        <is>
          <t>Weighted Average Fair Value</t>
        </is>
      </c>
    </row>
    <row r="11">
      <c r="A11" s="4" t="inlineStr">
        <is>
          <t>Outstanding - December 31, 2018 (in dollars per share) | $ / shares</t>
        </is>
      </c>
      <c r="B11" s="7" t="n">
        <v>80.28</v>
      </c>
    </row>
    <row r="12">
      <c r="A12" s="4" t="inlineStr">
        <is>
          <t>Granted (in dollars per share) | $ / shares</t>
        </is>
      </c>
      <c r="B12" s="8" t="n">
        <v>92.78</v>
      </c>
    </row>
    <row r="13">
      <c r="A13" s="4" t="inlineStr">
        <is>
          <t>Vested (in dollars per share) | $ / shares</t>
        </is>
      </c>
      <c r="B13" s="8" t="n">
        <v>66.48</v>
      </c>
    </row>
    <row r="14">
      <c r="A14" s="4" t="inlineStr">
        <is>
          <t>Expired (in dollars per share) | $ / shares</t>
        </is>
      </c>
      <c r="B14" s="8" t="n">
        <v>65.31999999999999</v>
      </c>
    </row>
    <row r="15">
      <c r="A15" s="4" t="inlineStr">
        <is>
          <t>Outstanding - March 31, 2019 (in dollars per share) | $ / shares</t>
        </is>
      </c>
      <c r="B15" s="7" t="n">
        <v>86.98</v>
      </c>
    </row>
    <row r="16">
      <c r="A16" s="4" t="inlineStr">
        <is>
          <t>Awards to non-employee directors [Member]</t>
        </is>
      </c>
    </row>
    <row r="17">
      <c r="A17" s="3" t="inlineStr">
        <is>
          <t>Number of Shares</t>
        </is>
      </c>
    </row>
    <row r="18">
      <c r="A18" s="4" t="inlineStr">
        <is>
          <t>Granted awards (shares) | shares</t>
        </is>
      </c>
      <c r="B18" s="5" t="n">
        <v>887</v>
      </c>
    </row>
    <row r="19">
      <c r="A19" s="3" t="inlineStr">
        <is>
          <t>Weighted Average Fair Value</t>
        </is>
      </c>
    </row>
    <row r="20">
      <c r="A20" s="4" t="inlineStr">
        <is>
          <t>Granted (in dollars per share) | $ / shares</t>
        </is>
      </c>
      <c r="B20" s="7" t="n">
        <v>84.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 shares in Units,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based Payment Arrangement, Shares Withheld for Tax Withholding Obligation</t>
        </is>
      </c>
      <c r="B4" s="5" t="n">
        <v>10319</v>
      </c>
      <c r="C4" s="5" t="n">
        <v>7635</v>
      </c>
    </row>
    <row r="5">
      <c r="A5" s="4" t="inlineStr">
        <is>
          <t>Payment, Tax Withholding, Share-based Payment Arrangement</t>
        </is>
      </c>
      <c r="B5" s="6" t="n">
        <v>977</v>
      </c>
      <c r="C5" s="6" t="n">
        <v>692</v>
      </c>
    </row>
    <row r="6">
      <c r="A6" s="4" t="inlineStr">
        <is>
          <t>Unrecognized compensation cost</t>
        </is>
      </c>
      <c r="B6" s="6" t="n">
        <v>5800</v>
      </c>
    </row>
    <row r="7">
      <c r="A7" s="4" t="inlineStr">
        <is>
          <t>Awards to non-employee directors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 Weighted Average Grant Date Fair Value</t>
        </is>
      </c>
      <c r="B9" s="7" t="n">
        <v>84.47</v>
      </c>
    </row>
    <row r="10">
      <c r="A10" s="4" t="inlineStr">
        <is>
          <t>Granted awards (shares)</t>
        </is>
      </c>
      <c r="B10" s="5" t="n">
        <v>887</v>
      </c>
    </row>
    <row r="11">
      <c r="A11" s="4" t="inlineStr">
        <is>
          <t>Unrecognized compensation expense related to the awards to non-employee directors</t>
        </is>
      </c>
      <c r="B11" s="6" t="n">
        <v>600</v>
      </c>
    </row>
    <row r="12">
      <c r="A12" s="4" t="inlineStr">
        <is>
          <t>Total [Member]</t>
        </is>
      </c>
    </row>
    <row r="13">
      <c r="A13" s="3" t="inlineStr">
        <is>
          <t>Share-based Compensation Arrangement by Share-based Payment Award [Line Items]</t>
        </is>
      </c>
    </row>
    <row r="14">
      <c r="A14" s="4" t="inlineStr">
        <is>
          <t>Granted awards (shares)</t>
        </is>
      </c>
      <c r="B14" s="5" t="n">
        <v>8870</v>
      </c>
    </row>
    <row r="15">
      <c r="A15" s="4" t="inlineStr">
        <is>
          <t>Awards to non-employee director [Member]</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 Weighted Average Grant Date Fair Value</t>
        </is>
      </c>
      <c r="B17" s="7" t="n">
        <v>95.83</v>
      </c>
    </row>
    <row r="18">
      <c r="A18" s="4" t="inlineStr">
        <is>
          <t>Granted awards (shares)</t>
        </is>
      </c>
      <c r="B18" s="5" t="n">
        <v>254</v>
      </c>
    </row>
    <row r="19">
      <c r="A19" s="4" t="inlineStr">
        <is>
          <t>Award to key employees [Member]</t>
        </is>
      </c>
    </row>
    <row r="20">
      <c r="A20" s="3" t="inlineStr">
        <is>
          <t>Share-based Compensation Arrangement by Share-based Payment Award [Line Items]</t>
        </is>
      </c>
    </row>
    <row r="21">
      <c r="A21" s="4" t="inlineStr">
        <is>
          <t>Share Based Compensation Arrangement By Share Based Payment Award Equity Instruments Other Than Options Expired In Period</t>
        </is>
      </c>
      <c r="B21" s="5" t="n">
        <v>-5302</v>
      </c>
    </row>
    <row r="22">
      <c r="A22" s="4" t="inlineStr">
        <is>
          <t>Share-based Compensation Arrangement by Share-based Payment Award, Equity Instruments Other than Options, Grants in Period, Weighted Average Grant Date Fair Value</t>
        </is>
      </c>
      <c r="B22" s="7" t="n">
        <v>92.78</v>
      </c>
    </row>
    <row r="23">
      <c r="A23" s="4" t="inlineStr">
        <is>
          <t>Granted awards (shares)</t>
        </is>
      </c>
      <c r="B23" s="5" t="n">
        <v>66857</v>
      </c>
    </row>
    <row r="24">
      <c r="A24" s="4" t="inlineStr">
        <is>
          <t>Vesting period</t>
        </is>
      </c>
      <c r="B24" s="4" t="inlineStr">
        <is>
          <t>3 years</t>
        </is>
      </c>
    </row>
    <row r="25">
      <c r="A25" s="4" t="inlineStr">
        <is>
          <t>Payment, Tax Withholding, Share-based Payment Arrangement</t>
        </is>
      </c>
      <c r="B25" s="6" t="n">
        <v>1000</v>
      </c>
    </row>
    <row r="26">
      <c r="A26" s="4" t="inlineStr">
        <is>
          <t>Intrinsic value of the SICP awards</t>
        </is>
      </c>
      <c r="B26" s="6" t="n">
        <v>15400</v>
      </c>
    </row>
    <row r="27">
      <c r="A27" s="4" t="inlineStr">
        <is>
          <t>Accelerated Vested Shares [Member]</t>
        </is>
      </c>
    </row>
    <row r="28">
      <c r="A28" s="3" t="inlineStr">
        <is>
          <t>Share-based Compensation Arrangement by Share-based Payment Award [Line Items]</t>
        </is>
      </c>
    </row>
    <row r="29">
      <c r="A29" s="4" t="inlineStr">
        <is>
          <t>Share-based Payment Arrangement, Shares Withheld for Tax Withholding Obligation</t>
        </is>
      </c>
      <c r="B29" s="5" t="n">
        <v>103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Volume of Derivative Activity (Details) - Sharp Energy Inc [Member] gal in Millions, $ in Millions</t>
        </is>
      </c>
      <c r="B1" s="2" t="inlineStr">
        <is>
          <t>6 Months Ended</t>
        </is>
      </c>
    </row>
    <row r="2">
      <c r="B2" s="2" t="inlineStr">
        <is>
          <t>Jun. 30, 2020USD ($)gal</t>
        </is>
      </c>
    </row>
    <row r="3">
      <c r="A3" s="3" t="inlineStr">
        <is>
          <t>Derivative [Line Items]</t>
        </is>
      </c>
    </row>
    <row r="4">
      <c r="A4" s="4" t="inlineStr">
        <is>
          <t>Cash Flow Hedge Gain (Loss) to be Reclassified within Twelve Months | $</t>
        </is>
      </c>
      <c r="B4" s="11" t="n">
        <v>0.3</v>
      </c>
    </row>
    <row r="5">
      <c r="A5" s="4" t="inlineStr">
        <is>
          <t>Derivative Instruments, Gain (Loss) Reclassification from Accumulated OCI to Income, Estimate of Time to Transfer</t>
        </is>
      </c>
      <c r="B5" s="4" t="inlineStr">
        <is>
          <t>12 months</t>
        </is>
      </c>
    </row>
    <row r="6">
      <c r="A6" s="4" t="inlineStr">
        <is>
          <t>Swap [Member]</t>
        </is>
      </c>
    </row>
    <row r="7">
      <c r="A7" s="3" t="inlineStr">
        <is>
          <t>Derivative [Line Items]</t>
        </is>
      </c>
    </row>
    <row r="8">
      <c r="A8" s="4" t="inlineStr">
        <is>
          <t>Derivative, Nonmonetary Notional Amount, Volume | gal</t>
        </is>
      </c>
      <c r="B8" s="10" t="n">
        <v>2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Additional Information (Detail)</t>
        </is>
      </c>
      <c r="B1" s="2" t="inlineStr">
        <is>
          <t>6 Months Ended</t>
        </is>
      </c>
    </row>
    <row r="2">
      <c r="B2" s="2" t="inlineStr">
        <is>
          <t>Jun. 30, 2020USD ($)</t>
        </is>
      </c>
      <c r="C2" s="2" t="inlineStr">
        <is>
          <t>Dec. 31, 2019USD ($)</t>
        </is>
      </c>
    </row>
    <row r="3">
      <c r="A3" s="3" t="inlineStr">
        <is>
          <t>Derivative [Line Items]</t>
        </is>
      </c>
    </row>
    <row r="4">
      <c r="A4" s="4" t="inlineStr">
        <is>
          <t>Energy Marketing Contracts Assets, Current</t>
        </is>
      </c>
      <c r="B4" s="6" t="n">
        <v>1270000</v>
      </c>
      <c r="C4" s="6" t="n">
        <v>0</v>
      </c>
    </row>
    <row r="5">
      <c r="A5" s="4" t="inlineStr">
        <is>
          <t>Energy Marketing Contract Liabilities, Current</t>
        </is>
      </c>
      <c r="B5" s="5" t="n">
        <v>-802000</v>
      </c>
      <c r="C5" s="5" t="n">
        <v>-1844000</v>
      </c>
    </row>
    <row r="6">
      <c r="A6" s="4" t="inlineStr">
        <is>
          <t>Notional Amount of Nonderivative Instruments</t>
        </is>
      </c>
      <c r="B6" s="6" t="n">
        <v>100000000</v>
      </c>
    </row>
    <row r="7">
      <c r="A7" s="4" t="inlineStr">
        <is>
          <t>Number of short-term lines of Credit, rate swap</t>
        </is>
      </c>
      <c r="B7" s="5" t="n">
        <v>3</v>
      </c>
    </row>
    <row r="8">
      <c r="A8" s="4" t="inlineStr">
        <is>
          <t>Interest Rate Swap [Member]</t>
        </is>
      </c>
    </row>
    <row r="9">
      <c r="A9" s="3" t="inlineStr">
        <is>
          <t>Derivative [Line Items]</t>
        </is>
      </c>
    </row>
    <row r="10">
      <c r="A10" s="4" t="inlineStr">
        <is>
          <t>Cash Flow Hedge Gain (Loss) to be Reclassified within Twelve Months</t>
        </is>
      </c>
      <c r="B10" s="6" t="n">
        <v>100000</v>
      </c>
    </row>
    <row r="11">
      <c r="A11" s="4" t="inlineStr">
        <is>
          <t>Designated as Hedging Instrument [Member] | Mark To Market Energy Assets [Member] | Propane Swap Agreement [Member]</t>
        </is>
      </c>
    </row>
    <row r="12">
      <c r="A12" s="3" t="inlineStr">
        <is>
          <t>Derivative [Line Items]</t>
        </is>
      </c>
    </row>
    <row r="13">
      <c r="A13" s="4" t="inlineStr">
        <is>
          <t>Energy Marketing Contracts Assets, Current</t>
        </is>
      </c>
      <c r="B13" s="5" t="n">
        <v>1270000</v>
      </c>
      <c r="C13" s="5" t="n">
        <v>0</v>
      </c>
    </row>
    <row r="14">
      <c r="A14" s="4" t="inlineStr">
        <is>
          <t>Designated as Hedging Instrument [Member] | Mark-to-market energy liabilities [Member] | Interest Rate Swap [Member]</t>
        </is>
      </c>
    </row>
    <row r="15">
      <c r="A15" s="3" t="inlineStr">
        <is>
          <t>Derivative [Line Items]</t>
        </is>
      </c>
    </row>
    <row r="16">
      <c r="A16" s="4" t="inlineStr">
        <is>
          <t>Energy Marketing Contract Liabilities, Current</t>
        </is>
      </c>
      <c r="B16" s="5" t="n">
        <v>-51000</v>
      </c>
      <c r="C16" s="5" t="n">
        <v>0</v>
      </c>
    </row>
    <row r="17">
      <c r="A17" s="4" t="inlineStr">
        <is>
          <t>Designated as Hedging Instrument [Member] | Mark-to-market energy liabilities [Member] | Propane Swap Agreement [Member]</t>
        </is>
      </c>
    </row>
    <row r="18">
      <c r="A18" s="3" t="inlineStr">
        <is>
          <t>Derivative [Line Items]</t>
        </is>
      </c>
    </row>
    <row r="19">
      <c r="A19" s="4" t="inlineStr">
        <is>
          <t>Energy Marketing Contract Liabilities, Current</t>
        </is>
      </c>
      <c r="B19" s="5" t="n">
        <v>-751000</v>
      </c>
      <c r="C19" s="5" t="n">
        <v>-1844000</v>
      </c>
    </row>
    <row r="20">
      <c r="A20" s="4" t="inlineStr">
        <is>
          <t>Sharp Energy Inc [Member]</t>
        </is>
      </c>
    </row>
    <row r="21">
      <c r="A21" s="3" t="inlineStr">
        <is>
          <t>Derivative [Line Items]</t>
        </is>
      </c>
    </row>
    <row r="22">
      <c r="A22" s="4" t="inlineStr">
        <is>
          <t>Receivables from Brokers-Dealers and Clearing Organizations</t>
        </is>
      </c>
      <c r="B22" s="5" t="n">
        <v>-595000</v>
      </c>
      <c r="C22" s="6" t="n">
        <v>-2317000</v>
      </c>
    </row>
    <row r="23">
      <c r="A23" s="4" t="inlineStr">
        <is>
          <t>Cash Flow Hedge Gain (Loss) to be Reclassified within Twelve Months</t>
        </is>
      </c>
      <c r="B23" s="6" t="n">
        <v>300000</v>
      </c>
    </row>
    <row r="24">
      <c r="A24" s="4" t="inlineStr">
        <is>
          <t>Derivative Instruments, Gain (Loss) Reclassification from Accumulated OCI to Income, Estimate of Time to Transfer</t>
        </is>
      </c>
      <c r="B24" s="4" t="inlineStr">
        <is>
          <t>12 months</t>
        </is>
      </c>
    </row>
    <row r="25">
      <c r="A25" s="4" t="inlineStr">
        <is>
          <t>Interest Rate Swap Rate, High Range [Member]</t>
        </is>
      </c>
    </row>
    <row r="26">
      <c r="A26" s="3" t="inlineStr">
        <is>
          <t>Derivative [Line Items]</t>
        </is>
      </c>
    </row>
    <row r="27">
      <c r="A27" s="4" t="inlineStr">
        <is>
          <t>Fixed Swap Rate</t>
        </is>
      </c>
      <c r="B27" s="4" t="inlineStr">
        <is>
          <t>38.75%</t>
        </is>
      </c>
    </row>
    <row r="28">
      <c r="A28" s="4" t="inlineStr">
        <is>
          <t>Interest Rate Swap Rate, Low Range [Member]</t>
        </is>
      </c>
    </row>
    <row r="29">
      <c r="A29" s="3" t="inlineStr">
        <is>
          <t>Derivative [Line Items]</t>
        </is>
      </c>
    </row>
    <row r="30">
      <c r="A30" s="4" t="inlineStr">
        <is>
          <t>Fixed Swap Rate</t>
        </is>
      </c>
      <c r="B30" s="4" t="inlineStr">
        <is>
          <t>26.1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Contracts Recorded in Condensed Consolidated Balance Sheet (Detail) - USD ($) $ in Thousands</t>
        </is>
      </c>
      <c r="B1" s="2" t="inlineStr">
        <is>
          <t>Jun. 30, 2020</t>
        </is>
      </c>
      <c r="C1" s="2" t="inlineStr">
        <is>
          <t>Dec. 31, 2019</t>
        </is>
      </c>
    </row>
    <row r="2">
      <c r="A2" s="3" t="inlineStr">
        <is>
          <t>Derivatives, Fair Value [Line Items]</t>
        </is>
      </c>
    </row>
    <row r="3">
      <c r="A3" s="4" t="inlineStr">
        <is>
          <t>Energy Marketing Contracts Assets, Current</t>
        </is>
      </c>
      <c r="B3" s="6" t="n">
        <v>1270</v>
      </c>
      <c r="C3" s="6" t="n">
        <v>0</v>
      </c>
    </row>
    <row r="4">
      <c r="A4" s="4" t="inlineStr">
        <is>
          <t>Energy Marketing Contract Liabilities, Current</t>
        </is>
      </c>
      <c r="B4" s="5" t="n">
        <v>802</v>
      </c>
      <c r="C4" s="5" t="n">
        <v>1844</v>
      </c>
    </row>
    <row r="5">
      <c r="A5" s="4" t="inlineStr">
        <is>
          <t>Mark To Market Energy Assets [Member] | Propane Swap Agreement [Member] | Derivatives designated as hedging instrument [Member]</t>
        </is>
      </c>
    </row>
    <row r="6">
      <c r="A6" s="3" t="inlineStr">
        <is>
          <t>Derivatives, Fair Value [Line Items]</t>
        </is>
      </c>
    </row>
    <row r="7">
      <c r="A7" s="4" t="inlineStr">
        <is>
          <t>Energy Marketing Contracts Assets, Current</t>
        </is>
      </c>
      <c r="B7" s="5" t="n">
        <v>1270</v>
      </c>
      <c r="C7" s="5" t="n">
        <v>0</v>
      </c>
    </row>
    <row r="8">
      <c r="A8" s="4" t="inlineStr">
        <is>
          <t>Mark-to-market energy liabilities [Member] | Propane Swap Agreement [Member] | Derivatives designated as hedging instrument [Member]</t>
        </is>
      </c>
    </row>
    <row r="9">
      <c r="A9" s="3" t="inlineStr">
        <is>
          <t>Derivatives, Fair Value [Line Items]</t>
        </is>
      </c>
    </row>
    <row r="10">
      <c r="A10" s="4" t="inlineStr">
        <is>
          <t>Energy Marketing Contract Liabilities, Current</t>
        </is>
      </c>
      <c r="B10" s="5" t="n">
        <v>751</v>
      </c>
      <c r="C10" s="5" t="n">
        <v>1844</v>
      </c>
    </row>
    <row r="11">
      <c r="A11" s="4" t="inlineStr">
        <is>
          <t>Mark-to-market energy liabilities [Member] | Interest Rate Swap [Member] | Derivatives designated as hedging instrument [Member]</t>
        </is>
      </c>
    </row>
    <row r="12">
      <c r="A12" s="3" t="inlineStr">
        <is>
          <t>Derivatives, Fair Value [Line Items]</t>
        </is>
      </c>
    </row>
    <row r="13">
      <c r="A13" s="4" t="inlineStr">
        <is>
          <t>Energy Marketing Contract Liabilities, Current</t>
        </is>
      </c>
      <c r="B13" s="6" t="n">
        <v>51</v>
      </c>
      <c r="C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Gains and Losses from Derivative Instruments on Condensed Consolidated Financial State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Gain (Loss) on Derivative, Net</t>
        </is>
      </c>
      <c r="B4" s="6" t="n">
        <v>2552</v>
      </c>
      <c r="C4" s="6" t="n">
        <v>-2713</v>
      </c>
      <c r="D4" s="6" t="n">
        <v>3788</v>
      </c>
      <c r="E4" s="6" t="n">
        <v>2069</v>
      </c>
    </row>
    <row r="5">
      <c r="A5" s="4" t="inlineStr">
        <is>
          <t>Cost of Sales [Member] | Derivatives designated as hedging instrument [Member] | Propane Swap Agreement [Member]</t>
        </is>
      </c>
    </row>
    <row r="6">
      <c r="A6" s="3" t="inlineStr">
        <is>
          <t>Derivative Instruments, Gain (Loss) [Line Items]</t>
        </is>
      </c>
    </row>
    <row r="7">
      <c r="A7" s="4" t="inlineStr">
        <is>
          <t>Derivative, Gain (Loss) on Derivative, Net</t>
        </is>
      </c>
      <c r="B7" s="5" t="n">
        <v>238</v>
      </c>
      <c r="C7" s="5" t="n">
        <v>252</v>
      </c>
      <c r="D7" s="5" t="n">
        <v>1465</v>
      </c>
      <c r="E7" s="5" t="n">
        <v>858</v>
      </c>
    </row>
    <row r="8">
      <c r="A8" s="4" t="inlineStr">
        <is>
          <t>Other Comprehensive Income (Loss) [Member] | Derivatives designated as hedging instrument [Member] | Natural Gas Swaps [Member]</t>
        </is>
      </c>
    </row>
    <row r="9">
      <c r="A9" s="3" t="inlineStr">
        <is>
          <t>Derivative Instruments, Gain (Loss) [Line Items]</t>
        </is>
      </c>
    </row>
    <row r="10">
      <c r="A10" s="4" t="inlineStr">
        <is>
          <t>Other Comprehensive Income (Loss), Derivatives Qualifying as Hedges, before Tax</t>
        </is>
      </c>
      <c r="B10" s="5" t="n">
        <v>0</v>
      </c>
      <c r="C10" s="5" t="n">
        <v>-2463</v>
      </c>
      <c r="D10" s="5" t="n">
        <v>0</v>
      </c>
      <c r="E10" s="5" t="n">
        <v>763</v>
      </c>
    </row>
    <row r="11">
      <c r="A11" s="4" t="inlineStr">
        <is>
          <t>Other Comprehensive Income (Loss) [Member] | Derivatives designated as hedging instrument [Member] | Propane Swap Agreement [Member]</t>
        </is>
      </c>
    </row>
    <row r="12">
      <c r="A12" s="3" t="inlineStr">
        <is>
          <t>Derivative Instruments, Gain (Loss) [Line Items]</t>
        </is>
      </c>
    </row>
    <row r="13">
      <c r="A13" s="4" t="inlineStr">
        <is>
          <t>Other Comprehensive Income (Loss), Derivatives Qualifying as Hedges, before Tax</t>
        </is>
      </c>
      <c r="B13" s="5" t="n">
        <v>2354</v>
      </c>
      <c r="C13" s="5" t="n">
        <v>-494</v>
      </c>
      <c r="D13" s="5" t="n">
        <v>2363</v>
      </c>
      <c r="E13" s="5" t="n">
        <v>515</v>
      </c>
    </row>
    <row r="14">
      <c r="A14" s="4" t="inlineStr">
        <is>
          <t>Other Comprehensive Income (Loss) [Member] | Derivatives designated as hedging instrument [Member] | Interest Rate Swap [Member]</t>
        </is>
      </c>
    </row>
    <row r="15">
      <c r="A15" s="3" t="inlineStr">
        <is>
          <t>Derivative Instruments, Gain (Loss) [Line Items]</t>
        </is>
      </c>
    </row>
    <row r="16">
      <c r="A16" s="4" t="inlineStr">
        <is>
          <t>Other Comprehensive Income (Loss), Derivatives Qualifying as Hedges, before Tax</t>
        </is>
      </c>
      <c r="B16" s="5" t="n">
        <v>-51</v>
      </c>
      <c r="C16" s="5" t="n">
        <v>0</v>
      </c>
      <c r="D16" s="5" t="n">
        <v>-51</v>
      </c>
      <c r="E16" s="5" t="n">
        <v>0</v>
      </c>
    </row>
    <row r="17">
      <c r="A17" s="4" t="inlineStr">
        <is>
          <t>Other Comprehensive Income (Loss) [Member] | Derivatives designated as hedging instrument [Member] | Natural Gas Futures [Member]</t>
        </is>
      </c>
    </row>
    <row r="18">
      <c r="A18" s="3" t="inlineStr">
        <is>
          <t>Derivative Instruments, Gain (Loss) [Line Items]</t>
        </is>
      </c>
    </row>
    <row r="19">
      <c r="A19" s="4" t="inlineStr">
        <is>
          <t>Other Comprehensive Income (Loss), Derivatives Qualifying as Hedges, before Tax</t>
        </is>
      </c>
      <c r="B19" s="5" t="n">
        <v>0</v>
      </c>
      <c r="C19" s="5" t="n">
        <v>-8</v>
      </c>
      <c r="D19" s="5" t="n">
        <v>0</v>
      </c>
      <c r="E19" s="5" t="n">
        <v>-67</v>
      </c>
    </row>
    <row r="20">
      <c r="A20" s="4" t="inlineStr">
        <is>
          <t>Interest Expense [Member] | Derivatives designated as hedging instrument [Member] | Interest Rate Swap [Member]</t>
        </is>
      </c>
    </row>
    <row r="21">
      <c r="A21" s="3" t="inlineStr">
        <is>
          <t>Derivative Instruments, Gain (Loss) [Line Items]</t>
        </is>
      </c>
    </row>
    <row r="22">
      <c r="A22" s="4" t="inlineStr">
        <is>
          <t>Derivative, Gain (Loss) on Derivative, Net</t>
        </is>
      </c>
      <c r="B22" s="6" t="n">
        <v>11</v>
      </c>
      <c r="C22" s="6" t="n">
        <v>0</v>
      </c>
      <c r="D22" s="6" t="n">
        <v>11</v>
      </c>
      <c r="E2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Thousands</t>
        </is>
      </c>
      <c r="B1" s="2" t="inlineStr">
        <is>
          <t>Jun. 30, 2020</t>
        </is>
      </c>
      <c r="C1" s="2" t="inlineStr">
        <is>
          <t>Dec. 31, 2019</t>
        </is>
      </c>
    </row>
    <row r="2">
      <c r="A2" s="3" t="inlineStr">
        <is>
          <t>Assets:</t>
        </is>
      </c>
    </row>
    <row r="3">
      <c r="A3" s="4" t="inlineStr">
        <is>
          <t>Investments</t>
        </is>
      </c>
      <c r="B3" s="6" t="n">
        <v>9571</v>
      </c>
      <c r="C3" s="6" t="n">
        <v>9229</v>
      </c>
    </row>
    <row r="4">
      <c r="A4" s="4" t="inlineStr">
        <is>
          <t>Energy Marketing Contracts Assets, Current</t>
        </is>
      </c>
      <c r="B4" s="5" t="n">
        <v>1270</v>
      </c>
      <c r="C4" s="5" t="n">
        <v>0</v>
      </c>
    </row>
    <row r="5">
      <c r="A5" s="3" t="inlineStr">
        <is>
          <t>Liabilities:</t>
        </is>
      </c>
    </row>
    <row r="6">
      <c r="A6" s="4" t="inlineStr">
        <is>
          <t>Energy Marketing Contract Liabilities, Current</t>
        </is>
      </c>
      <c r="B6" s="5" t="n">
        <v>802</v>
      </c>
      <c r="C6" s="5" t="n">
        <v>1844</v>
      </c>
    </row>
    <row r="7">
      <c r="A7" s="4" t="inlineStr">
        <is>
          <t>Equity Securities [Member]</t>
        </is>
      </c>
    </row>
    <row r="8">
      <c r="A8" s="3" t="inlineStr">
        <is>
          <t>Assets:</t>
        </is>
      </c>
    </row>
    <row r="9">
      <c r="A9" s="4" t="inlineStr">
        <is>
          <t>Investments</t>
        </is>
      </c>
      <c r="B9" s="5" t="n">
        <v>20</v>
      </c>
      <c r="C9" s="5" t="n">
        <v>27</v>
      </c>
    </row>
    <row r="10">
      <c r="A10" s="4" t="inlineStr">
        <is>
          <t>Quoted Prices in Active Markets (Level 1) [Member]</t>
        </is>
      </c>
    </row>
    <row r="11">
      <c r="A11" s="3" t="inlineStr">
        <is>
          <t>Assets:</t>
        </is>
      </c>
    </row>
    <row r="12">
      <c r="A12" s="4" t="inlineStr">
        <is>
          <t>Assets, Fair Value Disclosure</t>
        </is>
      </c>
      <c r="B12" s="5" t="n">
        <v>7237</v>
      </c>
      <c r="C12" s="5" t="n">
        <v>8426</v>
      </c>
    </row>
    <row r="13">
      <c r="A13" s="4" t="inlineStr">
        <is>
          <t>Quoted Prices in Active Markets (Level 1) [Member] | Equity Securities [Member]</t>
        </is>
      </c>
    </row>
    <row r="14">
      <c r="A14" s="3" t="inlineStr">
        <is>
          <t>Assets:</t>
        </is>
      </c>
    </row>
    <row r="15">
      <c r="A15" s="4" t="inlineStr">
        <is>
          <t>Investments</t>
        </is>
      </c>
      <c r="B15" s="5" t="n">
        <v>20</v>
      </c>
      <c r="C15" s="5" t="n">
        <v>27</v>
      </c>
    </row>
    <row r="16">
      <c r="A16" s="4" t="inlineStr">
        <is>
          <t>Quoted Prices in Active Markets (Level 1) [Member] | Investments - Mutual funds and other [Member]</t>
        </is>
      </c>
    </row>
    <row r="17">
      <c r="A17" s="3" t="inlineStr">
        <is>
          <t>Assets:</t>
        </is>
      </c>
    </row>
    <row r="18">
      <c r="A18" s="4" t="inlineStr">
        <is>
          <t>Investments</t>
        </is>
      </c>
      <c r="B18" s="5" t="n">
        <v>7217</v>
      </c>
      <c r="C18" s="5" t="n">
        <v>8399</v>
      </c>
    </row>
    <row r="19">
      <c r="A19" s="4" t="inlineStr">
        <is>
          <t>Quoted Prices in Active Markets (Level 1) [Member] | Total Investments [Member]</t>
        </is>
      </c>
    </row>
    <row r="20">
      <c r="A20" s="3" t="inlineStr">
        <is>
          <t>Assets:</t>
        </is>
      </c>
    </row>
    <row r="21">
      <c r="A21" s="4" t="inlineStr">
        <is>
          <t>Investments</t>
        </is>
      </c>
      <c r="B21" s="5" t="n">
        <v>7237</v>
      </c>
      <c r="C21" s="5" t="n">
        <v>8426</v>
      </c>
    </row>
    <row r="22">
      <c r="A22" s="4" t="inlineStr">
        <is>
          <t>Significant Other Observable Inputs (Level 2) [Member]</t>
        </is>
      </c>
    </row>
    <row r="23">
      <c r="A23" s="3" t="inlineStr">
        <is>
          <t>Assets:</t>
        </is>
      </c>
    </row>
    <row r="24">
      <c r="A24" s="4" t="inlineStr">
        <is>
          <t>Assets, Fair Value Disclosure</t>
        </is>
      </c>
      <c r="B24" s="5" t="n">
        <v>1270</v>
      </c>
      <c r="C24" s="5" t="n">
        <v>0</v>
      </c>
    </row>
    <row r="25">
      <c r="A25" s="4" t="inlineStr">
        <is>
          <t>Significant Unobservable Inputs (Level 3) [Member]</t>
        </is>
      </c>
    </row>
    <row r="26">
      <c r="A26" s="3" t="inlineStr">
        <is>
          <t>Assets:</t>
        </is>
      </c>
    </row>
    <row r="27">
      <c r="A27" s="4" t="inlineStr">
        <is>
          <t>Assets, Fair Value Disclosure</t>
        </is>
      </c>
      <c r="B27" s="5" t="n">
        <v>2334</v>
      </c>
      <c r="C27" s="5" t="n">
        <v>803</v>
      </c>
    </row>
    <row r="28">
      <c r="A28" s="4" t="inlineStr">
        <is>
          <t>Significant Unobservable Inputs (Level 3) [Member] | Investments in guaranteed income fund [Member]</t>
        </is>
      </c>
    </row>
    <row r="29">
      <c r="A29" s="3" t="inlineStr">
        <is>
          <t>Assets:</t>
        </is>
      </c>
    </row>
    <row r="30">
      <c r="A30" s="4" t="inlineStr">
        <is>
          <t>Investments</t>
        </is>
      </c>
      <c r="B30" s="5" t="n">
        <v>2334</v>
      </c>
      <c r="C30" s="5" t="n">
        <v>803</v>
      </c>
    </row>
    <row r="31">
      <c r="A31" s="4" t="inlineStr">
        <is>
          <t>Significant Unobservable Inputs (Level 3) [Member] | Total Investments [Member]</t>
        </is>
      </c>
    </row>
    <row r="32">
      <c r="A32" s="3" t="inlineStr">
        <is>
          <t>Assets:</t>
        </is>
      </c>
    </row>
    <row r="33">
      <c r="A33" s="4" t="inlineStr">
        <is>
          <t>Investments</t>
        </is>
      </c>
      <c r="B33" s="5" t="n">
        <v>2334</v>
      </c>
      <c r="C33" s="5" t="n">
        <v>803</v>
      </c>
    </row>
    <row r="34">
      <c r="A34" s="4" t="inlineStr">
        <is>
          <t>Recurring [Member]</t>
        </is>
      </c>
    </row>
    <row r="35">
      <c r="A35" s="3" t="inlineStr">
        <is>
          <t>Assets:</t>
        </is>
      </c>
    </row>
    <row r="36">
      <c r="A36" s="4" t="inlineStr">
        <is>
          <t>Assets, Fair Value Disclosure</t>
        </is>
      </c>
      <c r="B36" s="5" t="n">
        <v>10841</v>
      </c>
      <c r="C36" s="5" t="n">
        <v>9229</v>
      </c>
    </row>
    <row r="37">
      <c r="A37" s="3" t="inlineStr">
        <is>
          <t>Liabilities:</t>
        </is>
      </c>
    </row>
    <row r="38">
      <c r="A38" s="4" t="inlineStr">
        <is>
          <t>Energy Marketing Contract Liabilities, Current</t>
        </is>
      </c>
      <c r="C38" s="5" t="n">
        <v>1844</v>
      </c>
    </row>
    <row r="39">
      <c r="A39" s="4" t="inlineStr">
        <is>
          <t>Recurring [Member] | Equity Securities [Member]</t>
        </is>
      </c>
    </row>
    <row r="40">
      <c r="A40" s="3" t="inlineStr">
        <is>
          <t>Assets:</t>
        </is>
      </c>
    </row>
    <row r="41">
      <c r="A41" s="4" t="inlineStr">
        <is>
          <t>Investments</t>
        </is>
      </c>
      <c r="B41" s="5" t="n">
        <v>20</v>
      </c>
      <c r="C41" s="5" t="n">
        <v>27</v>
      </c>
    </row>
    <row r="42">
      <c r="A42" s="4" t="inlineStr">
        <is>
          <t>Recurring [Member] | Investments in guaranteed income fund [Member]</t>
        </is>
      </c>
    </row>
    <row r="43">
      <c r="A43" s="3" t="inlineStr">
        <is>
          <t>Assets:</t>
        </is>
      </c>
    </row>
    <row r="44">
      <c r="A44" s="4" t="inlineStr">
        <is>
          <t>Investments</t>
        </is>
      </c>
      <c r="B44" s="5" t="n">
        <v>2334</v>
      </c>
      <c r="C44" s="5" t="n">
        <v>803</v>
      </c>
    </row>
    <row r="45">
      <c r="A45" s="4" t="inlineStr">
        <is>
          <t>Recurring [Member] | Investments - Mutual funds and other [Member]</t>
        </is>
      </c>
    </row>
    <row r="46">
      <c r="A46" s="3" t="inlineStr">
        <is>
          <t>Assets:</t>
        </is>
      </c>
    </row>
    <row r="47">
      <c r="A47" s="4" t="inlineStr">
        <is>
          <t>Investments</t>
        </is>
      </c>
      <c r="C47" s="5" t="n">
        <v>8399</v>
      </c>
    </row>
    <row r="48">
      <c r="A48" s="4" t="inlineStr">
        <is>
          <t>Recurring [Member] | Total Investments [Member]</t>
        </is>
      </c>
    </row>
    <row r="49">
      <c r="A49" s="3" t="inlineStr">
        <is>
          <t>Assets:</t>
        </is>
      </c>
    </row>
    <row r="50">
      <c r="A50" s="4" t="inlineStr">
        <is>
          <t>Investments</t>
        </is>
      </c>
      <c r="B50" s="6" t="n">
        <v>9571</v>
      </c>
      <c r="C50" s="5" t="n">
        <v>9229</v>
      </c>
    </row>
    <row r="51">
      <c r="A51" s="4" t="inlineStr">
        <is>
          <t>Recurring [Member] | Mark To Market Energy Assets incl. natural gas and swap agreements[Member]</t>
        </is>
      </c>
    </row>
    <row r="52">
      <c r="A52" s="3" t="inlineStr">
        <is>
          <t>Assets:</t>
        </is>
      </c>
    </row>
    <row r="53">
      <c r="A53" s="4" t="inlineStr">
        <is>
          <t>Derivative assets</t>
        </is>
      </c>
      <c r="C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39886</v>
      </c>
      <c r="C4" s="6" t="n">
        <v>36968</v>
      </c>
    </row>
    <row r="5">
      <c r="A5" s="3" t="inlineStr">
        <is>
          <t>Adjustments to reconcile net income to net cash provided by operating activities:</t>
        </is>
      </c>
    </row>
    <row r="6">
      <c r="A6" s="4" t="inlineStr">
        <is>
          <t>Depreciation and amortization</t>
        </is>
      </c>
      <c r="B6" s="5" t="n">
        <v>24500</v>
      </c>
      <c r="C6" s="5" t="n">
        <v>22684</v>
      </c>
    </row>
    <row r="7">
      <c r="A7" s="4" t="inlineStr">
        <is>
          <t>Depreciation and accretion included in other costs</t>
        </is>
      </c>
      <c r="B7" s="5" t="n">
        <v>4807</v>
      </c>
      <c r="C7" s="5" t="n">
        <v>4322</v>
      </c>
    </row>
    <row r="8">
      <c r="A8" s="4" t="inlineStr">
        <is>
          <t>Deferred income taxes</t>
        </is>
      </c>
      <c r="B8" s="5" t="n">
        <v>12232</v>
      </c>
      <c r="C8" s="5" t="n">
        <v>7746</v>
      </c>
    </row>
    <row r="9">
      <c r="A9" s="4" t="inlineStr">
        <is>
          <t>Discontinued Operation, Gain (Loss) from Disposal of Discontinued Operation, before Income Tax</t>
        </is>
      </c>
      <c r="B9" s="5" t="n">
        <v>-200</v>
      </c>
    </row>
    <row r="10">
      <c r="A10" s="4" t="inlineStr">
        <is>
          <t>Realized gain on commodity contracts and sale of assets</t>
        </is>
      </c>
      <c r="B10" s="5" t="n">
        <v>-3496</v>
      </c>
      <c r="C10" s="5" t="n">
        <v>-572</v>
      </c>
    </row>
    <row r="11">
      <c r="A11" s="4" t="inlineStr">
        <is>
          <t>Unrealized loss (gain) on investments/commodity contracts</t>
        </is>
      </c>
      <c r="B11" s="5" t="n">
        <v>130</v>
      </c>
      <c r="C11" s="5" t="n">
        <v>-1089</v>
      </c>
    </row>
    <row r="12">
      <c r="A12" s="4" t="inlineStr">
        <is>
          <t>Employee benefits and compensation</t>
        </is>
      </c>
      <c r="B12" s="5" t="n">
        <v>21</v>
      </c>
      <c r="C12" s="5" t="n">
        <v>764</v>
      </c>
    </row>
    <row r="13">
      <c r="A13" s="4" t="inlineStr">
        <is>
          <t>Share-based compensation</t>
        </is>
      </c>
      <c r="B13" s="5" t="n">
        <v>2322</v>
      </c>
      <c r="C13" s="5" t="n">
        <v>1095</v>
      </c>
    </row>
    <row r="14">
      <c r="A14" s="3" t="inlineStr">
        <is>
          <t>Changes in assets and liabilities:</t>
        </is>
      </c>
    </row>
    <row r="15">
      <c r="A15" s="4" t="inlineStr">
        <is>
          <t>Accounts receivable and accrued revenue</t>
        </is>
      </c>
      <c r="B15" s="5" t="n">
        <v>11455</v>
      </c>
      <c r="C15" s="5" t="n">
        <v>51362</v>
      </c>
    </row>
    <row r="16">
      <c r="A16" s="4" t="inlineStr">
        <is>
          <t>Propane inventory, storage gas and other inventory</t>
        </is>
      </c>
      <c r="B16" s="5" t="n">
        <v>4140</v>
      </c>
      <c r="C16" s="5" t="n">
        <v>6458</v>
      </c>
    </row>
    <row r="17">
      <c r="A17" s="4" t="inlineStr">
        <is>
          <t>Regulatory assets/liabilities, net</t>
        </is>
      </c>
      <c r="B17" s="5" t="n">
        <v>4133</v>
      </c>
      <c r="C17" s="5" t="n">
        <v>-1610</v>
      </c>
    </row>
    <row r="18">
      <c r="A18" s="4" t="inlineStr">
        <is>
          <t>Prepaid expenses and other current assets</t>
        </is>
      </c>
      <c r="B18" s="5" t="n">
        <v>6016</v>
      </c>
      <c r="C18" s="5" t="n">
        <v>9660</v>
      </c>
    </row>
    <row r="19">
      <c r="A19" s="4" t="inlineStr">
        <is>
          <t>Accounts payable and other accrued liabilities</t>
        </is>
      </c>
      <c r="B19" s="5" t="n">
        <v>-1604</v>
      </c>
      <c r="C19" s="5" t="n">
        <v>-56902</v>
      </c>
    </row>
    <row r="20">
      <c r="A20" s="4" t="inlineStr">
        <is>
          <t>Income taxes (payable) receivable</t>
        </is>
      </c>
      <c r="B20" s="5" t="n">
        <v>-1480</v>
      </c>
      <c r="C20" s="5" t="n">
        <v>4316</v>
      </c>
    </row>
    <row r="21">
      <c r="A21" s="4" t="inlineStr">
        <is>
          <t>Customer deposits and refunds</t>
        </is>
      </c>
      <c r="B21" s="5" t="n">
        <v>-232</v>
      </c>
      <c r="C21" s="5" t="n">
        <v>-4316</v>
      </c>
    </row>
    <row r="22">
      <c r="A22" s="4" t="inlineStr">
        <is>
          <t>Accrued compensation</t>
        </is>
      </c>
      <c r="B22" s="5" t="n">
        <v>-7086</v>
      </c>
      <c r="C22" s="5" t="n">
        <v>-5365</v>
      </c>
    </row>
    <row r="23">
      <c r="A23" s="4" t="inlineStr">
        <is>
          <t>Other assets and liabilities, net</t>
        </is>
      </c>
      <c r="B23" s="5" t="n">
        <v>-3866</v>
      </c>
      <c r="C23" s="5" t="n">
        <v>-946</v>
      </c>
    </row>
    <row r="24">
      <c r="A24" s="4" t="inlineStr">
        <is>
          <t>Net cash provided by operating activities</t>
        </is>
      </c>
      <c r="B24" s="5" t="n">
        <v>91678</v>
      </c>
      <c r="C24" s="5" t="n">
        <v>74575</v>
      </c>
    </row>
    <row r="25">
      <c r="A25" s="3" t="inlineStr">
        <is>
          <t>Investing Activities</t>
        </is>
      </c>
    </row>
    <row r="26">
      <c r="A26" s="4" t="inlineStr">
        <is>
          <t>Property, plant and equipment expenditures</t>
        </is>
      </c>
      <c r="B26" s="5" t="n">
        <v>-82779</v>
      </c>
      <c r="C26" s="5" t="n">
        <v>-90443</v>
      </c>
    </row>
    <row r="27">
      <c r="A27" s="4" t="inlineStr">
        <is>
          <t>Proceeds from sale of assets</t>
        </is>
      </c>
      <c r="B27" s="5" t="n">
        <v>4273</v>
      </c>
      <c r="C27" s="5" t="n">
        <v>207</v>
      </c>
    </row>
    <row r="28">
      <c r="A28" s="4" t="inlineStr">
        <is>
          <t>Proceeds from the sale of discontinued operations</t>
        </is>
      </c>
      <c r="B28" s="5" t="n">
        <v>200</v>
      </c>
    </row>
    <row r="29">
      <c r="A29" s="4" t="inlineStr">
        <is>
          <t>Environmental expenditures</t>
        </is>
      </c>
      <c r="B29" s="5" t="n">
        <v>1948</v>
      </c>
      <c r="C29" s="5" t="n">
        <v>644</v>
      </c>
    </row>
    <row r="30">
      <c r="A30" s="4" t="inlineStr">
        <is>
          <t>Net cash used in investing activities</t>
        </is>
      </c>
      <c r="B30" s="5" t="n">
        <v>-80254</v>
      </c>
      <c r="C30" s="5" t="n">
        <v>-90880</v>
      </c>
    </row>
    <row r="31">
      <c r="A31" s="3" t="inlineStr">
        <is>
          <t>Financing Activities</t>
        </is>
      </c>
    </row>
    <row r="32">
      <c r="A32" s="4" t="inlineStr">
        <is>
          <t>Common stock dividends</t>
        </is>
      </c>
      <c r="B32" s="5" t="n">
        <v>-12976</v>
      </c>
      <c r="C32" s="5" t="n">
        <v>-11759</v>
      </c>
    </row>
    <row r="33">
      <c r="A33" s="4" t="inlineStr">
        <is>
          <t>Issuance (repurchase) of stock under the Dividend Reinvestment Plan</t>
        </is>
      </c>
      <c r="B33" s="5" t="n">
        <v>359</v>
      </c>
      <c r="C33" s="5" t="n">
        <v>-368</v>
      </c>
    </row>
    <row r="34">
      <c r="A34" s="4" t="inlineStr">
        <is>
          <t>Tax Withholding payments related to net settled stock compensation</t>
        </is>
      </c>
      <c r="B34" s="5" t="n">
        <v>-977</v>
      </c>
      <c r="C34" s="5" t="n">
        <v>-692</v>
      </c>
    </row>
    <row r="35">
      <c r="A35" s="4" t="inlineStr">
        <is>
          <t>Change in cash overdrafts due to outstanding checks</t>
        </is>
      </c>
      <c r="B35" s="5" t="n">
        <v>-3431</v>
      </c>
      <c r="C35" s="5" t="n">
        <v>548</v>
      </c>
    </row>
    <row r="36">
      <c r="A36" s="4" t="inlineStr">
        <is>
          <t>Net borrowings under line of credit agreements</t>
        </is>
      </c>
      <c r="B36" s="5" t="n">
        <v>42319</v>
      </c>
      <c r="C36" s="5" t="n">
        <v>6220</v>
      </c>
    </row>
    <row r="37">
      <c r="A37" s="4" t="inlineStr">
        <is>
          <t>Proceeds from long-term debt and long-term borrowing under the Revolver</t>
        </is>
      </c>
      <c r="B37" s="5" t="n">
        <v>-13</v>
      </c>
      <c r="C37" s="5" t="n">
        <v>29956</v>
      </c>
    </row>
    <row r="38">
      <c r="A38" s="4" t="inlineStr">
        <is>
          <t>Repayment of long-term debt and capital lease obligation</t>
        </is>
      </c>
      <c r="B38" s="5" t="n">
        <v>-40100</v>
      </c>
      <c r="C38" s="5" t="n">
        <v>-6435</v>
      </c>
    </row>
    <row r="39">
      <c r="A39" s="4" t="inlineStr">
        <is>
          <t>Net cash (used) provided by financing activities</t>
        </is>
      </c>
      <c r="B39" s="5" t="n">
        <v>-14819</v>
      </c>
      <c r="C39" s="5" t="n">
        <v>17470</v>
      </c>
    </row>
    <row r="40">
      <c r="A40" s="4" t="inlineStr">
        <is>
          <t>Net (Decrease) Increase in Cash and Cash Equivalents</t>
        </is>
      </c>
      <c r="B40" s="5" t="n">
        <v>-3395</v>
      </c>
      <c r="C40" s="5" t="n">
        <v>1165</v>
      </c>
    </row>
    <row r="41">
      <c r="A41" s="4" t="inlineStr">
        <is>
          <t>Cash and Cash Equivalents—Beginning of Period</t>
        </is>
      </c>
      <c r="B41" s="5" t="n">
        <v>6985</v>
      </c>
      <c r="C41" s="5" t="n">
        <v>6089</v>
      </c>
    </row>
    <row r="42">
      <c r="A42" s="4" t="inlineStr">
        <is>
          <t>Cash and Cash Equivalents—End of Period</t>
        </is>
      </c>
      <c r="B42" s="6" t="n">
        <v>3590</v>
      </c>
      <c r="C42" s="6" t="n">
        <v>7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Investments (Detail)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Line Items]</t>
        </is>
      </c>
    </row>
    <row r="4">
      <c r="A4" s="4" t="inlineStr">
        <is>
          <t>Fair Value, Measurement with Unobservable Inputs Reconciliation, Recurring Basis, Asset, Sales</t>
        </is>
      </c>
      <c r="B4" s="6" t="n">
        <v>-50</v>
      </c>
      <c r="C4" s="6" t="n">
        <v>-12</v>
      </c>
    </row>
    <row r="5">
      <c r="A5" s="3" t="inlineStr">
        <is>
          <t>Fair Value, Assets Measured on Recurring Basis, Unobservable Input Reconciliation, Calculation [Roll Forward]</t>
        </is>
      </c>
    </row>
    <row r="6">
      <c r="A6" s="4" t="inlineStr">
        <is>
          <t>Beginning Balance</t>
        </is>
      </c>
      <c r="B6" s="5" t="n">
        <v>803</v>
      </c>
      <c r="C6" s="5" t="n">
        <v>686</v>
      </c>
    </row>
    <row r="7">
      <c r="A7" s="4" t="inlineStr">
        <is>
          <t>Purchases and adjustments</t>
        </is>
      </c>
      <c r="B7" s="5" t="n">
        <v>226</v>
      </c>
      <c r="C7" s="5" t="n">
        <v>110</v>
      </c>
    </row>
    <row r="8">
      <c r="A8" s="4" t="inlineStr">
        <is>
          <t>Fair Value, Measurement with Unobservable Inputs Reconciliation, Recurring Basis, Asset, Transfers out of Level 3</t>
        </is>
      </c>
      <c r="B8" s="5" t="n">
        <v>-1345</v>
      </c>
      <c r="C8" s="5" t="n">
        <v>0</v>
      </c>
    </row>
    <row r="9">
      <c r="A9" s="4" t="inlineStr">
        <is>
          <t>Investment Income</t>
        </is>
      </c>
      <c r="B9" s="5" t="n">
        <v>10</v>
      </c>
      <c r="C9" s="5" t="n">
        <v>7</v>
      </c>
    </row>
    <row r="10">
      <c r="A10" s="4" t="inlineStr">
        <is>
          <t>Ending Balance</t>
        </is>
      </c>
      <c r="B10" s="6" t="n">
        <v>2334</v>
      </c>
      <c r="C10" s="6" t="n">
        <v>7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Jun. 30, 2020</t>
        </is>
      </c>
      <c r="C1" s="2" t="inlineStr">
        <is>
          <t>Dec. 31, 2019</t>
        </is>
      </c>
    </row>
    <row r="2">
      <c r="A2" s="3" t="inlineStr">
        <is>
          <t>Fair Value Disclosures [Abstract]</t>
        </is>
      </c>
    </row>
    <row r="3">
      <c r="A3" s="4" t="inlineStr">
        <is>
          <t>Long-term debt including current maturities</t>
        </is>
      </c>
      <c r="B3" s="11" t="n">
        <v>446.5</v>
      </c>
      <c r="C3" s="11" t="n">
        <v>486.6</v>
      </c>
    </row>
    <row r="4">
      <c r="A4" s="4" t="inlineStr">
        <is>
          <t>Fair value of long-term debt</t>
        </is>
      </c>
      <c r="B4" s="11" t="n">
        <v>481.7</v>
      </c>
      <c r="C4" s="6" t="n">
        <v>5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4" customWidth="1" min="5" max="5"/>
  </cols>
  <sheetData>
    <row r="1">
      <c r="A1" s="1" t="inlineStr">
        <is>
          <t>Long-Term Debt - Outstanding Long-Term Debt (Detail) - USD ($)</t>
        </is>
      </c>
      <c r="C1" s="2" t="inlineStr">
        <is>
          <t>Jun. 30, 2020</t>
        </is>
      </c>
      <c r="E1" s="2" t="inlineStr">
        <is>
          <t>Dec. 31, 2019</t>
        </is>
      </c>
    </row>
    <row r="2">
      <c r="A2" s="3" t="inlineStr">
        <is>
          <t>Debt Instrument [Line Items]</t>
        </is>
      </c>
    </row>
    <row r="3">
      <c r="A3" s="4" t="inlineStr">
        <is>
          <t>Total long-term debt</t>
        </is>
      </c>
      <c r="C3" s="6" t="n">
        <v>-446500000</v>
      </c>
      <c r="E3" s="6" t="n">
        <v>-486600000</v>
      </c>
    </row>
    <row r="4">
      <c r="A4" s="4" t="inlineStr">
        <is>
          <t>Debt Instrument, Unused Borrowing Capacity, Amount</t>
        </is>
      </c>
      <c r="C4" s="5" t="n">
        <v>310000000</v>
      </c>
    </row>
    <row r="5">
      <c r="A5" s="4" t="inlineStr">
        <is>
          <t>Total Long-term debt</t>
        </is>
      </c>
      <c r="C5" s="5" t="n">
        <v>445706000</v>
      </c>
      <c r="E5" s="5" t="n">
        <v>485768000</v>
      </c>
    </row>
    <row r="6">
      <c r="A6" s="4" t="inlineStr">
        <is>
          <t>Less: current maturities</t>
        </is>
      </c>
      <c r="C6" s="5" t="n">
        <v>-15600000</v>
      </c>
      <c r="E6" s="5" t="n">
        <v>-45600000</v>
      </c>
    </row>
    <row r="7">
      <c r="A7" s="4" t="inlineStr">
        <is>
          <t>Less: debt issuance costs</t>
        </is>
      </c>
      <c r="C7" s="5" t="n">
        <v>786000</v>
      </c>
      <c r="E7" s="5" t="n">
        <v>822000</v>
      </c>
    </row>
    <row r="8">
      <c r="A8" s="4" t="inlineStr">
        <is>
          <t>Total long-term debt, net of current maturities</t>
        </is>
      </c>
      <c r="C8" s="5" t="n">
        <v>430106000</v>
      </c>
      <c r="E8" s="5" t="n">
        <v>440168000</v>
      </c>
    </row>
    <row r="9">
      <c r="A9" s="4" t="inlineStr">
        <is>
          <t>NYL Unsecured Debt [Member]</t>
        </is>
      </c>
    </row>
    <row r="10">
      <c r="A10" s="3" t="inlineStr">
        <is>
          <t>Debt Instrument [Line Items]</t>
        </is>
      </c>
    </row>
    <row r="11">
      <c r="A11" s="4" t="inlineStr">
        <is>
          <t>Total long-term debt</t>
        </is>
      </c>
      <c r="B11" s="4" t="inlineStr">
        <is>
          <t>[1]</t>
        </is>
      </c>
      <c r="C11" s="6" t="n">
        <v>-40000000</v>
      </c>
    </row>
    <row r="12">
      <c r="A12" s="4" t="inlineStr">
        <is>
          <t>Debt Instrument, Interest Rate, Stated Percentage</t>
        </is>
      </c>
      <c r="C12" s="4" t="inlineStr">
        <is>
          <t>2.96%</t>
        </is>
      </c>
    </row>
    <row r="13">
      <c r="A13" s="4" t="inlineStr">
        <is>
          <t>Aggregated Unfunded Commitments [Member]</t>
        </is>
      </c>
    </row>
    <row r="14">
      <c r="A14" s="3" t="inlineStr">
        <is>
          <t>Debt Instrument [Line Items]</t>
        </is>
      </c>
    </row>
    <row r="15">
      <c r="A15" s="4" t="inlineStr">
        <is>
          <t>Total long-term debt</t>
        </is>
      </c>
      <c r="C15" s="6" t="n">
        <v>-90000000</v>
      </c>
    </row>
    <row r="16">
      <c r="A16" s="4" t="inlineStr">
        <is>
          <t>Prudential Unfunded Commitments [Member]</t>
        </is>
      </c>
    </row>
    <row r="17">
      <c r="A17" s="3" t="inlineStr">
        <is>
          <t>Debt Instrument [Line Items]</t>
        </is>
      </c>
    </row>
    <row r="18">
      <c r="A18" s="4" t="inlineStr">
        <is>
          <t>Total long-term debt</t>
        </is>
      </c>
      <c r="B18" s="4" t="inlineStr">
        <is>
          <t>[2],[3]</t>
        </is>
      </c>
      <c r="C18" s="6" t="n">
        <v>-50000000</v>
      </c>
    </row>
    <row r="19">
      <c r="A19" s="4" t="inlineStr">
        <is>
          <t>Debt Instrument, Interest Rate, Stated Percentage</t>
        </is>
      </c>
      <c r="B19" s="4" t="inlineStr">
        <is>
          <t>[2],[3]</t>
        </is>
      </c>
      <c r="C19" s="4" t="inlineStr">
        <is>
          <t>3.00%</t>
        </is>
      </c>
    </row>
    <row r="20">
      <c r="A20" s="4" t="inlineStr">
        <is>
          <t>New York Life [Member]</t>
        </is>
      </c>
    </row>
    <row r="21">
      <c r="A21" s="3" t="inlineStr">
        <is>
          <t>Debt Instrument [Line Items]</t>
        </is>
      </c>
    </row>
    <row r="22">
      <c r="A22" s="4" t="inlineStr">
        <is>
          <t>Total long-term debt</t>
        </is>
      </c>
      <c r="B22" s="4" t="inlineStr">
        <is>
          <t>[1]</t>
        </is>
      </c>
      <c r="C22" s="6" t="n">
        <v>-100000000</v>
      </c>
    </row>
    <row r="23">
      <c r="A23" s="4" t="inlineStr">
        <is>
          <t>9.08% bond, due June 1, 2022 [Member]</t>
        </is>
      </c>
    </row>
    <row r="24">
      <c r="A24" s="3" t="inlineStr">
        <is>
          <t>Debt Instrument [Line Items]</t>
        </is>
      </c>
    </row>
    <row r="25">
      <c r="A25" s="4" t="inlineStr">
        <is>
          <t>Total long-term debt</t>
        </is>
      </c>
      <c r="C25" s="6" t="n">
        <v>-7992000</v>
      </c>
      <c r="D25" s="4" t="inlineStr">
        <is>
          <t>[4]</t>
        </is>
      </c>
      <c r="E25" s="5" t="n">
        <v>-7990000</v>
      </c>
    </row>
    <row r="26">
      <c r="A26" s="4" t="inlineStr">
        <is>
          <t>Debt Instrument, Interest Rate, Stated Percentage</t>
        </is>
      </c>
      <c r="C26" s="4" t="inlineStr">
        <is>
          <t>9.08%</t>
        </is>
      </c>
    </row>
    <row r="27">
      <c r="A27" s="4" t="inlineStr">
        <is>
          <t>5.50% note, due October 12, 2020 [Member]</t>
        </is>
      </c>
    </row>
    <row r="28">
      <c r="A28" s="3" t="inlineStr">
        <is>
          <t>Debt Instrument [Line Items]</t>
        </is>
      </c>
    </row>
    <row r="29">
      <c r="A29" s="4" t="inlineStr">
        <is>
          <t>Total long-term debt</t>
        </is>
      </c>
      <c r="C29" s="6" t="n">
        <v>-2000000</v>
      </c>
      <c r="E29" s="5" t="n">
        <v>-2000000</v>
      </c>
    </row>
    <row r="30">
      <c r="A30" s="4" t="inlineStr">
        <is>
          <t>Debt Instrument, Interest Rate, Stated Percentage</t>
        </is>
      </c>
      <c r="C30" s="4" t="inlineStr">
        <is>
          <t>5.50%</t>
        </is>
      </c>
    </row>
    <row r="31">
      <c r="A31" s="4" t="inlineStr">
        <is>
          <t>5.93% note, due October 31, 2023 [Member]</t>
        </is>
      </c>
    </row>
    <row r="32">
      <c r="A32" s="3" t="inlineStr">
        <is>
          <t>Debt Instrument [Line Items]</t>
        </is>
      </c>
    </row>
    <row r="33">
      <c r="A33" s="4" t="inlineStr">
        <is>
          <t>Total long-term debt</t>
        </is>
      </c>
      <c r="C33" s="6" t="n">
        <v>-10500000</v>
      </c>
      <c r="E33" s="5" t="n">
        <v>-12000000</v>
      </c>
    </row>
    <row r="34">
      <c r="A34" s="4" t="inlineStr">
        <is>
          <t>Debt Instrument, Interest Rate, Stated Percentage</t>
        </is>
      </c>
      <c r="C34" s="4" t="inlineStr">
        <is>
          <t>5.93%</t>
        </is>
      </c>
    </row>
    <row r="35">
      <c r="A35" s="4" t="inlineStr">
        <is>
          <t>5.68% note, due June 30, 2026 [Member]</t>
        </is>
      </c>
    </row>
    <row r="36">
      <c r="A36" s="3" t="inlineStr">
        <is>
          <t>Debt Instrument [Line Items]</t>
        </is>
      </c>
    </row>
    <row r="37">
      <c r="A37" s="4" t="inlineStr">
        <is>
          <t>Total long-term debt</t>
        </is>
      </c>
      <c r="C37" s="6" t="n">
        <v>-17400000</v>
      </c>
      <c r="E37" s="5" t="n">
        <v>-20300000</v>
      </c>
    </row>
    <row r="38">
      <c r="A38" s="4" t="inlineStr">
        <is>
          <t>Debt Instrument, Interest Rate, Stated Percentage</t>
        </is>
      </c>
      <c r="C38" s="4" t="inlineStr">
        <is>
          <t>5.68%</t>
        </is>
      </c>
    </row>
    <row r="39">
      <c r="A39" s="4" t="inlineStr">
        <is>
          <t>6.43% note, due May 2, 2028 [Member]</t>
        </is>
      </c>
    </row>
    <row r="40">
      <c r="A40" s="3" t="inlineStr">
        <is>
          <t>Debt Instrument [Line Items]</t>
        </is>
      </c>
    </row>
    <row r="41">
      <c r="A41" s="4" t="inlineStr">
        <is>
          <t>Total long-term debt</t>
        </is>
      </c>
      <c r="C41" s="6" t="n">
        <v>-5600000</v>
      </c>
      <c r="E41" s="5" t="n">
        <v>-6300000</v>
      </c>
    </row>
    <row r="42">
      <c r="A42" s="4" t="inlineStr">
        <is>
          <t>Debt Instrument, Interest Rate, Stated Percentage</t>
        </is>
      </c>
      <c r="C42" s="4" t="inlineStr">
        <is>
          <t>6.43%</t>
        </is>
      </c>
    </row>
    <row r="43">
      <c r="A43" s="4" t="inlineStr">
        <is>
          <t>3.73% note, due December 16, 2028 [Member]</t>
        </is>
      </c>
    </row>
    <row r="44">
      <c r="A44" s="3" t="inlineStr">
        <is>
          <t>Debt Instrument [Line Items]</t>
        </is>
      </c>
    </row>
    <row r="45">
      <c r="A45" s="4" t="inlineStr">
        <is>
          <t>Total long-term debt</t>
        </is>
      </c>
      <c r="C45" s="6" t="n">
        <v>-18000000</v>
      </c>
      <c r="E45" s="5" t="n">
        <v>-18000000</v>
      </c>
    </row>
    <row r="46">
      <c r="A46" s="4" t="inlineStr">
        <is>
          <t>Debt Instrument, Interest Rate, Stated Percentage</t>
        </is>
      </c>
      <c r="C46" s="4" t="inlineStr">
        <is>
          <t>3.73%</t>
        </is>
      </c>
    </row>
    <row r="47">
      <c r="A47" s="4" t="inlineStr">
        <is>
          <t>3.88% note, due May 15, 2029 [Member]</t>
        </is>
      </c>
    </row>
    <row r="48">
      <c r="A48" s="3" t="inlineStr">
        <is>
          <t>Debt Instrument [Line Items]</t>
        </is>
      </c>
    </row>
    <row r="49">
      <c r="A49" s="4" t="inlineStr">
        <is>
          <t>Total long-term debt</t>
        </is>
      </c>
      <c r="C49" s="6" t="n">
        <v>-45000000</v>
      </c>
      <c r="E49" s="5" t="n">
        <v>-50000000</v>
      </c>
    </row>
    <row r="50">
      <c r="A50" s="4" t="inlineStr">
        <is>
          <t>Debt Instrument, Interest Rate, Stated Percentage</t>
        </is>
      </c>
      <c r="C50" s="4" t="inlineStr">
        <is>
          <t>3.88%</t>
        </is>
      </c>
    </row>
    <row r="51">
      <c r="A51" s="4" t="inlineStr">
        <is>
          <t>3.25% note, due April 30, 2032 [Member]</t>
        </is>
      </c>
    </row>
    <row r="52">
      <c r="A52" s="3" t="inlineStr">
        <is>
          <t>Debt Instrument [Line Items]</t>
        </is>
      </c>
    </row>
    <row r="53">
      <c r="A53" s="4" t="inlineStr">
        <is>
          <t>Total long-term debt</t>
        </is>
      </c>
      <c r="C53" s="6" t="n">
        <v>-70000000</v>
      </c>
      <c r="E53" s="5" t="n">
        <v>-70000000</v>
      </c>
    </row>
    <row r="54">
      <c r="A54" s="4" t="inlineStr">
        <is>
          <t>3.48% note, due May 31, 2038 [Member]</t>
        </is>
      </c>
    </row>
    <row r="55">
      <c r="A55" s="3" t="inlineStr">
        <is>
          <t>Debt Instrument [Line Items]</t>
        </is>
      </c>
    </row>
    <row r="56">
      <c r="A56" s="4" t="inlineStr">
        <is>
          <t>Total long-term debt</t>
        </is>
      </c>
      <c r="C56" s="5" t="n">
        <v>-50000000</v>
      </c>
      <c r="E56" s="5" t="n">
        <v>-50000000</v>
      </c>
    </row>
    <row r="57">
      <c r="A57" s="4" t="inlineStr">
        <is>
          <t>Uncollateralized Senior Note Due November Two Thousand Thirty Eight [Member]</t>
        </is>
      </c>
    </row>
    <row r="58">
      <c r="A58" s="3" t="inlineStr">
        <is>
          <t>Debt Instrument [Line Items]</t>
        </is>
      </c>
    </row>
    <row r="59">
      <c r="A59" s="4" t="inlineStr">
        <is>
          <t>Total long-term debt</t>
        </is>
      </c>
      <c r="C59" s="6" t="n">
        <v>-50000000</v>
      </c>
      <c r="E59" s="5" t="n">
        <v>-50000000</v>
      </c>
    </row>
    <row r="60">
      <c r="A60" s="4" t="inlineStr">
        <is>
          <t>Debt Instrument, Interest Rate, Stated Percentage</t>
        </is>
      </c>
      <c r="C60" s="4" t="inlineStr">
        <is>
          <t>3.58%</t>
        </is>
      </c>
    </row>
    <row r="61">
      <c r="A61" s="4" t="inlineStr">
        <is>
          <t>Uncollateralized Senior Note Due August Two Thousand Thirty Nine [Member]</t>
        </is>
      </c>
    </row>
    <row r="62">
      <c r="A62" s="3" t="inlineStr">
        <is>
          <t>Debt Instrument [Line Items]</t>
        </is>
      </c>
    </row>
    <row r="63">
      <c r="A63" s="4" t="inlineStr">
        <is>
          <t>Total long-term debt</t>
        </is>
      </c>
      <c r="C63" s="6" t="n">
        <v>-100000000</v>
      </c>
      <c r="E63" s="5" t="n">
        <v>-100000000</v>
      </c>
    </row>
    <row r="64">
      <c r="A64" s="4" t="inlineStr">
        <is>
          <t>Debt Instrument, Interest Rate, Stated Percentage</t>
        </is>
      </c>
      <c r="C64" s="4" t="inlineStr">
        <is>
          <t>3.98%</t>
        </is>
      </c>
    </row>
    <row r="65">
      <c r="A65" s="4" t="inlineStr">
        <is>
          <t>Term Note Due January Two Thousand Twenty [Member]</t>
        </is>
      </c>
    </row>
    <row r="66">
      <c r="A66" s="3" t="inlineStr">
        <is>
          <t>Debt Instrument [Line Items]</t>
        </is>
      </c>
    </row>
    <row r="67">
      <c r="A67" s="4" t="inlineStr">
        <is>
          <t>Total long-term debt</t>
        </is>
      </c>
      <c r="C67" s="6" t="n">
        <v>-70000000</v>
      </c>
      <c r="E67" s="5" t="n">
        <v>-70000000</v>
      </c>
    </row>
    <row r="68">
      <c r="A68" s="4" t="inlineStr">
        <is>
          <t>Term Note Due February Two Thousand Twenty [Member]</t>
        </is>
      </c>
    </row>
    <row r="69">
      <c r="A69" s="3" t="inlineStr">
        <is>
          <t>Debt Instrument [Line Items]</t>
        </is>
      </c>
    </row>
    <row r="70">
      <c r="A70" s="4" t="inlineStr">
        <is>
          <t>Total long-term debt</t>
        </is>
      </c>
      <c r="C70" s="5" t="n">
        <v>0</v>
      </c>
      <c r="E70" s="6" t="n">
        <v>-30000000</v>
      </c>
    </row>
    <row r="71">
      <c r="A71" s="4" t="inlineStr">
        <is>
          <t>Aggregate Shelf Agreements [Member]</t>
        </is>
      </c>
    </row>
    <row r="72">
      <c r="A72" s="3" t="inlineStr">
        <is>
          <t>Debt Instrument [Line Items]</t>
        </is>
      </c>
    </row>
    <row r="73">
      <c r="A73" s="4" t="inlineStr">
        <is>
          <t>Total long-term debt</t>
        </is>
      </c>
      <c r="C73" s="5" t="n">
        <v>-270000000</v>
      </c>
    </row>
    <row r="74">
      <c r="A74" s="4" t="inlineStr">
        <is>
          <t>Aggregate Shelf Agreements [Member] | Maximum [Member]</t>
        </is>
      </c>
    </row>
    <row r="75">
      <c r="A75" s="3" t="inlineStr">
        <is>
          <t>Debt Instrument [Line Items]</t>
        </is>
      </c>
    </row>
    <row r="76">
      <c r="A76" s="4" t="inlineStr">
        <is>
          <t>Debt Instrument, Face Amount</t>
        </is>
      </c>
      <c r="C76" s="5" t="n">
        <v>670000000</v>
      </c>
    </row>
    <row r="77">
      <c r="A77" s="4" t="inlineStr">
        <is>
          <t>Prudential [Member]</t>
        </is>
      </c>
    </row>
    <row r="78">
      <c r="A78" s="3" t="inlineStr">
        <is>
          <t>Debt Instrument [Line Items]</t>
        </is>
      </c>
    </row>
    <row r="79">
      <c r="A79" s="4" t="inlineStr">
        <is>
          <t>Total long-term debt</t>
        </is>
      </c>
      <c r="B79" s="4" t="inlineStr">
        <is>
          <t>[2],[3]</t>
        </is>
      </c>
      <c r="C79" s="5" t="n">
        <v>-170000000</v>
      </c>
    </row>
    <row r="80">
      <c r="A80" s="4" t="inlineStr">
        <is>
          <t>Debt Instrument, Unused Borrowing Capacity, Amount</t>
        </is>
      </c>
      <c r="B80" s="4" t="inlineStr">
        <is>
          <t>[2],[3]</t>
        </is>
      </c>
      <c r="C80" s="5" t="n">
        <v>150000000</v>
      </c>
    </row>
    <row r="81">
      <c r="A81" s="4" t="inlineStr">
        <is>
          <t>Prudential [Member] | Maximum [Member]</t>
        </is>
      </c>
    </row>
    <row r="82">
      <c r="A82" s="3" t="inlineStr">
        <is>
          <t>Debt Instrument [Line Items]</t>
        </is>
      </c>
    </row>
    <row r="83">
      <c r="A83" s="4" t="inlineStr">
        <is>
          <t>Debt Instrument, Face Amount</t>
        </is>
      </c>
      <c r="B83" s="4" t="inlineStr">
        <is>
          <t>[2],[3]</t>
        </is>
      </c>
      <c r="C83" s="5" t="n">
        <v>370000000</v>
      </c>
    </row>
    <row r="84">
      <c r="A84" s="4" t="inlineStr">
        <is>
          <t>MetLife [Member]</t>
        </is>
      </c>
    </row>
    <row r="85">
      <c r="A85" s="3" t="inlineStr">
        <is>
          <t>Debt Instrument [Line Items]</t>
        </is>
      </c>
    </row>
    <row r="86">
      <c r="A86" s="4" t="inlineStr">
        <is>
          <t>Debt Instrument, Face Amount</t>
        </is>
      </c>
      <c r="B86" s="4" t="inlineStr">
        <is>
          <t>[5]</t>
        </is>
      </c>
      <c r="C86" s="5" t="n">
        <v>150000000</v>
      </c>
    </row>
    <row r="87">
      <c r="A87" s="4" t="inlineStr">
        <is>
          <t>Debt Instrument, Unused Borrowing Capacity, Amount</t>
        </is>
      </c>
      <c r="B87" s="4" t="inlineStr">
        <is>
          <t>[5]</t>
        </is>
      </c>
      <c r="C87" s="6" t="n">
        <v>150000000</v>
      </c>
    </row>
    <row r="88"/>
    <row r="89">
      <c r="A89" s="4" t="inlineStr">
        <is>
          <t>[1]</t>
        </is>
      </c>
      <c r="B89" s="4" t="inlineStr">
        <is>
          <t>(4) In February 2020 , we requested and NYL accepted our request to purchase $40.0 million of our unsecured debt. We expect to issue the Shelf Notes in August 2020 at the rate of 2.96 percent per annum.</t>
        </is>
      </c>
    </row>
    <row r="90">
      <c r="A90" s="4" t="inlineStr">
        <is>
          <t>[2]</t>
        </is>
      </c>
      <c r="B90" s="4" t="inlineStr">
        <is>
          <t>2) In April 2020, the Prudential Shelf Agreement was amended to increase the available borrowing capacity to $150.0 million .</t>
        </is>
      </c>
    </row>
    <row r="91">
      <c r="A91" s="4" t="inlineStr">
        <is>
          <t>[3]</t>
        </is>
      </c>
      <c r="B91" s="4" t="inlineStr">
        <is>
          <t>(1) In January 2020, we requested and Prudential accepted our request to purchase $50.0 million of our unsecured debt. We issued the Shelf Notes in July 2020 at the rate of 3.00 percent per annum.</t>
        </is>
      </c>
    </row>
    <row r="92">
      <c r="A92" s="4" t="inlineStr">
        <is>
          <t>[4]</t>
        </is>
      </c>
      <c r="B92" s="4" t="inlineStr">
        <is>
          <t>FPU secured first mortgage bonds are guaranteed by Chesapeake Utilities.</t>
        </is>
      </c>
    </row>
    <row r="93">
      <c r="A93" s="4" t="inlineStr">
        <is>
          <t>[5]</t>
        </is>
      </c>
      <c r="B93" s="4" t="inlineStr">
        <is>
          <t>(3) In May 2020, we reached into an agreement with MetLife to provide a new $150.0 million MetLife Shelf Agreement for a three-year term ending in March 31, 2023.</t>
        </is>
      </c>
    </row>
  </sheetData>
  <mergeCells count="8">
    <mergeCell ref="A1:B1"/>
    <mergeCell ref="C1:D1"/>
    <mergeCell ref="A88:D88"/>
    <mergeCell ref="B89:D89"/>
    <mergeCell ref="B90:D90"/>
    <mergeCell ref="B91:D91"/>
    <mergeCell ref="B92:D92"/>
    <mergeCell ref="B93:D9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16" customWidth="1" min="2" max="2"/>
  </cols>
  <sheetData>
    <row r="1">
      <c r="A1" s="1" t="inlineStr">
        <is>
          <t>Long-Term Debt - Outstanding Long-Term Debt- Supplemental Information (Detail)</t>
        </is>
      </c>
      <c r="B1" s="2" t="inlineStr">
        <is>
          <t>6 Months Ended</t>
        </is>
      </c>
    </row>
    <row r="2">
      <c r="B2" s="2" t="inlineStr">
        <is>
          <t>Jun. 30, 2020</t>
        </is>
      </c>
    </row>
    <row r="3">
      <c r="A3" s="4" t="inlineStr">
        <is>
          <t>9.08% bond, due June 1, 2022 [Member]</t>
        </is>
      </c>
    </row>
    <row r="4">
      <c r="A4" s="3" t="inlineStr">
        <is>
          <t>Debt Instrument [Line Items]</t>
        </is>
      </c>
    </row>
    <row r="5">
      <c r="A5" s="4" t="inlineStr">
        <is>
          <t>Long-term debt, interest percentage</t>
        </is>
      </c>
      <c r="B5" s="4" t="inlineStr">
        <is>
          <t>9.08%</t>
        </is>
      </c>
    </row>
    <row r="6">
      <c r="A6" s="4" t="inlineStr">
        <is>
          <t>Debt instrument, maturity date</t>
        </is>
      </c>
      <c r="B6" s="4" t="inlineStr">
        <is>
          <t>Jun. 1,
		2022</t>
        </is>
      </c>
    </row>
    <row r="7">
      <c r="A7" s="4" t="inlineStr">
        <is>
          <t>5.50% note, due October 12, 2020 [Member]</t>
        </is>
      </c>
    </row>
    <row r="8">
      <c r="A8" s="3" t="inlineStr">
        <is>
          <t>Debt Instrument [Line Items]</t>
        </is>
      </c>
    </row>
    <row r="9">
      <c r="A9" s="4" t="inlineStr">
        <is>
          <t>Long-term debt, interest percentage</t>
        </is>
      </c>
      <c r="B9" s="4" t="inlineStr">
        <is>
          <t>5.50%</t>
        </is>
      </c>
    </row>
    <row r="10">
      <c r="A10" s="4" t="inlineStr">
        <is>
          <t>Debt instrument, maturity date</t>
        </is>
      </c>
      <c r="B10" s="4" t="inlineStr">
        <is>
          <t>Oct. 12,
		2020</t>
        </is>
      </c>
    </row>
    <row r="11">
      <c r="A11" s="4" t="inlineStr">
        <is>
          <t>5.93% note, due October 31, 2023 [Member]</t>
        </is>
      </c>
    </row>
    <row r="12">
      <c r="A12" s="3" t="inlineStr">
        <is>
          <t>Debt Instrument [Line Items]</t>
        </is>
      </c>
    </row>
    <row r="13">
      <c r="A13" s="4" t="inlineStr">
        <is>
          <t>Long-term debt, interest percentage</t>
        </is>
      </c>
      <c r="B13" s="4" t="inlineStr">
        <is>
          <t>5.93%</t>
        </is>
      </c>
    </row>
    <row r="14">
      <c r="A14" s="4" t="inlineStr">
        <is>
          <t>Debt instrument, maturity date</t>
        </is>
      </c>
      <c r="B14" s="4" t="inlineStr">
        <is>
          <t>Oct. 31,
		2023</t>
        </is>
      </c>
    </row>
    <row r="15">
      <c r="A15" s="4" t="inlineStr">
        <is>
          <t>5.68% note, due June 30, 2026 [Member]</t>
        </is>
      </c>
    </row>
    <row r="16">
      <c r="A16" s="3" t="inlineStr">
        <is>
          <t>Debt Instrument [Line Items]</t>
        </is>
      </c>
    </row>
    <row r="17">
      <c r="A17" s="4" t="inlineStr">
        <is>
          <t>Long-term debt, interest percentage</t>
        </is>
      </c>
      <c r="B17" s="4" t="inlineStr">
        <is>
          <t>5.68%</t>
        </is>
      </c>
    </row>
    <row r="18">
      <c r="A18" s="4" t="inlineStr">
        <is>
          <t>Debt instrument, maturity date</t>
        </is>
      </c>
      <c r="B18" s="4" t="inlineStr">
        <is>
          <t>Jun. 30,
		2026</t>
        </is>
      </c>
    </row>
    <row r="19">
      <c r="A19" s="4" t="inlineStr">
        <is>
          <t>6.43% note, due May 2, 2028 [Member]</t>
        </is>
      </c>
    </row>
    <row r="20">
      <c r="A20" s="3" t="inlineStr">
        <is>
          <t>Debt Instrument [Line Items]</t>
        </is>
      </c>
    </row>
    <row r="21">
      <c r="A21" s="4" t="inlineStr">
        <is>
          <t>Long-term debt, interest percentage</t>
        </is>
      </c>
      <c r="B21" s="4" t="inlineStr">
        <is>
          <t>6.43%</t>
        </is>
      </c>
    </row>
    <row r="22">
      <c r="A22" s="4" t="inlineStr">
        <is>
          <t>Debt instrument, maturity date</t>
        </is>
      </c>
      <c r="B22" s="4" t="inlineStr">
        <is>
          <t>May 2,
		2028</t>
        </is>
      </c>
    </row>
    <row r="23">
      <c r="A23" s="4" t="inlineStr">
        <is>
          <t>3.73% note, due December 16, 2028 [Member]</t>
        </is>
      </c>
    </row>
    <row r="24">
      <c r="A24" s="3" t="inlineStr">
        <is>
          <t>Debt Instrument [Line Items]</t>
        </is>
      </c>
    </row>
    <row r="25">
      <c r="A25" s="4" t="inlineStr">
        <is>
          <t>Long-term debt, interest percentage</t>
        </is>
      </c>
      <c r="B25" s="4" t="inlineStr">
        <is>
          <t>3.73%</t>
        </is>
      </c>
    </row>
    <row r="26">
      <c r="A26" s="4" t="inlineStr">
        <is>
          <t>Debt instrument, maturity date</t>
        </is>
      </c>
      <c r="B26" s="4" t="inlineStr">
        <is>
          <t>Dec. 16,
		2028</t>
        </is>
      </c>
    </row>
    <row r="27">
      <c r="A27" s="4" t="inlineStr">
        <is>
          <t>3.88% note, due May 15, 2029 [Member]</t>
        </is>
      </c>
    </row>
    <row r="28">
      <c r="A28" s="3" t="inlineStr">
        <is>
          <t>Debt Instrument [Line Items]</t>
        </is>
      </c>
    </row>
    <row r="29">
      <c r="A29" s="4" t="inlineStr">
        <is>
          <t>Long-term debt, interest percentage</t>
        </is>
      </c>
      <c r="B29" s="4" t="inlineStr">
        <is>
          <t>3.88%</t>
        </is>
      </c>
    </row>
    <row r="30">
      <c r="A30" s="4" t="inlineStr">
        <is>
          <t>Debt instrument, maturity date</t>
        </is>
      </c>
      <c r="B30" s="4" t="inlineStr">
        <is>
          <t>May 15,
		2029</t>
        </is>
      </c>
    </row>
    <row r="31">
      <c r="A31" s="4" t="inlineStr">
        <is>
          <t>3.25% due April 30, 2032 [Member]</t>
        </is>
      </c>
    </row>
    <row r="32">
      <c r="A32" s="3" t="inlineStr">
        <is>
          <t>Debt Instrument [Line Items]</t>
        </is>
      </c>
    </row>
    <row r="33">
      <c r="A33" s="4" t="inlineStr">
        <is>
          <t>Long-term debt, interest percentage</t>
        </is>
      </c>
      <c r="B33" s="4" t="inlineStr">
        <is>
          <t>3.25%</t>
        </is>
      </c>
    </row>
    <row r="34">
      <c r="A34" s="4" t="inlineStr">
        <is>
          <t>Debt instrument, maturity date</t>
        </is>
      </c>
      <c r="B34" s="4" t="inlineStr">
        <is>
          <t>Apr. 30,
		2032</t>
        </is>
      </c>
    </row>
    <row r="35">
      <c r="A35" s="4" t="inlineStr">
        <is>
          <t>3.48% note, due May 31, 2038 [Member]</t>
        </is>
      </c>
    </row>
    <row r="36">
      <c r="A36" s="3" t="inlineStr">
        <is>
          <t>Debt Instrument [Line Items]</t>
        </is>
      </c>
    </row>
    <row r="37">
      <c r="A37" s="4" t="inlineStr">
        <is>
          <t>Long-term debt, interest percentage</t>
        </is>
      </c>
      <c r="B37" s="4" t="inlineStr">
        <is>
          <t>3.48%</t>
        </is>
      </c>
    </row>
    <row r="38">
      <c r="A38" s="4" t="inlineStr">
        <is>
          <t>Debt instrument, maturity date</t>
        </is>
      </c>
      <c r="B38" s="4" t="inlineStr">
        <is>
          <t>May 31,
		2038</t>
        </is>
      </c>
    </row>
    <row r="39">
      <c r="A39" s="4" t="inlineStr">
        <is>
          <t>Uncollateralized Senior Note Due November Two Thousand Thirty Eight [Member]</t>
        </is>
      </c>
    </row>
    <row r="40">
      <c r="A40" s="3" t="inlineStr">
        <is>
          <t>Debt Instrument [Line Items]</t>
        </is>
      </c>
    </row>
    <row r="41">
      <c r="A41" s="4" t="inlineStr">
        <is>
          <t>Long-term debt, interest percentage</t>
        </is>
      </c>
      <c r="B41" s="4" t="inlineStr">
        <is>
          <t>3.58%</t>
        </is>
      </c>
    </row>
    <row r="42">
      <c r="A42" s="4" t="inlineStr">
        <is>
          <t>Debt instrument, maturity date</t>
        </is>
      </c>
      <c r="B42" s="4" t="inlineStr">
        <is>
          <t>Nov. 30,
		2038</t>
        </is>
      </c>
    </row>
    <row r="43">
      <c r="A43" s="4" t="inlineStr">
        <is>
          <t>Uncollateralized Senior Note Due August Two Thousand Thirty Nine [Member]</t>
        </is>
      </c>
    </row>
    <row r="44">
      <c r="A44" s="3" t="inlineStr">
        <is>
          <t>Debt Instrument [Line Items]</t>
        </is>
      </c>
    </row>
    <row r="45">
      <c r="A45" s="4" t="inlineStr">
        <is>
          <t>Long-term debt, interest percentage</t>
        </is>
      </c>
      <c r="B45" s="4" t="inlineStr">
        <is>
          <t>3.98%</t>
        </is>
      </c>
    </row>
    <row r="46">
      <c r="A46" s="4" t="inlineStr">
        <is>
          <t>Debt instrument, maturity date</t>
        </is>
      </c>
      <c r="B46" s="4" t="inlineStr">
        <is>
          <t>Aug. 20,
		2039</t>
        </is>
      </c>
    </row>
    <row r="47">
      <c r="A47" s="4" t="inlineStr">
        <is>
          <t>Uncollateralized Senior Note Due December Two Thousand Thirty Four [Member]</t>
        </is>
      </c>
    </row>
    <row r="48">
      <c r="A48" s="3" t="inlineStr">
        <is>
          <t>Debt Instrument [Line Items]</t>
        </is>
      </c>
    </row>
    <row r="49">
      <c r="A49" s="4" t="inlineStr">
        <is>
          <t>Long-term debt, interest percentage</t>
        </is>
      </c>
      <c r="B49" s="4" t="inlineStr">
        <is>
          <t>2.98%</t>
        </is>
      </c>
    </row>
    <row r="50">
      <c r="A50" s="4" t="inlineStr">
        <is>
          <t>Debt instrument, maturity date</t>
        </is>
      </c>
      <c r="B50" s="4" t="inlineStr">
        <is>
          <t>Dec. 20,
		203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Long-Term Debt - Additional Information (Detail) - USD ($)</t>
        </is>
      </c>
      <c r="C1" s="2" t="inlineStr">
        <is>
          <t>6 Months Ended</t>
        </is>
      </c>
    </row>
    <row r="2">
      <c r="C2" s="2" t="inlineStr">
        <is>
          <t>Jun. 30, 2020</t>
        </is>
      </c>
      <c r="D2" s="2" t="inlineStr">
        <is>
          <t>Dec. 31, 2019</t>
        </is>
      </c>
    </row>
    <row r="3">
      <c r="A3" s="3" t="inlineStr">
        <is>
          <t>Debt Instrument [Line Items]</t>
        </is>
      </c>
    </row>
    <row r="4">
      <c r="A4" s="4" t="inlineStr">
        <is>
          <t>Document Period End Date</t>
        </is>
      </c>
      <c r="C4" s="4" t="inlineStr">
        <is>
          <t>Jun. 30,
		2020</t>
        </is>
      </c>
    </row>
    <row r="5">
      <c r="A5" s="4" t="inlineStr">
        <is>
          <t>Long-term debt including current maturities</t>
        </is>
      </c>
      <c r="C5" s="6" t="n">
        <v>446500000</v>
      </c>
      <c r="D5" s="6" t="n">
        <v>486600000</v>
      </c>
    </row>
    <row r="6">
      <c r="A6" s="4" t="inlineStr">
        <is>
          <t>Debt Instrument, Unused Borrowing Capacity, Amount</t>
        </is>
      </c>
      <c r="C6" s="5" t="n">
        <v>310000000</v>
      </c>
    </row>
    <row r="7">
      <c r="A7" s="4" t="inlineStr">
        <is>
          <t>NYL Unsecured Debt [Member]</t>
        </is>
      </c>
    </row>
    <row r="8">
      <c r="A8" s="3" t="inlineStr">
        <is>
          <t>Debt Instrument [Line Items]</t>
        </is>
      </c>
    </row>
    <row r="9">
      <c r="A9" s="4" t="inlineStr">
        <is>
          <t>Long-term debt including current maturities</t>
        </is>
      </c>
      <c r="B9" s="4" t="inlineStr">
        <is>
          <t>[1]</t>
        </is>
      </c>
      <c r="C9" s="6" t="n">
        <v>40000000</v>
      </c>
    </row>
    <row r="10">
      <c r="A10" s="4" t="inlineStr">
        <is>
          <t>Debt Instrument, Interest Rate, Stated Percentage</t>
        </is>
      </c>
      <c r="C10" s="4" t="inlineStr">
        <is>
          <t>2.96%</t>
        </is>
      </c>
    </row>
    <row r="11">
      <c r="A11" s="4" t="inlineStr">
        <is>
          <t>Prudential Unfunded Commitments [Member]</t>
        </is>
      </c>
    </row>
    <row r="12">
      <c r="A12" s="3" t="inlineStr">
        <is>
          <t>Debt Instrument [Line Items]</t>
        </is>
      </c>
    </row>
    <row r="13">
      <c r="A13" s="4" t="inlineStr">
        <is>
          <t>Long-term debt including current maturities</t>
        </is>
      </c>
      <c r="B13" s="4" t="inlineStr">
        <is>
          <t>[2],[3]</t>
        </is>
      </c>
      <c r="C13" s="6" t="n">
        <v>50000000</v>
      </c>
    </row>
    <row r="14">
      <c r="A14" s="4" t="inlineStr">
        <is>
          <t>Debt Instrument, Interest Rate, Stated Percentage</t>
        </is>
      </c>
      <c r="B14" s="4" t="inlineStr">
        <is>
          <t>[2],[3]</t>
        </is>
      </c>
      <c r="C14" s="4" t="inlineStr">
        <is>
          <t>3.00%</t>
        </is>
      </c>
    </row>
    <row r="15">
      <c r="A15" s="4" t="inlineStr">
        <is>
          <t>Uncollateralized Senior Note Due December Two Thousand Thirty Four [Member]</t>
        </is>
      </c>
    </row>
    <row r="16">
      <c r="A16" s="3" t="inlineStr">
        <is>
          <t>Debt Instrument [Line Items]</t>
        </is>
      </c>
    </row>
    <row r="17">
      <c r="A17" s="4" t="inlineStr">
        <is>
          <t>Debt Instrument, Interest Rate, Stated Percentage</t>
        </is>
      </c>
      <c r="C17" s="4" t="inlineStr">
        <is>
          <t>2.98%</t>
        </is>
      </c>
    </row>
    <row r="18">
      <c r="A18" s="4" t="inlineStr">
        <is>
          <t>Term Note Due January Two Thousand Twenty [Member]</t>
        </is>
      </c>
    </row>
    <row r="19">
      <c r="A19" s="3" t="inlineStr">
        <is>
          <t>Debt Instrument [Line Items]</t>
        </is>
      </c>
    </row>
    <row r="20">
      <c r="A20" s="4" t="inlineStr">
        <is>
          <t>Long-term debt including current maturities</t>
        </is>
      </c>
      <c r="C20" s="6" t="n">
        <v>70000000</v>
      </c>
      <c r="D20" s="5" t="n">
        <v>70000000</v>
      </c>
    </row>
    <row r="21">
      <c r="A21" s="4" t="inlineStr">
        <is>
          <t>Term Note Due February Two Thousand Twenty [Member]</t>
        </is>
      </c>
    </row>
    <row r="22">
      <c r="A22" s="3" t="inlineStr">
        <is>
          <t>Debt Instrument [Line Items]</t>
        </is>
      </c>
    </row>
    <row r="23">
      <c r="A23" s="4" t="inlineStr">
        <is>
          <t>Long-term debt including current maturities</t>
        </is>
      </c>
      <c r="C23" s="5" t="n">
        <v>0</v>
      </c>
      <c r="D23" s="5" t="n">
        <v>30000000</v>
      </c>
    </row>
    <row r="24">
      <c r="A24" s="4" t="inlineStr">
        <is>
          <t>3.48% note, due May 31, 2038 [Member]</t>
        </is>
      </c>
    </row>
    <row r="25">
      <c r="A25" s="3" t="inlineStr">
        <is>
          <t>Debt Instrument [Line Items]</t>
        </is>
      </c>
    </row>
    <row r="26">
      <c r="A26" s="4" t="inlineStr">
        <is>
          <t>Long-term debt including current maturities</t>
        </is>
      </c>
      <c r="C26" s="5" t="n">
        <v>50000000</v>
      </c>
      <c r="D26" s="5" t="n">
        <v>50000000</v>
      </c>
    </row>
    <row r="27">
      <c r="A27" s="4" t="inlineStr">
        <is>
          <t>3.25% note, due April 30, 2032 [Member]</t>
        </is>
      </c>
    </row>
    <row r="28">
      <c r="A28" s="3" t="inlineStr">
        <is>
          <t>Debt Instrument [Line Items]</t>
        </is>
      </c>
    </row>
    <row r="29">
      <c r="A29" s="4" t="inlineStr">
        <is>
          <t>Long-term debt including current maturities</t>
        </is>
      </c>
      <c r="C29" s="5" t="n">
        <v>70000000</v>
      </c>
      <c r="D29" s="6" t="n">
        <v>70000000</v>
      </c>
    </row>
    <row r="30">
      <c r="A30" s="4" t="inlineStr">
        <is>
          <t>New York Life [Member]</t>
        </is>
      </c>
    </row>
    <row r="31">
      <c r="A31" s="3" t="inlineStr">
        <is>
          <t>Debt Instrument [Line Items]</t>
        </is>
      </c>
    </row>
    <row r="32">
      <c r="A32" s="4" t="inlineStr">
        <is>
          <t>Long-term debt including current maturities</t>
        </is>
      </c>
      <c r="B32" s="4" t="inlineStr">
        <is>
          <t>[1]</t>
        </is>
      </c>
      <c r="C32" s="5" t="n">
        <v>100000000</v>
      </c>
    </row>
    <row r="33">
      <c r="A33" s="4" t="inlineStr">
        <is>
          <t>Aggregated Unfunded Commitments [Member]</t>
        </is>
      </c>
    </row>
    <row r="34">
      <c r="A34" s="3" t="inlineStr">
        <is>
          <t>Debt Instrument [Line Items]</t>
        </is>
      </c>
    </row>
    <row r="35">
      <c r="A35" s="4" t="inlineStr">
        <is>
          <t>Long-term debt including current maturities</t>
        </is>
      </c>
      <c r="C35" s="5" t="n">
        <v>90000000</v>
      </c>
    </row>
    <row r="36">
      <c r="A36" s="4" t="inlineStr">
        <is>
          <t>Aggregate Shelf Agreements [Member]</t>
        </is>
      </c>
    </row>
    <row r="37">
      <c r="A37" s="3" t="inlineStr">
        <is>
          <t>Debt Instrument [Line Items]</t>
        </is>
      </c>
    </row>
    <row r="38">
      <c r="A38" s="4" t="inlineStr">
        <is>
          <t>Long-term debt including current maturities</t>
        </is>
      </c>
      <c r="C38" s="5" t="n">
        <v>270000000</v>
      </c>
    </row>
    <row r="39">
      <c r="A39" s="4" t="inlineStr">
        <is>
          <t>MetLife [Member]</t>
        </is>
      </c>
    </row>
    <row r="40">
      <c r="A40" s="3" t="inlineStr">
        <is>
          <t>Debt Instrument [Line Items]</t>
        </is>
      </c>
    </row>
    <row r="41">
      <c r="A41" s="4" t="inlineStr">
        <is>
          <t>Senior notes</t>
        </is>
      </c>
      <c r="B41" s="4" t="inlineStr">
        <is>
          <t>[4]</t>
        </is>
      </c>
      <c r="C41" s="5" t="n">
        <v>150000000</v>
      </c>
    </row>
    <row r="42">
      <c r="A42" s="4" t="inlineStr">
        <is>
          <t>Debt Instrument, Unused Borrowing Capacity, Amount</t>
        </is>
      </c>
      <c r="B42" s="4" t="inlineStr">
        <is>
          <t>[4]</t>
        </is>
      </c>
      <c r="C42" s="5" t="n">
        <v>150000000</v>
      </c>
    </row>
    <row r="43">
      <c r="A43" s="4" t="inlineStr">
        <is>
          <t>Prudential [Member]</t>
        </is>
      </c>
    </row>
    <row r="44">
      <c r="A44" s="3" t="inlineStr">
        <is>
          <t>Debt Instrument [Line Items]</t>
        </is>
      </c>
    </row>
    <row r="45">
      <c r="A45" s="4" t="inlineStr">
        <is>
          <t>Long-term debt including current maturities</t>
        </is>
      </c>
      <c r="B45" s="4" t="inlineStr">
        <is>
          <t>[2],[3]</t>
        </is>
      </c>
      <c r="C45" s="5" t="n">
        <v>170000000</v>
      </c>
    </row>
    <row r="46">
      <c r="A46" s="4" t="inlineStr">
        <is>
          <t>Debt Instrument, Unused Borrowing Capacity, Amount</t>
        </is>
      </c>
      <c r="B46" s="4" t="inlineStr">
        <is>
          <t>[2],[3]</t>
        </is>
      </c>
      <c r="C46" s="5" t="n">
        <v>150000000</v>
      </c>
    </row>
    <row r="47">
      <c r="A47" s="4" t="inlineStr">
        <is>
          <t>New York Life [Member]</t>
        </is>
      </c>
    </row>
    <row r="48">
      <c r="A48" s="3" t="inlineStr">
        <is>
          <t>Debt Instrument [Line Items]</t>
        </is>
      </c>
    </row>
    <row r="49">
      <c r="A49" s="4" t="inlineStr">
        <is>
          <t>Debt Instrument, Unused Borrowing Capacity, Amount</t>
        </is>
      </c>
      <c r="B49" s="4" t="inlineStr">
        <is>
          <t>[1]</t>
        </is>
      </c>
      <c r="C49" s="5" t="n">
        <v>10000000</v>
      </c>
    </row>
    <row r="50">
      <c r="A50" s="4" t="inlineStr">
        <is>
          <t>Maximum [Member] | Aggregate Shelf Agreements [Member]</t>
        </is>
      </c>
    </row>
    <row r="51">
      <c r="A51" s="3" t="inlineStr">
        <is>
          <t>Debt Instrument [Line Items]</t>
        </is>
      </c>
    </row>
    <row r="52">
      <c r="A52" s="4" t="inlineStr">
        <is>
          <t>Senior notes</t>
        </is>
      </c>
      <c r="C52" s="5" t="n">
        <v>670000000</v>
      </c>
    </row>
    <row r="53">
      <c r="A53" s="4" t="inlineStr">
        <is>
          <t>Maximum [Member] | Prudential [Member]</t>
        </is>
      </c>
    </row>
    <row r="54">
      <c r="A54" s="3" t="inlineStr">
        <is>
          <t>Debt Instrument [Line Items]</t>
        </is>
      </c>
    </row>
    <row r="55">
      <c r="A55" s="4" t="inlineStr">
        <is>
          <t>Senior notes</t>
        </is>
      </c>
      <c r="B55" s="4" t="inlineStr">
        <is>
          <t>[2],[3]</t>
        </is>
      </c>
      <c r="C55" s="5" t="n">
        <v>370000000</v>
      </c>
    </row>
    <row r="56">
      <c r="A56" s="4" t="inlineStr">
        <is>
          <t>Maximum [Member] | New York Life [Member]</t>
        </is>
      </c>
    </row>
    <row r="57">
      <c r="A57" s="3" t="inlineStr">
        <is>
          <t>Debt Instrument [Line Items]</t>
        </is>
      </c>
    </row>
    <row r="58">
      <c r="A58" s="4" t="inlineStr">
        <is>
          <t>Senior notes</t>
        </is>
      </c>
      <c r="B58" s="4" t="inlineStr">
        <is>
          <t>[1]</t>
        </is>
      </c>
      <c r="C58" s="6" t="n">
        <v>150000000</v>
      </c>
    </row>
    <row r="59"/>
    <row r="60">
      <c r="A60" s="4" t="inlineStr">
        <is>
          <t>[1]</t>
        </is>
      </c>
      <c r="B60" s="4" t="inlineStr">
        <is>
          <t>(4) In February 2020 , we requested and NYL accepted our request to purchase $40.0 million of our unsecured debt. We expect to issue the Shelf Notes in August 2020 at the rate of 2.96 percent per annum.</t>
        </is>
      </c>
    </row>
    <row r="61">
      <c r="A61" s="4" t="inlineStr">
        <is>
          <t>[2]</t>
        </is>
      </c>
      <c r="B61" s="4" t="inlineStr">
        <is>
          <t>2) In April 2020, the Prudential Shelf Agreement was amended to increase the available borrowing capacity to $150.0 million .</t>
        </is>
      </c>
    </row>
    <row r="62">
      <c r="A62" s="4" t="inlineStr">
        <is>
          <t>[3]</t>
        </is>
      </c>
      <c r="B62" s="4" t="inlineStr">
        <is>
          <t>(1) In January 2020, we requested and Prudential accepted our request to purchase $50.0 million of our unsecured debt. We issued the Shelf Notes in July 2020 at the rate of 3.00 percent per annum.</t>
        </is>
      </c>
    </row>
    <row r="63">
      <c r="A63" s="4" t="inlineStr">
        <is>
          <t>[4]</t>
        </is>
      </c>
      <c r="B63" s="4" t="inlineStr">
        <is>
          <t>(3) In May 2020, we reached into an agreement with MetLife to provide a new $150.0 million MetLife Shelf Agreement for a three-year term ending in March 31, 2023.</t>
        </is>
      </c>
    </row>
  </sheetData>
  <mergeCells count="6">
    <mergeCell ref="A1:B2"/>
    <mergeCell ref="A59:C59"/>
    <mergeCell ref="B60:C60"/>
    <mergeCell ref="B61:C61"/>
    <mergeCell ref="B62:C62"/>
    <mergeCell ref="B63:C6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7" customWidth="1" min="1" max="1"/>
    <col width="39" customWidth="1" min="2" max="2"/>
    <col width="21" customWidth="1" min="3" max="3"/>
  </cols>
  <sheetData>
    <row r="1">
      <c r="A1" s="1" t="inlineStr">
        <is>
          <t>Short-Term Borrowings (Details)</t>
        </is>
      </c>
      <c r="B1" s="2" t="inlineStr">
        <is>
          <t>6 Months Ended</t>
        </is>
      </c>
    </row>
    <row r="2">
      <c r="B2" s="2" t="inlineStr">
        <is>
          <t>Jun. 30, 2020USD ($)</t>
        </is>
      </c>
      <c r="C2" s="2" t="inlineStr">
        <is>
          <t>Dec. 31, 2019USD ($)</t>
        </is>
      </c>
    </row>
    <row r="3">
      <c r="A3" s="3" t="inlineStr">
        <is>
          <t>Short-term Debt [Line Items]</t>
        </is>
      </c>
    </row>
    <row r="4">
      <c r="A4" s="4" t="inlineStr">
        <is>
          <t>Line of Credit Facility, Commitment Fee Percentage</t>
        </is>
      </c>
      <c r="B4" s="4" t="inlineStr">
        <is>
          <t>0.35%</t>
        </is>
      </c>
    </row>
    <row r="5">
      <c r="A5" s="4" t="inlineStr">
        <is>
          <t>Short-term Debt, Maximum Amount Outstanding During Period</t>
        </is>
      </c>
      <c r="B5" s="6" t="n">
        <v>350000000</v>
      </c>
    </row>
    <row r="6">
      <c r="A6" s="4" t="inlineStr">
        <is>
          <t>Ratio of Indebtedness to Net Capital</t>
        </is>
      </c>
      <c r="B6" s="8" t="n">
        <v>0.65</v>
      </c>
    </row>
    <row r="7">
      <c r="A7" s="4" t="inlineStr">
        <is>
          <t>Notional Amount of Nonderivative Instruments</t>
        </is>
      </c>
      <c r="B7" s="6" t="n">
        <v>100000000</v>
      </c>
    </row>
    <row r="8">
      <c r="A8" s="4" t="inlineStr">
        <is>
          <t>Number of short-term lines of Credit, rate swap</t>
        </is>
      </c>
      <c r="B8" s="5" t="n">
        <v>3</v>
      </c>
    </row>
    <row r="9">
      <c r="A9" s="4" t="inlineStr">
        <is>
          <t>Line of Credit Facility, Maximum Borrowing Capacity</t>
        </is>
      </c>
      <c r="B9" s="6" t="n">
        <v>465000000</v>
      </c>
    </row>
    <row r="10">
      <c r="A10" s="4" t="inlineStr">
        <is>
          <t>Line of Credit, Current</t>
        </is>
      </c>
      <c r="B10" s="5" t="n">
        <v>284913000</v>
      </c>
      <c r="C10" s="6" t="n">
        <v>244190000</v>
      </c>
    </row>
    <row r="11">
      <c r="A11" s="4" t="inlineStr">
        <is>
          <t>Line of Credit Facility, Remaining Borrowing Capacity</t>
        </is>
      </c>
      <c r="B11" s="5" t="n">
        <v>180087000</v>
      </c>
    </row>
    <row r="12">
      <c r="A12" s="4" t="inlineStr">
        <is>
          <t>Line of Credit Facility, Maximum Borrowing Capacity, Incremental</t>
        </is>
      </c>
      <c r="B12" s="5" t="n">
        <v>95000000</v>
      </c>
    </row>
    <row r="13">
      <c r="A13" s="4" t="inlineStr">
        <is>
          <t>Line of Credit, Current, Incremental</t>
        </is>
      </c>
      <c r="B13" s="5" t="n">
        <v>0</v>
      </c>
      <c r="C13" s="5" t="n">
        <v>0</v>
      </c>
    </row>
    <row r="14">
      <c r="A14" s="4" t="inlineStr">
        <is>
          <t>Line of Credit Facility, Remaining Borrowing Capacity, Incremental</t>
        </is>
      </c>
      <c r="B14" s="5" t="n">
        <v>95000000</v>
      </c>
    </row>
    <row r="15">
      <c r="A15" s="4" t="inlineStr">
        <is>
          <t>Line of Credit Facility, Maximum Borrowing Capacity, Existing</t>
        </is>
      </c>
      <c r="B15" s="5" t="n">
        <v>370000000</v>
      </c>
    </row>
    <row r="16">
      <c r="A16" s="4" t="inlineStr">
        <is>
          <t>Line of Credit, Current, Existing</t>
        </is>
      </c>
      <c r="B16" s="5" t="n">
        <v>284913000</v>
      </c>
      <c r="C16" s="5" t="n">
        <v>244190000</v>
      </c>
    </row>
    <row r="17">
      <c r="A17" s="4" t="inlineStr">
        <is>
          <t>Line of Credit Facility, Remaining Borrowing Capacity, Existing</t>
        </is>
      </c>
      <c r="B17" s="5" t="n">
        <v>85087000</v>
      </c>
    </row>
    <row r="18">
      <c r="A18" s="4" t="inlineStr">
        <is>
          <t>Bank Overdrafts</t>
        </is>
      </c>
      <c r="B18" s="5" t="n">
        <v>1492000</v>
      </c>
      <c r="C18" s="5" t="n">
        <v>3181000</v>
      </c>
    </row>
    <row r="19">
      <c r="A19" s="4" t="inlineStr">
        <is>
          <t>Short-term borrowing</t>
        </is>
      </c>
      <c r="B19" s="6" t="n">
        <v>286405000</v>
      </c>
      <c r="C19" s="6" t="n">
        <v>247371000</v>
      </c>
    </row>
    <row r="20">
      <c r="A20" s="4" t="inlineStr">
        <is>
          <t>Short-term Debt, Weighted Average Interest Rate, at Point in Time</t>
        </is>
      </c>
      <c r="B20" s="4" t="inlineStr">
        <is>
          <t>1.05%</t>
        </is>
      </c>
      <c r="C20" s="4" t="inlineStr">
        <is>
          <t>2.62%</t>
        </is>
      </c>
    </row>
    <row r="21">
      <c r="A21" s="4" t="inlineStr">
        <is>
          <t>Number Of Unsecured Bank Credit Facilities</t>
        </is>
      </c>
      <c r="B21" s="5" t="n">
        <v>4</v>
      </c>
    </row>
    <row r="22">
      <c r="A22" s="4" t="inlineStr">
        <is>
          <t>Number Of Financial Institutions With Bank Credit Facilities</t>
        </is>
      </c>
      <c r="B22" s="5" t="n">
        <v>4</v>
      </c>
    </row>
    <row r="23">
      <c r="A23" s="4" t="inlineStr">
        <is>
          <t>Line Of Credit Facility Maximum Borrowing Committed Capacity</t>
        </is>
      </c>
      <c r="B23" s="6" t="n">
        <v>220000000</v>
      </c>
    </row>
    <row r="24">
      <c r="A24" s="4" t="inlineStr">
        <is>
          <t>ParticipatingLendersInTheRevolver</t>
        </is>
      </c>
      <c r="B24" s="5" t="n">
        <v>5</v>
      </c>
    </row>
    <row r="25">
      <c r="A25" s="4" t="inlineStr">
        <is>
          <t>Committed Line of Credit Facility Two [Member]</t>
        </is>
      </c>
    </row>
    <row r="26">
      <c r="A26" s="3" t="inlineStr">
        <is>
          <t>Short-term Debt [Line Items]</t>
        </is>
      </c>
    </row>
    <row r="27">
      <c r="A27" s="4" t="inlineStr">
        <is>
          <t>Debt Instrument, Description of Variable Rate Basis</t>
        </is>
      </c>
      <c r="B27" s="4" t="inlineStr">
        <is>
          <t>LIBOR rate, plus  0.75 percent</t>
        </is>
      </c>
    </row>
    <row r="28">
      <c r="A28" s="4" t="inlineStr">
        <is>
          <t>Line of Credit Facility, Maximum Borrowing Capacity</t>
        </is>
      </c>
      <c r="B28" s="6" t="n">
        <v>80000000</v>
      </c>
    </row>
    <row r="29">
      <c r="A29" s="4" t="inlineStr">
        <is>
          <t>Line of Credit, Current</t>
        </is>
      </c>
      <c r="B29" s="5" t="n">
        <v>77501000</v>
      </c>
      <c r="C29" s="6" t="n">
        <v>57150000</v>
      </c>
    </row>
    <row r="30">
      <c r="A30" s="4" t="inlineStr">
        <is>
          <t>Line of Credit Facility, Remaining Borrowing Capacity</t>
        </is>
      </c>
      <c r="B30" s="6" t="n">
        <v>2499000</v>
      </c>
    </row>
    <row r="31">
      <c r="A31" s="4" t="inlineStr">
        <is>
          <t>Committed Line of Credit Facility Three [Member]</t>
        </is>
      </c>
    </row>
    <row r="32">
      <c r="A32" s="3" t="inlineStr">
        <is>
          <t>Short-term Debt [Line Items]</t>
        </is>
      </c>
    </row>
    <row r="33">
      <c r="A33" s="4" t="inlineStr">
        <is>
          <t>Debt Instrument, Description of Variable Rate Basis</t>
        </is>
      </c>
      <c r="B33" s="4" t="inlineStr">
        <is>
          <t>Lender's base rate, plus  0.75 percent</t>
        </is>
      </c>
    </row>
    <row r="34">
      <c r="A34" s="4" t="inlineStr">
        <is>
          <t>Line of Credit Facility, Maximum Borrowing Capacity</t>
        </is>
      </c>
      <c r="B34" s="6" t="n">
        <v>45000000</v>
      </c>
    </row>
    <row r="35">
      <c r="A35" s="4" t="inlineStr">
        <is>
          <t>Line of Credit, Current</t>
        </is>
      </c>
      <c r="B35" s="5" t="n">
        <v>32412000</v>
      </c>
      <c r="C35" s="5" t="n">
        <v>42040000</v>
      </c>
    </row>
    <row r="36">
      <c r="A36" s="4" t="inlineStr">
        <is>
          <t>Line of Credit Facility, Remaining Borrowing Capacity</t>
        </is>
      </c>
      <c r="B36" s="6" t="n">
        <v>12588000</v>
      </c>
    </row>
    <row r="37">
      <c r="A37" s="4" t="inlineStr">
        <is>
          <t>Committed Line of Credit Facility Five [Member]</t>
        </is>
      </c>
    </row>
    <row r="38">
      <c r="A38" s="3" t="inlineStr">
        <is>
          <t>Short-term Debt [Line Items]</t>
        </is>
      </c>
    </row>
    <row r="39">
      <c r="A39" s="4" t="inlineStr">
        <is>
          <t>Debt Instrument, Description of Variable Rate Basis</t>
        </is>
      </c>
      <c r="B39" s="4" t="inlineStr">
        <is>
          <t>Lender's base rate, plus  0.85 percent</t>
        </is>
      </c>
    </row>
    <row r="40">
      <c r="A40" s="4" t="inlineStr">
        <is>
          <t>Line of Credit Facility, Maximum Borrowing Capacity</t>
        </is>
      </c>
      <c r="B40" s="6" t="n">
        <v>40000000</v>
      </c>
    </row>
    <row r="41">
      <c r="A41" s="4" t="inlineStr">
        <is>
          <t>Line of Credit, Current</t>
        </is>
      </c>
      <c r="B41" s="5" t="n">
        <v>40000000</v>
      </c>
      <c r="C41" s="5" t="n">
        <v>40000000</v>
      </c>
    </row>
    <row r="42">
      <c r="A42" s="4" t="inlineStr">
        <is>
          <t>Line of Credit Facility, Remaining Borrowing Capacity</t>
        </is>
      </c>
      <c r="B42" s="6" t="n">
        <v>0</v>
      </c>
    </row>
    <row r="43">
      <c r="A43" s="4" t="inlineStr">
        <is>
          <t>Committed Line of Credit Facility Four [Member]</t>
        </is>
      </c>
    </row>
    <row r="44">
      <c r="A44" s="3" t="inlineStr">
        <is>
          <t>Short-term Debt [Line Items]</t>
        </is>
      </c>
    </row>
    <row r="45">
      <c r="A45" s="4" t="inlineStr">
        <is>
          <t>Debt Instrument, Description of Variable Rate Basis</t>
        </is>
      </c>
      <c r="B45" s="4" t="inlineStr">
        <is>
          <t>LIBOR rate, plus  1.125 percent</t>
        </is>
      </c>
    </row>
    <row r="46">
      <c r="A46" s="4" t="inlineStr">
        <is>
          <t>Line of Credit Facility, Maximum Borrowing Capacity</t>
        </is>
      </c>
      <c r="B46" s="6" t="n">
        <v>150000000</v>
      </c>
    </row>
    <row r="47">
      <c r="A47" s="4" t="inlineStr">
        <is>
          <t>Line of Credit, Current</t>
        </is>
      </c>
      <c r="B47" s="5" t="n">
        <v>80000000</v>
      </c>
      <c r="C47" s="5" t="n">
        <v>50000000</v>
      </c>
    </row>
    <row r="48">
      <c r="A48" s="4" t="inlineStr">
        <is>
          <t>Line of Credit Facility, Remaining Borrowing Capacity</t>
        </is>
      </c>
      <c r="B48" s="6" t="n">
        <v>70000000</v>
      </c>
    </row>
    <row r="49">
      <c r="A49" s="4" t="inlineStr">
        <is>
          <t>Committed Line of Credit Facility Six [Member]</t>
        </is>
      </c>
    </row>
    <row r="50">
      <c r="A50" s="3" t="inlineStr">
        <is>
          <t>Short-term Debt [Line Items]</t>
        </is>
      </c>
    </row>
    <row r="51">
      <c r="A51" s="4" t="inlineStr">
        <is>
          <t>Debt Instrument, Description of Variable Rate Basis</t>
        </is>
      </c>
      <c r="B51" s="4" t="inlineStr">
        <is>
          <t>LIBOR rate, plus 1.75 percent</t>
        </is>
      </c>
    </row>
    <row r="52">
      <c r="A52" s="4" t="inlineStr">
        <is>
          <t>Line of Credit Facility, Maximum Borrowing Capacity</t>
        </is>
      </c>
      <c r="B52" s="6" t="n">
        <v>35000000</v>
      </c>
    </row>
    <row r="53">
      <c r="A53" s="4" t="inlineStr">
        <is>
          <t>Line of Credit Facility, Remaining Borrowing Capacity</t>
        </is>
      </c>
      <c r="B53" s="6" t="n">
        <v>35000000</v>
      </c>
    </row>
    <row r="54">
      <c r="A54" s="4" t="inlineStr">
        <is>
          <t>Committed Line of Credit Facility Seven [Member]</t>
        </is>
      </c>
    </row>
    <row r="55">
      <c r="A55" s="3" t="inlineStr">
        <is>
          <t>Short-term Debt [Line Items]</t>
        </is>
      </c>
    </row>
    <row r="56">
      <c r="A56" s="4" t="inlineStr">
        <is>
          <t>Debt Instrument, Description of Variable Rate Basis</t>
        </is>
      </c>
      <c r="B56" s="4" t="inlineStr">
        <is>
          <t>LIBOR rate, plus 1.75 percent</t>
        </is>
      </c>
    </row>
    <row r="57">
      <c r="A57" s="4" t="inlineStr">
        <is>
          <t>Line of Credit Facility, Maximum Borrowing Capacity</t>
        </is>
      </c>
      <c r="B57" s="6" t="n">
        <v>15000000</v>
      </c>
    </row>
    <row r="58">
      <c r="A58" s="4" t="inlineStr">
        <is>
          <t>Line of Credit Facility, Remaining Borrowing Capacity</t>
        </is>
      </c>
      <c r="B58" s="6" t="n">
        <v>15000000</v>
      </c>
    </row>
    <row r="59">
      <c r="A59" s="4" t="inlineStr">
        <is>
          <t>Committed Line of Credit Facility Eight [Member]</t>
        </is>
      </c>
    </row>
    <row r="60">
      <c r="A60" s="3" t="inlineStr">
        <is>
          <t>Short-term Debt [Line Items]</t>
        </is>
      </c>
    </row>
    <row r="61">
      <c r="A61" s="4" t="inlineStr">
        <is>
          <t>Debt Instrument, Description of Variable Rate Basis</t>
        </is>
      </c>
      <c r="B61" s="4" t="inlineStr">
        <is>
          <t>LIBOR rate, plus 1.75 percent</t>
        </is>
      </c>
    </row>
    <row r="62">
      <c r="A62" s="4" t="inlineStr">
        <is>
          <t>Line of Credit Facility, Maximum Borrowing Capacity</t>
        </is>
      </c>
      <c r="B62" s="6" t="n">
        <v>25000000</v>
      </c>
    </row>
    <row r="63">
      <c r="A63" s="4" t="inlineStr">
        <is>
          <t>Line of Credit Facility, Remaining Borrowing Capacity</t>
        </is>
      </c>
      <c r="B63" s="6" t="n">
        <v>25000000</v>
      </c>
    </row>
    <row r="64">
      <c r="A64" s="4" t="inlineStr">
        <is>
          <t>Committed Line of Credit Facility Nine [Member]</t>
        </is>
      </c>
    </row>
    <row r="65">
      <c r="A65" s="3" t="inlineStr">
        <is>
          <t>Short-term Debt [Line Items]</t>
        </is>
      </c>
    </row>
    <row r="66">
      <c r="A66" s="4" t="inlineStr">
        <is>
          <t>Debt Instrument, Description of Variable Rate Basis</t>
        </is>
      </c>
      <c r="B66" s="4" t="inlineStr">
        <is>
          <t>LIBOR rate, plus 1.75 percent</t>
        </is>
      </c>
    </row>
    <row r="67">
      <c r="A67" s="4" t="inlineStr">
        <is>
          <t>Debt Instrument, Description of Variable Rate Basis</t>
        </is>
      </c>
      <c r="B67" s="4" t="inlineStr">
        <is>
          <t>1.75%</t>
        </is>
      </c>
    </row>
    <row r="68">
      <c r="A68" s="4" t="inlineStr">
        <is>
          <t>Line of Credit Facility, Maximum Borrowing Capacity</t>
        </is>
      </c>
      <c r="B68" s="6" t="n">
        <v>20000000</v>
      </c>
    </row>
    <row r="69">
      <c r="A69" s="4" t="inlineStr">
        <is>
          <t>Line of Credit Facility, Remaining Borrowing Capacity</t>
        </is>
      </c>
      <c r="B69" s="6" t="n">
        <v>20000000</v>
      </c>
    </row>
    <row r="70">
      <c r="A70" s="4" t="inlineStr">
        <is>
          <t>Interest Rate Swap Rate, Low Range [Member]</t>
        </is>
      </c>
    </row>
    <row r="71">
      <c r="A71" s="3" t="inlineStr">
        <is>
          <t>Short-term Debt [Line Items]</t>
        </is>
      </c>
    </row>
    <row r="72">
      <c r="A72" s="4" t="inlineStr">
        <is>
          <t>Fixed Swap Rate</t>
        </is>
      </c>
      <c r="B72" s="4" t="inlineStr">
        <is>
          <t>26.15%</t>
        </is>
      </c>
    </row>
    <row r="73">
      <c r="A73" s="4" t="inlineStr">
        <is>
          <t>Interest Rate Swap Rate, High Range [Member]</t>
        </is>
      </c>
    </row>
    <row r="74">
      <c r="A74" s="3" t="inlineStr">
        <is>
          <t>Short-term Debt [Line Items]</t>
        </is>
      </c>
    </row>
    <row r="75">
      <c r="A75" s="4" t="inlineStr">
        <is>
          <t>Fixed Swap Rate</t>
        </is>
      </c>
      <c r="B75" s="4" t="inlineStr">
        <is>
          <t>38.75%</t>
        </is>
      </c>
    </row>
    <row r="76">
      <c r="A76" s="4" t="inlineStr">
        <is>
          <t>Committed Line of Credit Facility One [Member]</t>
        </is>
      </c>
    </row>
    <row r="77">
      <c r="A77" s="3" t="inlineStr">
        <is>
          <t>Short-term Debt [Line Items]</t>
        </is>
      </c>
    </row>
    <row r="78">
      <c r="A78" s="4" t="inlineStr">
        <is>
          <t>Debt Instrument, Description of Variable Rate Basis</t>
        </is>
      </c>
      <c r="B78" s="4" t="inlineStr">
        <is>
          <t>LIBOR rate, plus  0.75 percent</t>
        </is>
      </c>
    </row>
    <row r="79">
      <c r="A79" s="4" t="inlineStr">
        <is>
          <t>Line of Credit Facility, Maximum Borrowing Capacity</t>
        </is>
      </c>
      <c r="B79" s="6" t="n">
        <v>55000000</v>
      </c>
    </row>
    <row r="80">
      <c r="A80" s="4" t="inlineStr">
        <is>
          <t>Line of Credit, Current</t>
        </is>
      </c>
      <c r="B80" s="5" t="n">
        <v>55000000</v>
      </c>
      <c r="C80" s="6" t="n">
        <v>55000000</v>
      </c>
    </row>
    <row r="81">
      <c r="A81" s="4" t="inlineStr">
        <is>
          <t>Line of Credit Facility, Remaining Borrowing Capacity</t>
        </is>
      </c>
      <c r="B81"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3" customWidth="1" min="2" max="2"/>
    <col width="21" customWidth="1" min="3" max="3"/>
  </cols>
  <sheetData>
    <row r="1">
      <c r="A1" s="1" t="inlineStr">
        <is>
          <t>Leases (Details) $ in Thousands</t>
        </is>
      </c>
      <c r="B1" s="2" t="inlineStr">
        <is>
          <t>6 Months Ended</t>
        </is>
      </c>
    </row>
    <row r="2">
      <c r="B2" s="2" t="inlineStr">
        <is>
          <t>Jun. 30, 2020USD ($)yr</t>
        </is>
      </c>
      <c r="C2" s="2" t="inlineStr">
        <is>
          <t>Dec. 31, 2019USD ($)</t>
        </is>
      </c>
    </row>
    <row r="3">
      <c r="A3" s="3" t="inlineStr">
        <is>
          <t>Lease Disclosure [Abstract]</t>
        </is>
      </c>
    </row>
    <row r="4">
      <c r="A4" s="4" t="inlineStr">
        <is>
          <t>Operating Lease, Right-of-Use Asset</t>
        </is>
      </c>
      <c r="B4" s="6" t="n">
        <v>11546</v>
      </c>
      <c r="C4" s="6" t="n">
        <v>11563</v>
      </c>
    </row>
    <row r="5">
      <c r="A5" s="4" t="inlineStr">
        <is>
          <t>Effect of CPI Basis Point Change</t>
        </is>
      </c>
      <c r="B5" s="5" t="n">
        <v>100</v>
      </c>
    </row>
    <row r="6">
      <c r="A6" s="4" t="inlineStr">
        <is>
          <t>Minimum Renewal Term Length in Years - Lessee | yr</t>
        </is>
      </c>
      <c r="B6" s="5" t="n">
        <v>1</v>
      </c>
    </row>
    <row r="7">
      <c r="A7" s="4" t="inlineStr">
        <is>
          <t>Maximum Renewal Term Length in Years - Lessee | yr</t>
        </is>
      </c>
      <c r="B7" s="5" t="n">
        <v>25</v>
      </c>
    </row>
    <row r="8">
      <c r="A8" s="4" t="inlineStr">
        <is>
          <t>Total Finance and Operating Lease Right-of-Use Asset</t>
        </is>
      </c>
      <c r="B8" s="6" t="n">
        <v>11546</v>
      </c>
      <c r="C8" s="5" t="n">
        <v>11563</v>
      </c>
    </row>
    <row r="9">
      <c r="A9" s="4" t="inlineStr">
        <is>
          <t>Operating Lease, Liability, Current</t>
        </is>
      </c>
      <c r="B9" s="5" t="n">
        <v>1647</v>
      </c>
      <c r="C9" s="5" t="n">
        <v>1705</v>
      </c>
    </row>
    <row r="10">
      <c r="A10" s="4" t="inlineStr">
        <is>
          <t>Operating Lease, Liability, Noncurrent</t>
        </is>
      </c>
      <c r="B10" s="5" t="n">
        <v>10055</v>
      </c>
      <c r="C10" s="5" t="n">
        <v>9896</v>
      </c>
    </row>
    <row r="11">
      <c r="A11" s="4" t="inlineStr">
        <is>
          <t>Total Operating and Finance Lease Liabilities</t>
        </is>
      </c>
      <c r="B11" s="6" t="n">
        <v>11702</v>
      </c>
      <c r="C11" s="6" t="n">
        <v>116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Leases Leases - Lease Cost Additional Information (Details) - USD ($)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Lease, Cost [Abstract]</t>
        </is>
      </c>
    </row>
    <row r="4">
      <c r="A4" s="4" t="inlineStr">
        <is>
          <t>Operating Lease, Cost</t>
        </is>
      </c>
      <c r="B4" s="6" t="n">
        <v>629</v>
      </c>
      <c r="C4" s="4" t="inlineStr">
        <is>
          <t>[1]</t>
        </is>
      </c>
      <c r="D4" s="6" t="n">
        <v>654</v>
      </c>
      <c r="E4" s="4" t="inlineStr">
        <is>
          <t>[1]</t>
        </is>
      </c>
      <c r="F4" s="6" t="n">
        <v>1255</v>
      </c>
      <c r="G4" s="6" t="n">
        <v>1288</v>
      </c>
      <c r="H4" s="4" t="inlineStr">
        <is>
          <t>[1]</t>
        </is>
      </c>
    </row>
    <row r="5">
      <c r="A5" s="4" t="inlineStr">
        <is>
          <t>Finance Lease, Right-of-Use Asset, Amortization</t>
        </is>
      </c>
      <c r="B5" s="5" t="n">
        <v>0</v>
      </c>
      <c r="D5" s="5" t="n">
        <v>249</v>
      </c>
      <c r="F5" s="5" t="n">
        <v>0</v>
      </c>
    </row>
    <row r="6">
      <c r="A6" s="4" t="inlineStr">
        <is>
          <t>Finance Lease, Principal Payments</t>
        </is>
      </c>
      <c r="F6" s="5" t="n">
        <v>0</v>
      </c>
      <c r="G6" s="5" t="n">
        <v>650</v>
      </c>
    </row>
    <row r="7">
      <c r="A7" s="4" t="inlineStr">
        <is>
          <t>Finance Lease, Interest Expense</t>
        </is>
      </c>
      <c r="B7" s="5" t="n">
        <v>0</v>
      </c>
      <c r="D7" s="5" t="n">
        <v>1</v>
      </c>
      <c r="F7" s="5" t="n">
        <v>0</v>
      </c>
      <c r="G7" s="5" t="n">
        <v>5</v>
      </c>
    </row>
    <row r="8">
      <c r="A8" s="4" t="inlineStr">
        <is>
          <t>Lease, Cost</t>
        </is>
      </c>
      <c r="B8" s="6" t="n">
        <v>629</v>
      </c>
      <c r="D8" s="6" t="n">
        <v>904</v>
      </c>
      <c r="F8" s="6" t="n">
        <v>1255</v>
      </c>
      <c r="G8" s="6" t="n">
        <v>1943</v>
      </c>
    </row>
    <row r="9"/>
    <row r="10">
      <c r="A10" s="4" t="inlineStr">
        <is>
          <t>[1]</t>
        </is>
      </c>
      <c r="B10" s="4" t="inlineStr">
        <is>
          <t>(1) Includes short-term leases and variable lease costs, which are immaterial</t>
        </is>
      </c>
    </row>
  </sheetData>
  <mergeCells count="8">
    <mergeCell ref="A1:A2"/>
    <mergeCell ref="B1:E1"/>
    <mergeCell ref="F1:H1"/>
    <mergeCell ref="B2:C2"/>
    <mergeCell ref="D2:E2"/>
    <mergeCell ref="G2:H2"/>
    <mergeCell ref="A9:H9"/>
    <mergeCell ref="B10:H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Right of Use Asset and Lease Liability Balance Sheet Classification Additional Information (Details) - USD ($) $ in Thousands</t>
        </is>
      </c>
      <c r="B1" s="2" t="inlineStr">
        <is>
          <t>Jun. 30, 2020</t>
        </is>
      </c>
      <c r="C1" s="2" t="inlineStr">
        <is>
          <t>Dec. 31, 2019</t>
        </is>
      </c>
    </row>
    <row r="2">
      <c r="A2" s="3" t="inlineStr">
        <is>
          <t>Leases - Right of Use Asset and Lease Liability Balance Sheet Classification [Abstract]</t>
        </is>
      </c>
    </row>
    <row r="3">
      <c r="A3" s="4" t="inlineStr">
        <is>
          <t>Operating Lease, Right-of-Use Asset</t>
        </is>
      </c>
      <c r="B3" s="6" t="n">
        <v>11546</v>
      </c>
      <c r="C3" s="6" t="n">
        <v>11563</v>
      </c>
    </row>
    <row r="4">
      <c r="A4" s="4" t="inlineStr">
        <is>
          <t>Total Finance and Operating Lease Right-of-Use Asset</t>
        </is>
      </c>
      <c r="B4" s="5" t="n">
        <v>11546</v>
      </c>
      <c r="C4" s="5" t="n">
        <v>11563</v>
      </c>
    </row>
    <row r="5">
      <c r="A5" s="4" t="inlineStr">
        <is>
          <t>Operating Lease, Liability, Current</t>
        </is>
      </c>
      <c r="B5" s="5" t="n">
        <v>1647</v>
      </c>
      <c r="C5" s="5" t="n">
        <v>1705</v>
      </c>
    </row>
    <row r="6">
      <c r="A6" s="4" t="inlineStr">
        <is>
          <t>Operating Lease, Liability, Noncurrent</t>
        </is>
      </c>
      <c r="B6" s="5" t="n">
        <v>10055</v>
      </c>
      <c r="C6" s="5" t="n">
        <v>9896</v>
      </c>
    </row>
    <row r="7">
      <c r="A7" s="4" t="inlineStr">
        <is>
          <t>Total Operating and Finance Lease Liabilities</t>
        </is>
      </c>
      <c r="B7" s="6" t="n">
        <v>11702</v>
      </c>
      <c r="C7" s="6" t="n">
        <v>116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Leases - Weighted Average Remaining Lease Term Additional Information (Details)</t>
        </is>
      </c>
      <c r="B1" s="2" t="inlineStr">
        <is>
          <t>Jun. 30, 2020</t>
        </is>
      </c>
      <c r="C1" s="2" t="inlineStr">
        <is>
          <t>Dec. 31, 2019</t>
        </is>
      </c>
    </row>
    <row r="2">
      <c r="A2" s="3" t="inlineStr">
        <is>
          <t>Leases - Weighted Average Remaining Lease term Additional Information [Abstract]</t>
        </is>
      </c>
    </row>
    <row r="3">
      <c r="A3" s="4" t="inlineStr">
        <is>
          <t>Operating Lease, Weighted Average Discount Rate, Percent</t>
        </is>
      </c>
      <c r="B3" s="4" t="inlineStr">
        <is>
          <t>3.80%</t>
        </is>
      </c>
      <c r="C3" s="4" t="inlineStr">
        <is>
          <t>3.80%</t>
        </is>
      </c>
    </row>
    <row r="4">
      <c r="A4" s="4" t="inlineStr">
        <is>
          <t>Operating Lease, Weighted Average Remaining Lease Term</t>
        </is>
      </c>
      <c r="B4" s="4" t="inlineStr">
        <is>
          <t>8 years 7 months 6 days</t>
        </is>
      </c>
      <c r="C4" s="4" t="inlineStr">
        <is>
          <t>8 years 10 months 17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13" customWidth="1" min="6" max="6"/>
    <col width="36" customWidth="1" min="7" max="7"/>
    <col width="13" customWidth="1" min="8" max="8"/>
    <col width="27" customWidth="1" min="9" max="9"/>
    <col width="46" customWidth="1" min="10" max="10"/>
    <col width="31" customWidth="1" min="11" max="11"/>
    <col width="24" customWidth="1" min="12" max="12"/>
  </cols>
  <sheetData>
    <row r="1">
      <c r="A1" s="1" t="inlineStr">
        <is>
          <t>Condensed Consolidated Statements of Stockholders' Equity (Unaudited) - USD ($) $ in Thousands</t>
        </is>
      </c>
      <c r="C1" s="2" t="inlineStr">
        <is>
          <t>Total</t>
        </is>
      </c>
      <c r="E1" s="2" t="inlineStr">
        <is>
          <t>Common Stock [Member]</t>
        </is>
      </c>
      <c r="G1" s="2" t="inlineStr">
        <is>
          <t>Additional Paid-In Capital [Member]</t>
        </is>
      </c>
      <c r="I1" s="2" t="inlineStr">
        <is>
          <t>Retained Earnings [Member]</t>
        </is>
      </c>
      <c r="J1" s="2" t="inlineStr">
        <is>
          <t>Accumulated Other Comprehensive Loss [Member]</t>
        </is>
      </c>
      <c r="K1" s="2" t="inlineStr">
        <is>
          <t>Deferred Compensation [Member]</t>
        </is>
      </c>
      <c r="L1" s="2" t="inlineStr">
        <is>
          <t>Treasury Stock [Member]</t>
        </is>
      </c>
    </row>
    <row r="2">
      <c r="A2" s="3" t="inlineStr">
        <is>
          <t>Increase (Decrease) in Stockholders' Equity [Roll Forward]</t>
        </is>
      </c>
    </row>
    <row r="3">
      <c r="A3" s="4" t="inlineStr">
        <is>
          <t>Shares Held In Trust For Deferred Compensation Plan</t>
        </is>
      </c>
      <c r="C3" s="5" t="n">
        <v>97053</v>
      </c>
    </row>
    <row r="4">
      <c r="A4" s="4" t="inlineStr">
        <is>
          <t>Common Stock, Dividends, Per Share, Declared</t>
        </is>
      </c>
      <c r="C4" s="9" t="n">
        <v>0.37</v>
      </c>
    </row>
    <row r="5">
      <c r="A5" s="4" t="inlineStr">
        <is>
          <t>Beginning Balances (shares) at Dec. 31, 2018</t>
        </is>
      </c>
      <c r="B5" s="4" t="inlineStr">
        <is>
          <t>[1],[2]</t>
        </is>
      </c>
      <c r="E5" s="5" t="n">
        <v>16378545</v>
      </c>
    </row>
    <row r="6">
      <c r="A6" s="4" t="inlineStr">
        <is>
          <t>Beginning Balances at Dec. 31, 2018</t>
        </is>
      </c>
      <c r="C6" s="6" t="n">
        <v>518439</v>
      </c>
      <c r="E6" s="6" t="n">
        <v>7971</v>
      </c>
      <c r="F6" s="4" t="inlineStr">
        <is>
          <t>[1]</t>
        </is>
      </c>
      <c r="G6" s="6" t="n">
        <v>255651</v>
      </c>
      <c r="I6" s="6" t="n">
        <v>261530</v>
      </c>
      <c r="J6" s="6" t="n">
        <v>-6713</v>
      </c>
      <c r="K6" s="6" t="n">
        <v>3854</v>
      </c>
      <c r="L6" s="6" t="n">
        <v>-3854</v>
      </c>
    </row>
    <row r="7">
      <c r="A7" s="4" t="inlineStr">
        <is>
          <t>Ending Balances (shares) at Mar. 31, 2019</t>
        </is>
      </c>
      <c r="B7" s="4" t="inlineStr">
        <is>
          <t>[1],[2]</t>
        </is>
      </c>
      <c r="E7" s="5" t="n">
        <v>16397017</v>
      </c>
    </row>
    <row r="8">
      <c r="A8" s="4" t="inlineStr">
        <is>
          <t>Ending Balances at Mar. 31, 2019</t>
        </is>
      </c>
      <c r="C8" s="6" t="n">
        <v>543659</v>
      </c>
      <c r="D8" s="4" t="inlineStr">
        <is>
          <t>[1]</t>
        </is>
      </c>
      <c r="E8" s="6" t="n">
        <v>7980</v>
      </c>
      <c r="F8" s="4" t="inlineStr">
        <is>
          <t>[1]</t>
        </is>
      </c>
      <c r="G8" s="5" t="n">
        <v>255307</v>
      </c>
      <c r="I8" s="5" t="n">
        <v>284111</v>
      </c>
      <c r="J8" s="5" t="n">
        <v>-3739</v>
      </c>
      <c r="K8" s="5" t="n">
        <v>4376</v>
      </c>
      <c r="L8" s="5" t="n">
        <v>-4376</v>
      </c>
    </row>
    <row r="9">
      <c r="A9" s="4" t="inlineStr">
        <is>
          <t>Common Stock, Dividends, Per Share, Declared</t>
        </is>
      </c>
      <c r="C9" s="9" t="n">
        <v>0.775</v>
      </c>
    </row>
    <row r="10">
      <c r="A10" s="4" t="inlineStr">
        <is>
          <t>Beginning Balances (shares) at Dec. 31, 2018</t>
        </is>
      </c>
      <c r="B10" s="4" t="inlineStr">
        <is>
          <t>[1],[2]</t>
        </is>
      </c>
      <c r="E10" s="5" t="n">
        <v>16378545</v>
      </c>
    </row>
    <row r="11">
      <c r="A11" s="4" t="inlineStr">
        <is>
          <t>Beginning Balances at Dec. 31, 2018</t>
        </is>
      </c>
      <c r="C11" s="6" t="n">
        <v>518439</v>
      </c>
      <c r="E11" s="6" t="n">
        <v>7971</v>
      </c>
      <c r="F11" s="4" t="inlineStr">
        <is>
          <t>[1]</t>
        </is>
      </c>
      <c r="G11" s="5" t="n">
        <v>255651</v>
      </c>
      <c r="I11" s="5" t="n">
        <v>261530</v>
      </c>
      <c r="J11" s="5" t="n">
        <v>-6713</v>
      </c>
      <c r="K11" s="5" t="n">
        <v>3854</v>
      </c>
      <c r="L11" s="5" t="n">
        <v>-3854</v>
      </c>
    </row>
    <row r="12">
      <c r="A12" s="3" t="inlineStr">
        <is>
          <t>Increase (Decrease) in Stockholders' Equity [Roll Forward]</t>
        </is>
      </c>
    </row>
    <row r="13">
      <c r="A13" s="4" t="inlineStr">
        <is>
          <t>Net Income</t>
        </is>
      </c>
      <c r="C13" s="5" t="n">
        <v>36968</v>
      </c>
      <c r="I13" s="5" t="n">
        <v>36968</v>
      </c>
    </row>
    <row r="14">
      <c r="A14" s="4" t="inlineStr">
        <is>
          <t>New Accounting Pronouncement or Change in Accounting Principle, Effect of Adoption, Quantification</t>
        </is>
      </c>
      <c r="C14" s="5" t="n">
        <v>0</v>
      </c>
      <c r="I14" s="5" t="n">
        <v>115</v>
      </c>
      <c r="J14" s="5" t="n">
        <v>-115</v>
      </c>
    </row>
    <row r="15">
      <c r="A15" s="4" t="inlineStr">
        <is>
          <t>Tax Cuts and Jobs Act, Reclassification from AOCI to Retained Earnings, Tax Effect</t>
        </is>
      </c>
      <c r="J15" s="5" t="n">
        <v>-115</v>
      </c>
    </row>
    <row r="16">
      <c r="A16" s="4" t="inlineStr">
        <is>
          <t>Other comprehensive income (loss)</t>
        </is>
      </c>
      <c r="C16" s="5" t="n">
        <v>1081</v>
      </c>
      <c r="J16" s="5" t="n">
        <v>1081</v>
      </c>
    </row>
    <row r="17">
      <c r="A17" s="4" t="inlineStr">
        <is>
          <t>Other Comprehensive Income (Loss), Net of Tax</t>
        </is>
      </c>
      <c r="C17" s="5" t="n">
        <v>1081</v>
      </c>
    </row>
    <row r="18">
      <c r="A18" s="4" t="inlineStr">
        <is>
          <t>Dividend declared</t>
        </is>
      </c>
      <c r="C18" s="5" t="n">
        <v>-12851</v>
      </c>
      <c r="I18" s="5" t="n">
        <v>-12851</v>
      </c>
    </row>
    <row r="19">
      <c r="A19" s="4" t="inlineStr">
        <is>
          <t>Retirement savings plan and dividend reinvestment plan (shares)</t>
        </is>
      </c>
      <c r="E19" s="5" t="n">
        <v>0</v>
      </c>
    </row>
    <row r="20">
      <c r="A20" s="4" t="inlineStr">
        <is>
          <t>Dividend reinvestment plan</t>
        </is>
      </c>
      <c r="C20" s="5" t="n">
        <v>-2</v>
      </c>
      <c r="E20" s="6" t="n">
        <v>0</v>
      </c>
      <c r="G20" s="5" t="n">
        <v>-2</v>
      </c>
    </row>
    <row r="21">
      <c r="A21" s="4" t="inlineStr">
        <is>
          <t>Share-based compensation (shares)</t>
        </is>
      </c>
      <c r="E21" s="5" t="n">
        <v>25231</v>
      </c>
    </row>
    <row r="22">
      <c r="A22" s="4" t="inlineStr">
        <is>
          <t>Share-based compensation and tax benefit</t>
        </is>
      </c>
      <c r="C22" s="5" t="n">
        <v>749</v>
      </c>
      <c r="D22" s="4" t="inlineStr">
        <is>
          <t>[3],[4]</t>
        </is>
      </c>
      <c r="E22" s="6" t="n">
        <v>13</v>
      </c>
      <c r="G22" s="5" t="n">
        <v>736</v>
      </c>
      <c r="H22" s="4" t="inlineStr">
        <is>
          <t>[3],[4]</t>
        </is>
      </c>
    </row>
    <row r="23">
      <c r="A23" s="4" t="inlineStr">
        <is>
          <t>Treasury stock activities</t>
        </is>
      </c>
      <c r="C23" s="5" t="n">
        <v>0</v>
      </c>
      <c r="K23" s="5" t="n">
        <v>840</v>
      </c>
      <c r="L23" s="5" t="n">
        <v>-840</v>
      </c>
    </row>
    <row r="24">
      <c r="A24" s="4" t="inlineStr">
        <is>
          <t>Ending Balances (shares) at Jun. 30, 2019</t>
        </is>
      </c>
      <c r="B24" s="4" t="inlineStr">
        <is>
          <t>[1],[2]</t>
        </is>
      </c>
      <c r="E24" s="5" t="n">
        <v>16403776</v>
      </c>
    </row>
    <row r="25">
      <c r="A25" s="4" t="inlineStr">
        <is>
          <t>Ending Balances at Jun. 30, 2019</t>
        </is>
      </c>
      <c r="C25" s="6" t="n">
        <v>544384</v>
      </c>
      <c r="D25" s="4" t="inlineStr">
        <is>
          <t>[1]</t>
        </is>
      </c>
      <c r="E25" s="6" t="n">
        <v>7984</v>
      </c>
      <c r="F25" s="4" t="inlineStr">
        <is>
          <t>[1]</t>
        </is>
      </c>
      <c r="G25" s="5" t="n">
        <v>256385</v>
      </c>
      <c r="I25" s="5" t="n">
        <v>285762</v>
      </c>
      <c r="J25" s="5" t="n">
        <v>-5747</v>
      </c>
      <c r="K25" s="5" t="n">
        <v>4694</v>
      </c>
      <c r="L25" s="5" t="n">
        <v>-4694</v>
      </c>
    </row>
    <row r="26">
      <c r="A26" s="3" t="inlineStr">
        <is>
          <t>Increase (Decrease) in Stockholders' Equity [Roll Forward]</t>
        </is>
      </c>
    </row>
    <row r="27">
      <c r="A27" s="4" t="inlineStr">
        <is>
          <t>Share-based Payment Arrangement, Shares Withheld for Tax Withholding Obligation</t>
        </is>
      </c>
      <c r="C27" s="5" t="n">
        <v>7635</v>
      </c>
    </row>
    <row r="28">
      <c r="A28" s="4" t="inlineStr">
        <is>
          <t>Common Stock, Dividends, Per Share, Declared</t>
        </is>
      </c>
      <c r="C28" s="9" t="n">
        <v>0.405</v>
      </c>
    </row>
    <row r="29">
      <c r="A29" s="4" t="inlineStr">
        <is>
          <t>Beginning Balances (shares) at Mar. 31, 2019</t>
        </is>
      </c>
      <c r="B29" s="4" t="inlineStr">
        <is>
          <t>[1],[2]</t>
        </is>
      </c>
      <c r="E29" s="5" t="n">
        <v>16397017</v>
      </c>
    </row>
    <row r="30">
      <c r="A30" s="4" t="inlineStr">
        <is>
          <t>Beginning Balances at Mar. 31, 2019</t>
        </is>
      </c>
      <c r="C30" s="6" t="n">
        <v>543659</v>
      </c>
      <c r="D30" s="4" t="inlineStr">
        <is>
          <t>[1]</t>
        </is>
      </c>
      <c r="E30" s="6" t="n">
        <v>7980</v>
      </c>
      <c r="F30" s="4" t="inlineStr">
        <is>
          <t>[1]</t>
        </is>
      </c>
      <c r="G30" s="5" t="n">
        <v>255307</v>
      </c>
      <c r="I30" s="5" t="n">
        <v>284111</v>
      </c>
      <c r="J30" s="5" t="n">
        <v>-3739</v>
      </c>
      <c r="K30" s="5" t="n">
        <v>4376</v>
      </c>
      <c r="L30" s="5" t="n">
        <v>-4376</v>
      </c>
    </row>
    <row r="31">
      <c r="A31" s="3" t="inlineStr">
        <is>
          <t>Increase (Decrease) in Stockholders' Equity [Roll Forward]</t>
        </is>
      </c>
    </row>
    <row r="32">
      <c r="A32" s="4" t="inlineStr">
        <is>
          <t>Net Income</t>
        </is>
      </c>
      <c r="C32" s="5" t="n">
        <v>8304</v>
      </c>
      <c r="I32" s="5" t="n">
        <v>8304</v>
      </c>
    </row>
    <row r="33">
      <c r="A33" s="4" t="inlineStr">
        <is>
          <t>Other comprehensive income (loss)</t>
        </is>
      </c>
      <c r="C33" s="5" t="n">
        <v>-2008</v>
      </c>
      <c r="J33" s="5" t="n">
        <v>-2008</v>
      </c>
    </row>
    <row r="34">
      <c r="A34" s="4" t="inlineStr">
        <is>
          <t>Other Comprehensive Income (Loss), Net of Tax</t>
        </is>
      </c>
      <c r="C34" s="5" t="n">
        <v>-2008</v>
      </c>
    </row>
    <row r="35">
      <c r="A35" s="4" t="inlineStr">
        <is>
          <t>Dividend declared</t>
        </is>
      </c>
      <c r="C35" s="5" t="n">
        <v>-6653</v>
      </c>
      <c r="I35" s="5" t="n">
        <v>6653</v>
      </c>
    </row>
    <row r="36">
      <c r="A36" s="4" t="inlineStr">
        <is>
          <t>Dividend reinvestment plan</t>
        </is>
      </c>
      <c r="C36" s="5" t="n">
        <v>-1</v>
      </c>
      <c r="G36" s="5" t="n">
        <v>-1</v>
      </c>
    </row>
    <row r="37">
      <c r="A37" s="4" t="inlineStr">
        <is>
          <t>Share-based compensation (shares)</t>
        </is>
      </c>
      <c r="B37" s="4" t="inlineStr">
        <is>
          <t>[3],[4]</t>
        </is>
      </c>
      <c r="E37" s="5" t="n">
        <v>6759</v>
      </c>
    </row>
    <row r="38">
      <c r="A38" s="4" t="inlineStr">
        <is>
          <t>Share-based compensation and tax benefit</t>
        </is>
      </c>
      <c r="C38" s="5" t="n">
        <v>1083</v>
      </c>
      <c r="D38" s="4" t="inlineStr">
        <is>
          <t>[3],[4]</t>
        </is>
      </c>
      <c r="E38" s="6" t="n">
        <v>4</v>
      </c>
      <c r="F38" s="4" t="inlineStr">
        <is>
          <t>[3],[4]</t>
        </is>
      </c>
      <c r="G38" s="5" t="n">
        <v>1079</v>
      </c>
    </row>
    <row r="39">
      <c r="A39" s="4" t="inlineStr">
        <is>
          <t>Treasury stock activities</t>
        </is>
      </c>
      <c r="K39" s="5" t="n">
        <v>318</v>
      </c>
      <c r="L39" s="5" t="n">
        <v>-318</v>
      </c>
    </row>
    <row r="40">
      <c r="A40" s="4" t="inlineStr">
        <is>
          <t>Ending Balances (shares) at Jun. 30, 2019</t>
        </is>
      </c>
      <c r="B40" s="4" t="inlineStr">
        <is>
          <t>[1],[2]</t>
        </is>
      </c>
      <c r="E40" s="5" t="n">
        <v>16403776</v>
      </c>
    </row>
    <row r="41">
      <c r="A41" s="4" t="inlineStr">
        <is>
          <t>Ending Balances at Jun. 30, 2019</t>
        </is>
      </c>
      <c r="C41" s="6" t="n">
        <v>544384</v>
      </c>
      <c r="D41" s="4" t="inlineStr">
        <is>
          <t>[1]</t>
        </is>
      </c>
      <c r="E41" s="6" t="n">
        <v>7984</v>
      </c>
      <c r="F41" s="4" t="inlineStr">
        <is>
          <t>[1]</t>
        </is>
      </c>
      <c r="G41" s="5" t="n">
        <v>256385</v>
      </c>
      <c r="I41" s="5" t="n">
        <v>285762</v>
      </c>
      <c r="J41" s="5" t="n">
        <v>-5747</v>
      </c>
      <c r="K41" s="5" t="n">
        <v>4694</v>
      </c>
      <c r="L41" s="5" t="n">
        <v>-4694</v>
      </c>
    </row>
    <row r="42">
      <c r="A42" s="3" t="inlineStr">
        <is>
          <t>Increase (Decrease) in Stockholders' Equity [Roll Forward]</t>
        </is>
      </c>
    </row>
    <row r="43">
      <c r="A43" s="4" t="inlineStr">
        <is>
          <t>Shares Held In Trust For Deferred Compensation Plan</t>
        </is>
      </c>
      <c r="C43" s="5" t="n">
        <v>105409</v>
      </c>
    </row>
    <row r="44">
      <c r="A44" s="4" t="inlineStr">
        <is>
          <t>Preferred Stock, Shares Authorized</t>
        </is>
      </c>
      <c r="C44" s="5" t="n">
        <v>2000000</v>
      </c>
    </row>
    <row r="45">
      <c r="A45" s="4" t="inlineStr">
        <is>
          <t>Preferred Stock, Par or Stated Value Per Share</t>
        </is>
      </c>
      <c r="C45" s="7" t="n">
        <v>0.01</v>
      </c>
    </row>
    <row r="46">
      <c r="A46" s="4" t="inlineStr">
        <is>
          <t>Shares Held In Trust For Deferred Compensation Plan</t>
        </is>
      </c>
      <c r="C46" s="5" t="n">
        <v>95329</v>
      </c>
    </row>
    <row r="47">
      <c r="A47" s="4" t="inlineStr">
        <is>
          <t>Common Stock, Dividends, Per Share, Declared</t>
        </is>
      </c>
      <c r="C47" s="9" t="n">
        <v>0.405</v>
      </c>
    </row>
    <row r="48">
      <c r="A48" s="4" t="inlineStr">
        <is>
          <t>Beginning Balances (shares) at Dec. 31, 2019</t>
        </is>
      </c>
      <c r="B48" s="4" t="inlineStr">
        <is>
          <t>[1]</t>
        </is>
      </c>
      <c r="E48" s="5" t="n">
        <v>16403776</v>
      </c>
    </row>
    <row r="49">
      <c r="A49" s="4" t="inlineStr">
        <is>
          <t>Beginning Balances at Dec. 31, 2019</t>
        </is>
      </c>
      <c r="C49" s="6" t="n">
        <v>561577</v>
      </c>
      <c r="D49" s="4" t="inlineStr">
        <is>
          <t>[1]</t>
        </is>
      </c>
      <c r="E49" s="6" t="n">
        <v>7984</v>
      </c>
      <c r="F49" s="4" t="inlineStr">
        <is>
          <t>[1]</t>
        </is>
      </c>
      <c r="G49" s="5" t="n">
        <v>259253</v>
      </c>
      <c r="I49" s="5" t="n">
        <v>300607</v>
      </c>
      <c r="J49" s="5" t="n">
        <v>-6267</v>
      </c>
      <c r="K49" s="5" t="n">
        <v>4543</v>
      </c>
      <c r="L49" s="5" t="n">
        <v>-4543</v>
      </c>
    </row>
    <row r="50">
      <c r="A50" s="4" t="inlineStr">
        <is>
          <t>Ending Balances (shares) at Mar. 31, 2020</t>
        </is>
      </c>
      <c r="B50" s="4" t="inlineStr">
        <is>
          <t>[1]</t>
        </is>
      </c>
      <c r="E50" s="5" t="n">
        <v>16433105</v>
      </c>
    </row>
    <row r="51">
      <c r="A51" s="4" t="inlineStr">
        <is>
          <t>Ending Balances at Mar. 31, 2020</t>
        </is>
      </c>
      <c r="C51" s="6" t="n">
        <v>584129</v>
      </c>
      <c r="D51" s="4" t="inlineStr">
        <is>
          <t>[1]</t>
        </is>
      </c>
      <c r="E51" s="6" t="n">
        <v>7998</v>
      </c>
      <c r="F51" s="4" t="inlineStr">
        <is>
          <t>[1]</t>
        </is>
      </c>
      <c r="G51" s="5" t="n">
        <v>259521</v>
      </c>
      <c r="I51" s="5" t="n">
        <v>322804</v>
      </c>
      <c r="J51" s="5" t="n">
        <v>-6194</v>
      </c>
      <c r="K51" s="5" t="n">
        <v>5468</v>
      </c>
      <c r="L51" s="5" t="n">
        <v>-5468</v>
      </c>
    </row>
    <row r="52">
      <c r="A52" s="4" t="inlineStr">
        <is>
          <t>Common Stock, Dividends, Per Share, Declared</t>
        </is>
      </c>
      <c r="C52" s="9" t="n">
        <v>0.845</v>
      </c>
    </row>
    <row r="53">
      <c r="A53" s="4" t="inlineStr">
        <is>
          <t>Beginning Balances (shares) at Dec. 31, 2019</t>
        </is>
      </c>
      <c r="B53" s="4" t="inlineStr">
        <is>
          <t>[1]</t>
        </is>
      </c>
      <c r="E53" s="5" t="n">
        <v>16403776</v>
      </c>
    </row>
    <row r="54">
      <c r="A54" s="4" t="inlineStr">
        <is>
          <t>Beginning Balances at Dec. 31, 2019</t>
        </is>
      </c>
      <c r="C54" s="6" t="n">
        <v>561577</v>
      </c>
      <c r="D54" s="4" t="inlineStr">
        <is>
          <t>[1]</t>
        </is>
      </c>
      <c r="E54" s="6" t="n">
        <v>7984</v>
      </c>
      <c r="F54" s="4" t="inlineStr">
        <is>
          <t>[1]</t>
        </is>
      </c>
      <c r="G54" s="5" t="n">
        <v>259253</v>
      </c>
      <c r="I54" s="5" t="n">
        <v>300607</v>
      </c>
      <c r="J54" s="5" t="n">
        <v>-6267</v>
      </c>
      <c r="K54" s="5" t="n">
        <v>4543</v>
      </c>
      <c r="L54" s="5" t="n">
        <v>-4543</v>
      </c>
    </row>
    <row r="55">
      <c r="A55" s="3" t="inlineStr">
        <is>
          <t>Increase (Decrease) in Stockholders' Equity [Roll Forward]</t>
        </is>
      </c>
    </row>
    <row r="56">
      <c r="A56" s="4" t="inlineStr">
        <is>
          <t>Net Income</t>
        </is>
      </c>
      <c r="C56" s="5" t="n">
        <v>39886</v>
      </c>
      <c r="I56" s="5" t="n">
        <v>39886</v>
      </c>
    </row>
    <row r="57">
      <c r="A57" s="4" t="inlineStr">
        <is>
          <t>New Accounting Pronouncement or Change in Accounting Principle, Effect of Adoption, Quantification</t>
        </is>
      </c>
      <c r="I57" s="5" t="n">
        <v>-30</v>
      </c>
    </row>
    <row r="58">
      <c r="A58" s="4" t="inlineStr">
        <is>
          <t>Other comprehensive income (loss)</t>
        </is>
      </c>
      <c r="C58" s="5" t="n">
        <v>1805</v>
      </c>
      <c r="J58" s="5" t="n">
        <v>1805</v>
      </c>
    </row>
    <row r="59">
      <c r="A59" s="4" t="inlineStr">
        <is>
          <t>Other Comprehensive Income (Loss), Net of Tax</t>
        </is>
      </c>
      <c r="C59" s="5" t="n">
        <v>1805</v>
      </c>
    </row>
    <row r="60">
      <c r="A60" s="4" t="inlineStr">
        <is>
          <t>Dividend declared</t>
        </is>
      </c>
      <c r="C60" s="5" t="n">
        <v>-14009</v>
      </c>
      <c r="I60" s="5" t="n">
        <v>14009</v>
      </c>
    </row>
    <row r="61">
      <c r="A61" s="4" t="inlineStr">
        <is>
          <t>Retirement savings plan and dividend reinvestment plan (shares)</t>
        </is>
      </c>
      <c r="E61" s="5" t="n">
        <v>25576</v>
      </c>
    </row>
    <row r="62">
      <c r="A62" s="4" t="inlineStr">
        <is>
          <t>Dividend reinvestment plan</t>
        </is>
      </c>
      <c r="C62" s="5" t="n">
        <v>2286</v>
      </c>
      <c r="E62" s="6" t="n">
        <v>13</v>
      </c>
      <c r="G62" s="5" t="n">
        <v>2273</v>
      </c>
    </row>
    <row r="63">
      <c r="A63" s="4" t="inlineStr">
        <is>
          <t>Share-based compensation (shares)</t>
        </is>
      </c>
      <c r="E63" s="5" t="n">
        <v>34456</v>
      </c>
    </row>
    <row r="64">
      <c r="A64" s="4" t="inlineStr">
        <is>
          <t>Share-based compensation and tax benefit</t>
        </is>
      </c>
      <c r="B64" s="4" t="inlineStr">
        <is>
          <t>[3],[4]</t>
        </is>
      </c>
      <c r="C64" s="5" t="n">
        <v>1762</v>
      </c>
      <c r="E64" s="6" t="n">
        <v>16</v>
      </c>
      <c r="G64" s="5" t="n">
        <v>1746</v>
      </c>
    </row>
    <row r="65">
      <c r="A65" s="4" t="inlineStr">
        <is>
          <t>Treasury stock activities</t>
        </is>
      </c>
      <c r="C65" s="5" t="n">
        <v>0</v>
      </c>
      <c r="K65" s="5" t="n">
        <v>1116</v>
      </c>
      <c r="L65" s="5" t="n">
        <v>-1116</v>
      </c>
    </row>
    <row r="66">
      <c r="A66" s="4" t="inlineStr">
        <is>
          <t>Ending Balances (shares) at Jun. 30, 2020</t>
        </is>
      </c>
      <c r="B66" s="4" t="inlineStr">
        <is>
          <t>[1]</t>
        </is>
      </c>
      <c r="E66" s="5" t="n">
        <v>16463808</v>
      </c>
    </row>
    <row r="67">
      <c r="A67" s="4" t="inlineStr">
        <is>
          <t>Ending Balances at Jun. 30, 2020</t>
        </is>
      </c>
      <c r="C67" s="6" t="n">
        <v>593277</v>
      </c>
      <c r="D67" s="4" t="inlineStr">
        <is>
          <t>[1]</t>
        </is>
      </c>
      <c r="E67" s="6" t="n">
        <v>8013</v>
      </c>
      <c r="F67" s="4" t="inlineStr">
        <is>
          <t>[1]</t>
        </is>
      </c>
      <c r="G67" s="5" t="n">
        <v>263272</v>
      </c>
      <c r="I67" s="5" t="n">
        <v>326454</v>
      </c>
      <c r="J67" s="5" t="n">
        <v>-4462</v>
      </c>
      <c r="K67" s="5" t="n">
        <v>5659</v>
      </c>
      <c r="L67" s="5" t="n">
        <v>-5659</v>
      </c>
    </row>
    <row r="68">
      <c r="A68" s="3" t="inlineStr">
        <is>
          <t>Increase (Decrease) in Stockholders' Equity [Roll Forward]</t>
        </is>
      </c>
    </row>
    <row r="69">
      <c r="A69" s="4" t="inlineStr">
        <is>
          <t>Share-based Payment Arrangement, Shares Withheld for Tax Withholding Obligation</t>
        </is>
      </c>
      <c r="C69" s="5" t="n">
        <v>10319</v>
      </c>
    </row>
    <row r="70">
      <c r="A70" s="4" t="inlineStr">
        <is>
          <t>Common Stock, Dividends, Per Share, Declared</t>
        </is>
      </c>
      <c r="C70" s="9" t="n">
        <v>0.44</v>
      </c>
    </row>
    <row r="71">
      <c r="A71" s="4" t="inlineStr">
        <is>
          <t>Beginning Balances (shares) at Mar. 31, 2020</t>
        </is>
      </c>
      <c r="B71" s="4" t="inlineStr">
        <is>
          <t>[1]</t>
        </is>
      </c>
      <c r="E71" s="5" t="n">
        <v>16433105</v>
      </c>
    </row>
    <row r="72">
      <c r="A72" s="4" t="inlineStr">
        <is>
          <t>Beginning Balances at Mar. 31, 2020</t>
        </is>
      </c>
      <c r="C72" s="6" t="n">
        <v>584129</v>
      </c>
      <c r="D72" s="4" t="inlineStr">
        <is>
          <t>[1]</t>
        </is>
      </c>
      <c r="E72" s="6" t="n">
        <v>7998</v>
      </c>
      <c r="F72" s="4" t="inlineStr">
        <is>
          <t>[1]</t>
        </is>
      </c>
      <c r="G72" s="5" t="n">
        <v>259521</v>
      </c>
      <c r="I72" s="5" t="n">
        <v>322804</v>
      </c>
      <c r="J72" s="5" t="n">
        <v>-6194</v>
      </c>
      <c r="K72" s="5" t="n">
        <v>5468</v>
      </c>
      <c r="L72" s="5" t="n">
        <v>-5468</v>
      </c>
    </row>
    <row r="73">
      <c r="A73" s="3" t="inlineStr">
        <is>
          <t>Increase (Decrease) in Stockholders' Equity [Roll Forward]</t>
        </is>
      </c>
    </row>
    <row r="74">
      <c r="A74" s="4" t="inlineStr">
        <is>
          <t>Net Income</t>
        </is>
      </c>
      <c r="C74" s="5" t="n">
        <v>10956</v>
      </c>
      <c r="I74" s="5" t="n">
        <v>10956</v>
      </c>
    </row>
    <row r="75">
      <c r="A75" s="4" t="inlineStr">
        <is>
          <t>Other comprehensive income (loss)</t>
        </is>
      </c>
      <c r="C75" s="5" t="n">
        <v>1732</v>
      </c>
      <c r="J75" s="5" t="n">
        <v>1732</v>
      </c>
    </row>
    <row r="76">
      <c r="A76" s="4" t="inlineStr">
        <is>
          <t>Other Comprehensive Income (Loss), Net of Tax</t>
        </is>
      </c>
      <c r="C76" s="5" t="n">
        <v>1732</v>
      </c>
    </row>
    <row r="77">
      <c r="A77" s="4" t="inlineStr">
        <is>
          <t>Dividend declared</t>
        </is>
      </c>
      <c r="C77" s="5" t="n">
        <v>-7306</v>
      </c>
      <c r="I77" s="5" t="n">
        <v>7306</v>
      </c>
    </row>
    <row r="78">
      <c r="A78" s="4" t="inlineStr">
        <is>
          <t>Retirement savings plan and dividend reinvestment plan (shares)</t>
        </is>
      </c>
      <c r="E78" s="5" t="n">
        <v>21833</v>
      </c>
    </row>
    <row r="79">
      <c r="A79" s="4" t="inlineStr">
        <is>
          <t>Dividend reinvestment plan</t>
        </is>
      </c>
      <c r="C79" s="5" t="n">
        <v>1932</v>
      </c>
      <c r="E79" s="6" t="n">
        <v>11</v>
      </c>
      <c r="G79" s="5" t="n">
        <v>1921</v>
      </c>
    </row>
    <row r="80">
      <c r="A80" s="4" t="inlineStr">
        <is>
          <t>Share-based compensation (shares)</t>
        </is>
      </c>
      <c r="E80" s="5" t="n">
        <v>8870</v>
      </c>
    </row>
    <row r="81">
      <c r="A81" s="4" t="inlineStr">
        <is>
          <t>Share-based compensation and tax benefit</t>
        </is>
      </c>
      <c r="C81" s="5" t="n">
        <v>1834</v>
      </c>
      <c r="D81" s="4" t="inlineStr">
        <is>
          <t>[3],[4]</t>
        </is>
      </c>
      <c r="E81" s="6" t="n">
        <v>4</v>
      </c>
      <c r="G81" s="5" t="n">
        <v>1830</v>
      </c>
      <c r="H81" s="4" t="inlineStr">
        <is>
          <t>[3],[4]</t>
        </is>
      </c>
    </row>
    <row r="82">
      <c r="A82" s="4" t="inlineStr">
        <is>
          <t>Treasury stock activities</t>
        </is>
      </c>
      <c r="C82" s="5" t="n">
        <v>0</v>
      </c>
      <c r="K82" s="5" t="n">
        <v>191</v>
      </c>
      <c r="L82" s="5" t="n">
        <v>-191</v>
      </c>
    </row>
    <row r="83">
      <c r="A83" s="4" t="inlineStr">
        <is>
          <t>Ending Balances (shares) at Jun. 30, 2020</t>
        </is>
      </c>
      <c r="B83" s="4" t="inlineStr">
        <is>
          <t>[1]</t>
        </is>
      </c>
      <c r="E83" s="5" t="n">
        <v>16463808</v>
      </c>
    </row>
    <row r="84">
      <c r="A84" s="4" t="inlineStr">
        <is>
          <t>Ending Balances at Jun. 30, 2020</t>
        </is>
      </c>
      <c r="C84" s="6" t="n">
        <v>593277</v>
      </c>
      <c r="D84" s="4" t="inlineStr">
        <is>
          <t>[1]</t>
        </is>
      </c>
      <c r="E84" s="6" t="n">
        <v>8013</v>
      </c>
      <c r="F84" s="4" t="inlineStr">
        <is>
          <t>[1]</t>
        </is>
      </c>
      <c r="G84" s="6" t="n">
        <v>263272</v>
      </c>
      <c r="I84" s="6" t="n">
        <v>326454</v>
      </c>
      <c r="J84" s="6" t="n">
        <v>-4462</v>
      </c>
      <c r="K84" s="6" t="n">
        <v>5659</v>
      </c>
      <c r="L84" s="6" t="n">
        <v>-5659</v>
      </c>
    </row>
    <row r="85">
      <c r="A85" s="4" t="inlineStr">
        <is>
          <t>Preferred Stock, Shares Authorized</t>
        </is>
      </c>
      <c r="C85" s="5" t="n">
        <v>2000000</v>
      </c>
    </row>
    <row r="86">
      <c r="A86" s="4" t="inlineStr">
        <is>
          <t>Preferred Stock, Par or Stated Value Per Share</t>
        </is>
      </c>
      <c r="C86" s="7" t="n">
        <v>0.01</v>
      </c>
    </row>
    <row r="87">
      <c r="A87" s="3" t="inlineStr">
        <is>
          <t>Increase (Decrease) in Stockholders' Equity [Roll Forward]</t>
        </is>
      </c>
    </row>
    <row r="88">
      <c r="A88" s="4" t="inlineStr">
        <is>
          <t>Shares Held In Trust For Deferred Compensation Plan</t>
        </is>
      </c>
      <c r="C88" s="5" t="n">
        <v>107141</v>
      </c>
    </row>
    <row r="89"/>
    <row r="90">
      <c r="A90" s="4" t="inlineStr">
        <is>
          <t>[1]</t>
        </is>
      </c>
      <c r="B90" s="4" t="inlineStr">
        <is>
          <t>2,000,000 shares of preferred stock at $0.01 par value have been authorized. No shares have been issued or are outstanding; accordingly, no information has been included in the statements of stockholders’ equity.</t>
        </is>
      </c>
    </row>
    <row r="91">
      <c r="A91" s="4" t="inlineStr">
        <is>
          <t>[2]</t>
        </is>
      </c>
      <c r="B91" s="4" t="inlineStr">
        <is>
          <t>Includes 107,141 shares at June 30, 2020 , 95,329 shares at December 31, 2019, 105,409 shares at June 30, 2019 and 97,053 shares at December 31, 2018, respectively, held in a Rabbi Trust related to our Non-Qualified Deferred Compensation Plan.</t>
        </is>
      </c>
    </row>
    <row r="92">
      <c r="A92" s="4" t="inlineStr">
        <is>
          <t>[3]</t>
        </is>
      </c>
      <c r="B92" s="4" t="inlineStr">
        <is>
          <t>The shares issued under the SICP are net of shares withheld for employee taxes. For the six months ended June 30, 2020 and 2019 , we withheld 10,319 and 7,635 shares, respectively, for employee taxes.</t>
        </is>
      </c>
    </row>
    <row r="93">
      <c r="A93" s="4" t="inlineStr">
        <is>
          <t>[4]</t>
        </is>
      </c>
      <c r="B93" s="4" t="inlineStr">
        <is>
          <t>Includes amounts for shares issued for directors’ compensation.</t>
        </is>
      </c>
    </row>
  </sheetData>
  <mergeCells count="9">
    <mergeCell ref="A1:B1"/>
    <mergeCell ref="C1:D1"/>
    <mergeCell ref="E1:F1"/>
    <mergeCell ref="G1:H1"/>
    <mergeCell ref="A89:K89"/>
    <mergeCell ref="B90:K90"/>
    <mergeCell ref="B91:K91"/>
    <mergeCell ref="B92:K92"/>
    <mergeCell ref="B93:K9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s - Cash Flow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 Cash Flow Additional Information [Abstract]</t>
        </is>
      </c>
    </row>
    <row r="4">
      <c r="A4" s="4" t="inlineStr">
        <is>
          <t>Operating Cash Flow from Operating Leases</t>
        </is>
      </c>
      <c r="D4" s="6" t="n">
        <v>1034</v>
      </c>
      <c r="E4" s="6" t="n">
        <v>1100</v>
      </c>
    </row>
    <row r="5">
      <c r="A5" s="4" t="inlineStr">
        <is>
          <t>Finance Lease, Interest Payment on Liability</t>
        </is>
      </c>
      <c r="D5" s="5" t="n">
        <v>0</v>
      </c>
    </row>
    <row r="6">
      <c r="A6" s="4" t="inlineStr">
        <is>
          <t>Finance Lease, Interest Expense</t>
        </is>
      </c>
      <c r="B6" s="6" t="n">
        <v>0</v>
      </c>
      <c r="C6" s="6" t="n">
        <v>1</v>
      </c>
      <c r="D6" s="5" t="n">
        <v>0</v>
      </c>
      <c r="E6" s="5" t="n">
        <v>5</v>
      </c>
    </row>
    <row r="7">
      <c r="A7" s="4" t="inlineStr">
        <is>
          <t>Finance Lease, Principal Payments</t>
        </is>
      </c>
      <c r="D7" s="6" t="n">
        <v>0</v>
      </c>
      <c r="E7" s="6" t="n">
        <v>65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Leases - Schedule of Future Maturities Additional Information (Details) $ in Thousands</t>
        </is>
      </c>
      <c r="B1" s="2" t="inlineStr">
        <is>
          <t>Jun. 30, 2020USD ($)</t>
        </is>
      </c>
    </row>
    <row r="2">
      <c r="A2" s="3" t="inlineStr">
        <is>
          <t>Leases - Schedule of Future Maturities Additional Information [Abstract]</t>
        </is>
      </c>
    </row>
    <row r="3">
      <c r="A3" s="4" t="inlineStr">
        <is>
          <t>Lessee, Operating Lease, Liability, Payments, Remainder of Fiscal Year</t>
        </is>
      </c>
      <c r="B3" s="6" t="n">
        <v>1089</v>
      </c>
      <c r="C3" s="4" t="inlineStr">
        <is>
          <t>[1]</t>
        </is>
      </c>
    </row>
    <row r="4">
      <c r="A4" s="4" t="inlineStr">
        <is>
          <t>Lessee, Operating Lease, Liability, Payments, Due Year Two</t>
        </is>
      </c>
      <c r="B4" s="5" t="n">
        <v>2031</v>
      </c>
      <c r="C4" s="4" t="inlineStr">
        <is>
          <t>[1]</t>
        </is>
      </c>
    </row>
    <row r="5">
      <c r="A5" s="4" t="inlineStr">
        <is>
          <t>Lessee, Operating Lease, Liability, Payments, Due Year Three</t>
        </is>
      </c>
      <c r="B5" s="5" t="n">
        <v>1937</v>
      </c>
      <c r="C5" s="4" t="inlineStr">
        <is>
          <t>[1]</t>
        </is>
      </c>
    </row>
    <row r="6">
      <c r="A6" s="4" t="inlineStr">
        <is>
          <t>Lessee, Operating Lease, Liability, Payments, Due Year Four</t>
        </is>
      </c>
      <c r="B6" s="5" t="n">
        <v>1874</v>
      </c>
      <c r="C6" s="4" t="inlineStr">
        <is>
          <t>[1]</t>
        </is>
      </c>
    </row>
    <row r="7">
      <c r="A7" s="4" t="inlineStr">
        <is>
          <t>Lessee, Operating Lease, Liability, Payments, Due Year Five</t>
        </is>
      </c>
      <c r="B7" s="5" t="n">
        <v>1619</v>
      </c>
      <c r="C7" s="4" t="inlineStr">
        <is>
          <t>[1]</t>
        </is>
      </c>
    </row>
    <row r="8">
      <c r="A8" s="4" t="inlineStr">
        <is>
          <t>Lessee, Operating Lease Liability, Payments, Due Year Six</t>
        </is>
      </c>
      <c r="B8" s="5" t="n">
        <v>1383</v>
      </c>
      <c r="C8" s="4" t="inlineStr">
        <is>
          <t>[1]</t>
        </is>
      </c>
    </row>
    <row r="9">
      <c r="A9" s="4" t="inlineStr">
        <is>
          <t>Lessee, Operating Lease Liability, Payments, Due After Year Six</t>
        </is>
      </c>
      <c r="B9" s="5" t="n">
        <v>3876</v>
      </c>
      <c r="C9" s="4" t="inlineStr">
        <is>
          <t>[1]</t>
        </is>
      </c>
    </row>
    <row r="10">
      <c r="A10" s="4" t="inlineStr">
        <is>
          <t>Lessee, Operating Lease, Liability, Payments, Due</t>
        </is>
      </c>
      <c r="B10" s="5" t="n">
        <v>13809</v>
      </c>
      <c r="C10" s="4" t="inlineStr">
        <is>
          <t>[1]</t>
        </is>
      </c>
    </row>
    <row r="11">
      <c r="A11" s="4" t="inlineStr">
        <is>
          <t>Lessee, Operating Lease, Liability, Undiscounted Excess Amount</t>
        </is>
      </c>
      <c r="B11" s="5" t="n">
        <v>2107</v>
      </c>
      <c r="C11" s="4" t="inlineStr">
        <is>
          <t>[1]</t>
        </is>
      </c>
    </row>
    <row r="12">
      <c r="A12" s="4" t="inlineStr">
        <is>
          <t>Operating Lease, Liability</t>
        </is>
      </c>
      <c r="B12" s="5" t="n">
        <v>11702</v>
      </c>
      <c r="C12" s="4" t="inlineStr">
        <is>
          <t>[1]</t>
        </is>
      </c>
    </row>
    <row r="13">
      <c r="A13" s="4" t="inlineStr">
        <is>
          <t>Lessee Future Operating Lease Option Payments</t>
        </is>
      </c>
      <c r="B13" s="6" t="n">
        <v>4000</v>
      </c>
    </row>
    <row r="14"/>
    <row r="15">
      <c r="A15" s="4" t="inlineStr">
        <is>
          <t>[1]</t>
        </is>
      </c>
      <c r="B15" s="4" t="inlineStr">
        <is>
          <t>Operating lease payments include $4.0 million related to options to extend lease terms that are reasonably certain of being exercised.</t>
        </is>
      </c>
    </row>
  </sheetData>
  <mergeCells count="3">
    <mergeCell ref="B1:C1"/>
    <mergeCell ref="A14:C14"/>
    <mergeCell ref="B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densed Consolidated Statements of Stockholders' Equity (Parenthetical) (Unaudited)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Statement of Stockholders' Equity [Abstract]</t>
        </is>
      </c>
    </row>
    <row r="4">
      <c r="A4" s="4" t="inlineStr">
        <is>
          <t>Dividend declared (in dollars per share)</t>
        </is>
      </c>
      <c r="B4" s="9" t="n">
        <v>0.44</v>
      </c>
      <c r="C4" s="9" t="n">
        <v>0.405</v>
      </c>
      <c r="D4" s="9" t="n">
        <v>0.405</v>
      </c>
      <c r="E4" s="9" t="n">
        <v>0.37</v>
      </c>
      <c r="F4" s="9" t="n">
        <v>0.845</v>
      </c>
      <c r="G4" s="9" t="n">
        <v>0.775</v>
      </c>
    </row>
    <row r="5">
      <c r="A5" s="4" t="inlineStr">
        <is>
          <t>Deferred compensation plan held Rabbi Trust (shares)</t>
        </is>
      </c>
      <c r="B5" s="5" t="n">
        <v>107141</v>
      </c>
      <c r="D5" s="5" t="n">
        <v>105409</v>
      </c>
      <c r="F5" s="5" t="n">
        <v>107141</v>
      </c>
      <c r="G5" s="5" t="n">
        <v>105409</v>
      </c>
      <c r="H5" s="5" t="n">
        <v>95329</v>
      </c>
      <c r="I5" s="5" t="n">
        <v>97053</v>
      </c>
    </row>
    <row r="6">
      <c r="A6" s="4" t="inlineStr">
        <is>
          <t>Preferred Stock, Shares Authorized</t>
        </is>
      </c>
      <c r="B6" s="5" t="n">
        <v>2000000</v>
      </c>
      <c r="F6" s="5" t="n">
        <v>2000000</v>
      </c>
      <c r="H6" s="5" t="n">
        <v>2000000</v>
      </c>
    </row>
    <row r="7">
      <c r="A7" s="4" t="inlineStr">
        <is>
          <t>Preferred Stock, Par or Stated Value Per Share</t>
        </is>
      </c>
      <c r="B7" s="7" t="n">
        <v>0.01</v>
      </c>
      <c r="F7" s="7" t="n">
        <v>0.01</v>
      </c>
      <c r="H7" s="7" t="n">
        <v>0.01</v>
      </c>
    </row>
    <row r="8">
      <c r="A8" s="4" t="inlineStr">
        <is>
          <t>Shares issued under the performance incentive plan withheld for employee taxes (shares)</t>
        </is>
      </c>
      <c r="F8" s="5" t="n">
        <v>10319</v>
      </c>
      <c r="G8" s="5" t="n">
        <v>7635</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53:51Z</dcterms:created>
  <dcterms:modified xmlns:dcterms="http://purl.org/dc/terms/" xmlns:xsi="http://www.w3.org/2001/XMLSchema-instance" xsi:type="dcterms:W3CDTF">2020-08-05T16:53:51Z</dcterms:modified>
</cp:coreProperties>
</file>